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Ea_2" sheetId="5" state="visible" r:id="rId5"/>
    <sheet xmlns:r="http://schemas.openxmlformats.org/officeDocument/2006/relationships" name="Consolidated Statements of Comp"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Securities" sheetId="11" state="visible" r:id="rId11"/>
    <sheet xmlns:r="http://schemas.openxmlformats.org/officeDocument/2006/relationships" name="Loans Held for Investment and A" sheetId="12" state="visible" r:id="rId12"/>
    <sheet xmlns:r="http://schemas.openxmlformats.org/officeDocument/2006/relationships" name="Loans Held for Sale" sheetId="13" state="visible" r:id="rId13"/>
    <sheet xmlns:r="http://schemas.openxmlformats.org/officeDocument/2006/relationships" name="Derivative Financial Instrument" sheetId="14" state="visible" r:id="rId14"/>
    <sheet xmlns:r="http://schemas.openxmlformats.org/officeDocument/2006/relationships" name="Borrowings" sheetId="15" state="visible" r:id="rId15"/>
    <sheet xmlns:r="http://schemas.openxmlformats.org/officeDocument/2006/relationships" name="Income Taxes" sheetId="16" state="visible" r:id="rId16"/>
    <sheet xmlns:r="http://schemas.openxmlformats.org/officeDocument/2006/relationships" name="Stock Option Plan and Restricte" sheetId="17" state="visible" r:id="rId17"/>
    <sheet xmlns:r="http://schemas.openxmlformats.org/officeDocument/2006/relationships" name="Pension Plan" sheetId="18" state="visible" r:id="rId18"/>
    <sheet xmlns:r="http://schemas.openxmlformats.org/officeDocument/2006/relationships" name="Fair Value Disclosures" sheetId="19" state="visible" r:id="rId19"/>
    <sheet xmlns:r="http://schemas.openxmlformats.org/officeDocument/2006/relationships" name="Acquisition"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Securities (Tables)" sheetId="23" state="visible" r:id="rId23"/>
    <sheet xmlns:r="http://schemas.openxmlformats.org/officeDocument/2006/relationships" name="Loans Held for Investment and_2" sheetId="24" state="visible" r:id="rId24"/>
    <sheet xmlns:r="http://schemas.openxmlformats.org/officeDocument/2006/relationships" name="Derivative Financial Instrume_2" sheetId="25" state="visible" r:id="rId25"/>
    <sheet xmlns:r="http://schemas.openxmlformats.org/officeDocument/2006/relationships" name="Borrowings (Tables)" sheetId="26" state="visible" r:id="rId26"/>
    <sheet xmlns:r="http://schemas.openxmlformats.org/officeDocument/2006/relationships" name="Fair Value Disclosures (Tables)" sheetId="27" state="visible" r:id="rId27"/>
    <sheet xmlns:r="http://schemas.openxmlformats.org/officeDocument/2006/relationships" name="Acquisition (Tables)"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ecurities - Additional Informa" sheetId="31" state="visible" r:id="rId31"/>
    <sheet xmlns:r="http://schemas.openxmlformats.org/officeDocument/2006/relationships" name="Securities - Summary of Availab" sheetId="32" state="visible" r:id="rId32"/>
    <sheet xmlns:r="http://schemas.openxmlformats.org/officeDocument/2006/relationships" name="Securities - Amortized Cost and" sheetId="33" state="visible" r:id="rId33"/>
    <sheet xmlns:r="http://schemas.openxmlformats.org/officeDocument/2006/relationships" name="Securities - Continuous Unreali" sheetId="34" state="visible" r:id="rId34"/>
    <sheet xmlns:r="http://schemas.openxmlformats.org/officeDocument/2006/relationships" name="Loans Held for Investment and_3" sheetId="35" state="visible" r:id="rId35"/>
    <sheet xmlns:r="http://schemas.openxmlformats.org/officeDocument/2006/relationships" name="Loans Held for Investment and_4" sheetId="36" state="visible" r:id="rId36"/>
    <sheet xmlns:r="http://schemas.openxmlformats.org/officeDocument/2006/relationships" name="Loans Held for Investment and_5" sheetId="37" state="visible" r:id="rId37"/>
    <sheet xmlns:r="http://schemas.openxmlformats.org/officeDocument/2006/relationships" name="Loans Held for Investment and_6" sheetId="38" state="visible" r:id="rId38"/>
    <sheet xmlns:r="http://schemas.openxmlformats.org/officeDocument/2006/relationships" name="Loans Held for Investment and_7" sheetId="39" state="visible" r:id="rId39"/>
    <sheet xmlns:r="http://schemas.openxmlformats.org/officeDocument/2006/relationships" name="Loans Held for Investment and_8" sheetId="40" state="visible" r:id="rId40"/>
    <sheet xmlns:r="http://schemas.openxmlformats.org/officeDocument/2006/relationships" name="Loans Held for Investment and_9" sheetId="41" state="visible" r:id="rId41"/>
    <sheet xmlns:r="http://schemas.openxmlformats.org/officeDocument/2006/relationships" name="Loans Held for Investment an_10" sheetId="42" state="visible" r:id="rId42"/>
    <sheet xmlns:r="http://schemas.openxmlformats.org/officeDocument/2006/relationships" name="Loans Held for Investment an_11" sheetId="43" state="visible" r:id="rId43"/>
    <sheet xmlns:r="http://schemas.openxmlformats.org/officeDocument/2006/relationships" name="Loans Held for Investment an_12" sheetId="44" state="visible" r:id="rId44"/>
    <sheet xmlns:r="http://schemas.openxmlformats.org/officeDocument/2006/relationships" name="Loans Held for Investment an_13" sheetId="45" state="visible" r:id="rId45"/>
    <sheet xmlns:r="http://schemas.openxmlformats.org/officeDocument/2006/relationships" name="Loans Held for Investment an_14" sheetId="46" state="visible" r:id="rId46"/>
    <sheet xmlns:r="http://schemas.openxmlformats.org/officeDocument/2006/relationships" name="Loans Held for Investment an_15" sheetId="47" state="visible" r:id="rId47"/>
    <sheet xmlns:r="http://schemas.openxmlformats.org/officeDocument/2006/relationships" name="Loans Held for Investment an_16" sheetId="48" state="visible" r:id="rId48"/>
    <sheet xmlns:r="http://schemas.openxmlformats.org/officeDocument/2006/relationships" name="Loans Held for Investment an_17" sheetId="49" state="visible" r:id="rId49"/>
    <sheet xmlns:r="http://schemas.openxmlformats.org/officeDocument/2006/relationships" name="Loans Held for Sale - Additiona" sheetId="50" state="visible" r:id="rId50"/>
    <sheet xmlns:r="http://schemas.openxmlformats.org/officeDocument/2006/relationships" name="Derivative Financial Instrume_3" sheetId="51" state="visible" r:id="rId51"/>
    <sheet xmlns:r="http://schemas.openxmlformats.org/officeDocument/2006/relationships" name="Borrowings - Schedule of Borrow" sheetId="52" state="visible" r:id="rId52"/>
    <sheet xmlns:r="http://schemas.openxmlformats.org/officeDocument/2006/relationships" name="Income Taxes - Additional Infor" sheetId="53" state="visible" r:id="rId53"/>
    <sheet xmlns:r="http://schemas.openxmlformats.org/officeDocument/2006/relationships" name="Stock Option Plan and Restric_2" sheetId="54" state="visible" r:id="rId54"/>
    <sheet xmlns:r="http://schemas.openxmlformats.org/officeDocument/2006/relationships" name="Pension Plan - Additional Infor" sheetId="55" state="visible" r:id="rId55"/>
    <sheet xmlns:r="http://schemas.openxmlformats.org/officeDocument/2006/relationships" name="Fair Value Disclosures - Additi" sheetId="56" state="visible" r:id="rId56"/>
    <sheet xmlns:r="http://schemas.openxmlformats.org/officeDocument/2006/relationships" name="Fair Value Disclosures - Financ" sheetId="57" state="visible" r:id="rId57"/>
    <sheet xmlns:r="http://schemas.openxmlformats.org/officeDocument/2006/relationships" name="Fair Value Disclosures - Summar" sheetId="58" state="visible" r:id="rId58"/>
    <sheet xmlns:r="http://schemas.openxmlformats.org/officeDocument/2006/relationships" name="Fair Value Disclosures - Schedu" sheetId="59" state="visible" r:id="rId59"/>
    <sheet xmlns:r="http://schemas.openxmlformats.org/officeDocument/2006/relationships" name="Fair Value Disclosures - Sche_2" sheetId="60" state="visible" r:id="rId60"/>
    <sheet xmlns:r="http://schemas.openxmlformats.org/officeDocument/2006/relationships" name="Acquisition - Additional Inform" sheetId="61" state="visible" r:id="rId61"/>
    <sheet xmlns:r="http://schemas.openxmlformats.org/officeDocument/2006/relationships" name="Acquisition - Schedule of Amoun" sheetId="62" state="visible" r:id="rId62"/>
    <sheet xmlns:r="http://schemas.openxmlformats.org/officeDocument/2006/relationships" name="Acquisition - Schedule of Amo_2" sheetId="63" state="visible" r:id="rId63"/>
    <sheet xmlns:r="http://schemas.openxmlformats.org/officeDocument/2006/relationships" name="Acquisition - Schedule of Preli" sheetId="64" state="visible" r:id="rId6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Page - shares</t>
        </is>
      </c>
      <c r="B1" s="2" t="inlineStr">
        <is>
          <t>9 Months Ended</t>
        </is>
      </c>
    </row>
    <row r="2">
      <c r="B2" s="2" t="inlineStr">
        <is>
          <t>Sep. 30, 2020</t>
        </is>
      </c>
      <c r="C2" s="2" t="inlineStr">
        <is>
          <t>Nov. 04,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Fiscal Year Focus</t>
        </is>
      </c>
      <c r="B8" s="4" t="inlineStr">
        <is>
          <t>2020</t>
        </is>
      </c>
    </row>
    <row r="9">
      <c r="A9" s="4" t="inlineStr">
        <is>
          <t>Document Fiscal Period Focus</t>
        </is>
      </c>
      <c r="B9" s="4" t="inlineStr">
        <is>
          <t>Q3</t>
        </is>
      </c>
    </row>
    <row r="10">
      <c r="A10" s="4" t="inlineStr">
        <is>
          <t>Current Fiscal Year End Date</t>
        </is>
      </c>
      <c r="B10" s="4" t="inlineStr">
        <is>
          <t>--12-31</t>
        </is>
      </c>
    </row>
    <row r="11">
      <c r="A11" s="4" t="inlineStr">
        <is>
          <t>Document Period End Date</t>
        </is>
      </c>
      <c r="B11" s="4" t="inlineStr">
        <is>
          <t>Sep. 30,
		2020</t>
        </is>
      </c>
    </row>
    <row r="12">
      <c r="A12" s="4" t="inlineStr">
        <is>
          <t>Entity Registrant Name</t>
        </is>
      </c>
      <c r="B12" s="4" t="inlineStr">
        <is>
          <t>FIRST FINANCIAL BANKSHARES INC</t>
        </is>
      </c>
    </row>
    <row r="13">
      <c r="A13" s="4" t="inlineStr">
        <is>
          <t>Entity Central Index Key</t>
        </is>
      </c>
      <c r="B13" s="4" t="inlineStr">
        <is>
          <t>0000036029</t>
        </is>
      </c>
    </row>
    <row r="14">
      <c r="A14" s="4" t="inlineStr">
        <is>
          <t>Entity Filer Category</t>
        </is>
      </c>
      <c r="B14" s="4" t="inlineStr">
        <is>
          <t>Large Accelerated Filer</t>
        </is>
      </c>
    </row>
    <row r="15">
      <c r="A15" s="4" t="inlineStr">
        <is>
          <t>Entity Interactive Data Current</t>
        </is>
      </c>
      <c r="B15" s="4" t="inlineStr">
        <is>
          <t>Yes</t>
        </is>
      </c>
    </row>
    <row r="16">
      <c r="A16" s="4" t="inlineStr">
        <is>
          <t>Entity Current Reporting Status</t>
        </is>
      </c>
      <c r="B16" s="4" t="inlineStr">
        <is>
          <t>Yes</t>
        </is>
      </c>
    </row>
    <row r="17">
      <c r="A17" s="4" t="inlineStr">
        <is>
          <t>Entity File Number</t>
        </is>
      </c>
      <c r="B17" s="4" t="inlineStr">
        <is>
          <t>0-7674</t>
        </is>
      </c>
    </row>
    <row r="18">
      <c r="A18" s="4" t="inlineStr">
        <is>
          <t>Entity Incorporation, State or Country Code</t>
        </is>
      </c>
      <c r="B18" s="4" t="inlineStr">
        <is>
          <t>TX</t>
        </is>
      </c>
    </row>
    <row r="19">
      <c r="A19" s="4" t="inlineStr">
        <is>
          <t>Entity Tax Identification Number</t>
        </is>
      </c>
      <c r="B19" s="4" t="inlineStr">
        <is>
          <t>75-0944023</t>
        </is>
      </c>
    </row>
    <row r="20">
      <c r="A20" s="4" t="inlineStr">
        <is>
          <t>Entity Address, Address Line One</t>
        </is>
      </c>
      <c r="B20" s="4" t="inlineStr">
        <is>
          <t>400 Pine Street</t>
        </is>
      </c>
    </row>
    <row r="21">
      <c r="A21" s="4" t="inlineStr">
        <is>
          <t>Entity Address, City or Town</t>
        </is>
      </c>
      <c r="B21" s="4" t="inlineStr">
        <is>
          <t>Abilene</t>
        </is>
      </c>
    </row>
    <row r="22">
      <c r="A22" s="4" t="inlineStr">
        <is>
          <t>Entity Address, State or Province</t>
        </is>
      </c>
      <c r="B22" s="4" t="inlineStr">
        <is>
          <t>TX</t>
        </is>
      </c>
    </row>
    <row r="23">
      <c r="A23" s="4" t="inlineStr">
        <is>
          <t>City Area Code</t>
        </is>
      </c>
      <c r="B23" s="4" t="inlineStr">
        <is>
          <t>325</t>
        </is>
      </c>
    </row>
    <row r="24">
      <c r="A24" s="4" t="inlineStr">
        <is>
          <t>Local Phone Number</t>
        </is>
      </c>
      <c r="B24" s="4" t="inlineStr">
        <is>
          <t>627-7155</t>
        </is>
      </c>
    </row>
    <row r="25">
      <c r="A25" s="4" t="inlineStr">
        <is>
          <t>Entity Shell Company</t>
        </is>
      </c>
      <c r="B25" s="4" t="inlineStr">
        <is>
          <t>false</t>
        </is>
      </c>
    </row>
    <row r="26">
      <c r="A26" s="4" t="inlineStr">
        <is>
          <t>Entity Small Business</t>
        </is>
      </c>
      <c r="B26" s="4" t="inlineStr">
        <is>
          <t>false</t>
        </is>
      </c>
    </row>
    <row r="27">
      <c r="A27" s="4" t="inlineStr">
        <is>
          <t>Entity Emerging Growth Company</t>
        </is>
      </c>
      <c r="B27" s="4" t="inlineStr">
        <is>
          <t>false</t>
        </is>
      </c>
    </row>
    <row r="28">
      <c r="A28" s="4" t="inlineStr">
        <is>
          <t>Title of 12(b) Security</t>
        </is>
      </c>
      <c r="B28" s="4" t="inlineStr">
        <is>
          <t>Common Stock</t>
        </is>
      </c>
    </row>
    <row r="29">
      <c r="A29" s="4" t="inlineStr">
        <is>
          <t>Trading Symbol</t>
        </is>
      </c>
      <c r="B29" s="4" t="inlineStr">
        <is>
          <t>FFIN</t>
        </is>
      </c>
    </row>
    <row r="30">
      <c r="A30" s="4" t="inlineStr">
        <is>
          <t>Security Exchange Name</t>
        </is>
      </c>
      <c r="B30" s="4" t="inlineStr">
        <is>
          <t>NASDAQ</t>
        </is>
      </c>
    </row>
    <row r="31">
      <c r="A31" s="4" t="inlineStr">
        <is>
          <t>Entity Address, Postal Zip Code</t>
        </is>
      </c>
      <c r="B31" s="4" t="inlineStr">
        <is>
          <t>79601</t>
        </is>
      </c>
    </row>
    <row r="32">
      <c r="A32" s="4" t="inlineStr">
        <is>
          <t>Entity Common Stock, Shares Outstanding</t>
        </is>
      </c>
      <c r="C32" s="5" t="n">
        <v>14211389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1. SUMMARY OF SIGNIFICANT ACCOUNTING POLICIES: Nature of Operations First Financial Bankshares, Inc. (a Texas corporation) (“Company,” “we” or “us”) is a financial holding company which owns all of the capital stock of one bank with 78 locations located in Texas as of September 30, 2020. The Company’s subsidiary bank is First Financial Bank, N. A. The Company’s primary source of revenue is providing loans and banking services to consumers and commercial customers in the market area in which First Financial Bank, N.A., is located. In addition, the Company also owns First Financial Trust &amp; Asset Management Company, National Association, First Financial Insurance Agency, Inc., and First Technology Services, Inc. A summary of significant accounting policies of the Company and its subsidiaries applied in the preparation of the accompanying consolidated financial statements follows. The accounting principles followed by the Company and the methods of applying them are in conformity with both United States generally accepted accounting principles (“GAAP”) and prevailing practices of the banking industry. The Company evaluated subsequent events for potential recognition through the date the consolidated financial statements were issued. Use of Estimates in Preparation of Financial Statements The preparation of financial statements in conformity with generally accepted accounting principles (U.S.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 The Company’s significant estimates include its allowance for loan losses and its valuation of financial instruments. Consolidation The accompanying consolidated financial statements include the accounts of the Company and its subsidiaries, all of which are wholly-owned. All significant intercompany accounts and transactions have been eliminated. Stock Split and Increase in Authorized Shares On April 23, 2019, the Company’s Board of Directors declared a two-for-one stock split of the Company’s outstanding common shares in the form of a 100% stock dividend effective on June 3, 2019. In addition, the shareholders of the Company approved an amendment to the Amended and Restated Certificate of Formation to increase the number of authorized shares to 200,000,000. All per share amounts in this report have been restated to reflect this stock split. An amount equal to the par value of the additional common shares issued pursuant to the stock split was reflected as a transfer from retained earnings to common stock in the consolidated financial statements as of and for the nine-months Stock Repurchase On March 12, 2020, the Company’s Board of Directors authorized the repurchase of up to 4,000,000 common shares through September 30, 2021. Previously, the Board of Directors had authorized the repurchase of up to 2,000,000 common shares through September 30, 2020. The stock repurchase plan authorizes management to repurchase and ret ire a nd retirem ents November 4 2020 , Acquisition On January 1, 2020, the Company acquired 100% of the outstanding capital stock of TB&amp;T Bancshares, Inc. through the merger of a wholly-owned subsidiary with and into TB&amp;T Bancshares, Inc. Following such merger, TB&amp;T Bancshares, Inc. and its wholly-owned subsidiary, The Bank &amp; Trust of Bryan/College Station, Texas were merged into the Company and First Financial Bank, N.A . Status of New Accounting Standard for Accounting for Allowance for Credit Losses On January 1, 2020, ASU 2016-13, Financial Instruments – Credit Losses (Topic 326): Measurement of Credit Losses on Financial Instruments off-balance 2016-13 available-for-sale available-for-sale On March 27, 2020, the Coronavirus Aid, Relief, and Economic Security Act (CARES Act) was signed by the President of the United States that included an option for entities to delay the implementation of ASU 2016-13 2016-13 2016-13 Prior to the CARES Act being signed and our election to delay the implementation of CECL, we were completing our CECL implementation plan with our cross-functional working group, under the direction of our Chief Credit Officer along with our Chief Accounting Officer, Chief Lending Officer and Chief Financial Officer. The working group also included individuals from various functional areas including credit, risk management, accounting and information technology, among others. Our implementation plan included assessment and documentation of processes, internal controls and data sources; model development, documentation and validation; and system configuration, among other things. We contracted with a third-party vendor to assist us in the implementation of CECL. Currently we expect to adopt CECL during the fourth quarter of 2020 with retroactive application to January 1, 2020 which may require adjustments to the amounts for provision for credit losses for the three and nine-months ended September 30, 2020. Other Recently Issued and Effective Authoritative Accounting Guidance ASU 2016-02, 2016-02 right-of-use 2016-02 ASU 2017-08, Premium Amortization on Purchased Callable Debt Securities.” 2017-08 2017-08 2017-08 ASU 2017-04, 2017-04 2017-04 ASU 2018-13, 2018-13 2018-13 2018-13 ASU 2019-12, 2019-12, step-up 2019-12 2019-12 Investment Securities Management classifies debt and equity securities as held-to-maturity, available-for-sale, held-to-maturity held-to-maturity available-for-sale Available-for-sale available-for-sale The Company records its available-for-sale When the fair value of a debt security is below its amortized cost, and depending on the length of time the condition exists and the extent the fair value is below amortized cost, additional analysis is performed to determine whether an other-than-temporary impairment condition exists. Available-for-sale held-to-maturity The Company’s investment portfolio currently consists of obligations of state and political subdivisions, mortgage pass-through securities, corporate bonds and general obligation or revenue based municipal bonds. Pricing for such securities is generally readily available and transparent in the market. The Company utilizes independent third-party pricing services to value its investment securities, which the Company reviews as well as the underlying pricing methodologies for reasonableness and to ensure such prices are aligned with pricing matrices. The Company validates prices supplied by the independent pricing services by comparison to prices obtained from other third-party sources on a quarterly basis. Loans Held-for-Investment Loans held-for-investment The allowance for loan losses is an amount which represents management’s best estimate of probable losses that are inherent in the Company’s loan portfolio as of the balance sheet date. The allowance for loan losses is comprised of three elements: (i) specific reserves determined based on probable losses on specific classified loans; (ii) a historical valuation reserve component that considers historical loss rates and estimated loss emergence periods; and (iii) qualitative reserves based upon general economic conditions and other qualitative risk factors both internal and external to the Company. The allowance for loan losses is increased by charges to income and decreased by charge-offs for loan losses for qualitative factors such as current local economic conditions and trends, including, without limitations, unemployment, oil and gas prices, drought conditions, changes in lending staff, policies and procedures, changes in credit concentrations, changes in the trends and severity of problem loans and changes in trends in volume and terms of loans. This qualitative reserve serves to estimate for additional areas of losses inherent in our portfolio that are not reflected in our historic loss factors. Although we believe we use the best information available to make loan loss allowance determinations, future adjustments could be necessary if circumstances or economic conditions differ substantially from the assumptions used in making our initial determinations. A decline in the economy could result in increased levels of non-performing Accrual of interest is discontinued on a loan and payments are applied to principal when management believes, after considering economic and business conditions and collection efforts, the borrower’s financial condition is such that collection of interest is doubtful. Except consumer loans, generally all loans past due greater than 90 days, based on contractual terms, are placed on nonaccrual. charged-off charge-off Loans are considered impaired when, based on current information and events, management determines that it is probable we will be unable to collect all amounts due in accordance with the loan agreement, including scheduled principal and interest payments. If a loan is impaired, a specific valuation allowance is allocated, if necessary. Interest payments on impaired loans are typically applied to principal unless collectability of the principal amount is reasonably assured, in which case interest is recognized on a cash basis. Impaired loans, or portions thereof, are charged off when deemed uncollectable. The Company’s policy requires measurement of the allowance for an impaired, collateral dependent loan based on the fair value of the collateral less cost to sell. Other loan impairments for non-collateral From time to time, the Company modifies its loan agreement with a borrower. A modified loan is considered a troubled debt restructuring when two conditions are met: (i) the borrower is experiencing financial difficulty and (ii) concessions are made by the Company that would not otherwise be considered for a borrower with similar credit risk characteristics. Modifications to loan terms may include a lower interest rate, a reduction of principal, or a longer term to maturity. For all impaired loans, including the Company’s troubled debt restructurings, the Company performs a periodic, well-documented credit evaluation of the borrower’s financial condition and prospects for repayment to assess the likelihood that all principal and interest payments required under the terms of the agreement will be collected in full. When doubt exists about the ultimate collectability of principal and interest, the troubled debt restructuring remains on non-accrual non-accrual. The provisions of the CARES Act included an election to not apply the guidance on accounting for troubled debt restructurings to loan modifications, such as extensions or deferrals, related to COVID-19 COVID-19 Loans acquired, including loans acquired in a business combination, are initially recorded at fair value with no valuation allowance. Acquired loans are segregated between those considered to be credit impaired and those deemed performing. To make this determination, management considers such factors as past due status, non-accrual Purchased credit impaired loans are those loans that showed evidence of deterioration of credit quality since origination and for which it is probable, at acquisition, that the Company will be unable to collect all amounts contractually owed. Their acquisition fair value, which includes a credit component at the acquisition date, was based on the estimate of cash flows, both principal and interest, expected to be collected or estimated collateral values if cash flows are not estimable, discounted at prevailing market rates of interest. The difference between the discounted cash flows expected at acquisition and the investment in the loan is recognized as interest income on a level-yield method over the life of the loan, unless management was unable to reasonably forecast cash flows in which case the loans were placed on nonaccrual. Subsequent to the acquisition date, increases in expected cash flows will generally result in a recovery of any previously recorded allowance for loan loss, to the extent applicable, and/or a reclassification from the non-accretable Other Real Estate Other real estate owned is foreclosed property held pending disposition and is initially recorded at fair value, less estimated costs to sell. At foreclosure, if the fair value of the real estate, less estimated costs to sell, is less than the Company’s recorded investment in the related loan, a write-down is recognized through a charge to the allowance for loan losses. Any subsequent reduction in value is recognized by a charge to income. Operating and holding expenses of such properties, net of related income, and gains and losses on their disposition are included in net gain (loss) on sale of foreclosed assets as incurred. Bank Premises and Equipment Bank premises and equipment are stated at cost less accumulated depreciation and amortization. Depreciation and amortization are computed principally on a straight-line basis over the estimated useful lives of the related assets. Leasehold improvements are amortized over the life of the respective lease or the estimated useful lives of the improvements, whichever is shorter. Business Combinations, Goodwill and Other Intangible Assets The Company accounts for all business combinations under the purchase method of accounting. Tangible and intangible assets and liabilities of the acquired entity are recorded at fair value. Intangible assets with finite useful lives represent the future benefit associated with the acquisition of the core deposits and are amortized over seven years, utilizing a method that approximates the expected attrition of the deposits. Goodwill with an indefinite life is not amortized, but rather tested annually for impairment as of June 30 each year. There was no impairment recorded for the three and nine-months Securities Sold Under Agreements To Repurchase Securities sold under agreements to repurchase, which are classified as borrowings, generally mature within one to four days from the transaction date. Securities sold under agreements to repurchase are reflected at the amount of the cash received in connection with the transaction. The Company may be required to provide additional collateral based on the estimated fair value of the underlying securities. Segment Reporting The Company has determined that its banking regions meet the aggregation criteria of the current authoritative accounting guidance since each of its banking regions offer similar products and services, operate in a similar manner, have similar customers and report to the same regulatory authority, and therefore operate one line of business (community banking) located in a single geographic area (Texas). Statements of Cash Flows For purposes of reporting cash flows, cash and cash equivalents includes cash on hand, amounts due from banks, including interest-bearing deposits in banks with original maturity of 90 days or less, and federal funds sold. Accumulated Other Comprehensive Earnings (Loss) Unrealized net gains on the Company’s available-for-sale e s , and $67,506,000 a and December 31, 2019 , earnings or December 31, 2019 Income Taxes The Company’s provision for income taxes is based on income before income taxes adjusted for permanent differences between financial reporting and taxable income. Deferred tax assets and liabilities are determined using the liability (or balance sheet) method. Under this method, the net deferred tax asset or liability is determined based on the tax effects of the temporary differences between the book and tax bases of the various balance sheet assets and liabilities and gives current recognition to changes in tax rates and laws. Stock Based Compensation The Company grants stock options for a fixed number of shares to employees with an exercise price equal to the fair value of the shares at the grant date. The Company recorded stock option expense totaling $344,000 and $431,000 for the three-months ended September 30, 2020 and 2019, respectively. The Company recorded stock option expense totaling $1,033,000 and $1,056,000 for the nine-months ended September 30, 2020 and 2019, respectively. The Company also grants restricted stock for a fixed number of shares. The Company recorded expenses associated with its director and officer restricted stock grants totaling $569,000 and $433,000, for the three-months ended September 30, 2020 and 2019, respectively. The Company recorded expenses associated with its director and officer restricted stock grants totaling $1,501,000 and $1,116,000 for the nine-months ended September 30, 2020 and 2019, respectively. See note 8 for further information. Advertising Costs Advertising costs are expensed as incurred. Per Share Data Net earnings per share (“EPS”) are computed by dividing net earnings by the weighted average number of common shares outstanding during the period. The Company calculates dilutive EPS assuming all outstanding stock options to purchase common shares and unvested restricted stock shares have been exercised and/or vested at the beginning of the year (or the time of issuance, if later.) The dilutive effect of the outstanding options and restricted stock is reflected by application of the treasury stock method, whereby the proceeds from the exercised options and unearned compensation for restricted stock are assumed to be used to purchase common shares at the average market price during the respective period. Anti-dilutive shares for the three and nine-months ended September 30, 2020 were approximately and respectively, and were shares
Net Weighted
Earnings Average Per Share
(in thousands) Shares Amount
For the three-months ended September 30, 2020:
Net earnings per share, basic $ 52,857 141,980,707 $ 0.37
Effect of stock options and stock grants — 548,535 —
Net earnings per share, diluted $ 52,857 142,529,242 $ 0.37
Net Weighted
Earnings Average Per Share
(in thousands) Shares Amount
Fo r the nine-month s :
Net earnings per share, basic $ 143,558 142,023,930 $ 1.01
Effect of stock options and stock grants — 495,518 —
Net earnings per share, diluted $ 143,558 142,519,448 $ 1.01
Net Weighted
Earnings Average Per Share
(in thousands) Shares Amount
For the three-months ended September 30, 2019 :
Net earnings per share, basic $ 43,080 135,693,901 $ 0.32
Effect of stock options and stock grants — 675,427 —
Net earnings per share, diluted $ 43,080 136,369,328 $ 0.32
Net Weighted
Earnings Average Per Share
(in thousands) Shares Amount
For the nine-months ended Septe mber 30, 2019:
Net earnings per share, basic $ 123,424 135,613,646 $ 0.91
Effect of stock options and stock grants — 660,696 —
Net earnings per share, diluted $ 123,424 136,274,342 $ 0.9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curities</t>
        </is>
      </c>
      <c r="B1" s="2" t="inlineStr">
        <is>
          <t>9 Months Ended</t>
        </is>
      </c>
    </row>
    <row r="2">
      <c r="B2" s="2" t="inlineStr">
        <is>
          <t>Sep. 30, 2020</t>
        </is>
      </c>
    </row>
    <row r="3">
      <c r="A3" s="3" t="inlineStr">
        <is>
          <t>Cash and Cash Equivalents [Abstract]</t>
        </is>
      </c>
    </row>
    <row r="4">
      <c r="A4" s="4" t="inlineStr">
        <is>
          <t>Securities</t>
        </is>
      </c>
      <c r="B4" s="4" t="inlineStr">
        <is>
          <t xml:space="preserve">Note 2 - Securities A summary of the Company’s available-for-sale
September 30, 2020
Gross Gross
Amortized Unrealized Unrealized Estimated
Cost Basis Holding Gains Holding Losses Fair Value
Obligations of states and political subdivisions $ 2,252,412 $ 119,952 $ (4,875 ) $ 2,367,489
Residential mortgage-backed securities 1,454,422 54,744 (112 ) 1,509,054
Commercial mortgage-backed securities 527,392 22,776 — 550,168
Corporate bonds and other 4,398 171 — 4,569
Total securities available-for-sale $ 4,238,624 $ 197,643 $ (4,987 ) $ 4,431,280
September 30, 2019
Gross Gross
Amortized Unrealized Unrealized Estimated
Cost Basis Holding Gains Holding Losses Fair Value
U.S. Treasury securities $ 9,990 $ 31 $ — $ 10,021
Obligations of states and political subdivisions 1,182,549 59,734 (86 ) 1,242,197
Corporate bonds and other 4,643 87 — 4,730
Residential mortgage-backed securities 1,597,807 27,001 (1,428 ) 1,623,380
Commercial mortgage-backed securities 509,019 8,069 (260 ) 516,828
Total securities available-for-sale $ 3,304,008 $ 94,922 $ (1,774 ) $ 3,397,156
December 31, 2019
Gross Gross
Amortized Unrealized Unrealized Estimated
Cost Basis Holding Gains Holding Losses Fair Value
U.S. Treasury securities $ 9,997 $ 22 $ — $ 10,019
Obligations of states and political subdivisions 1,231,619 57,764 (400 ) 1,288,983
Corporate bonds and other 4,643 65 — 4,708
Residential mortgage-backed securities 1,586,872 23,139 (1,148 ) 1,608,863
Commercial mortgage-backed securities 494,674 6,356 (286 ) 500,744
Total securities available-for-sale $ 3,327,805 $ 87,346 $ (1,834 ) $ 3,413,317
The Company invests in mortgage-backed securities that have expected maturities The amortized cost and estimated fair value of available-for-sale
Amortized Estimated
Cost Basis Fair Value
Due within one year $ 118,519 $ 120,206
Due after one year through five years 623,518 669,407
Due after five years through ten years 1,468,748 1,536,734
Due after ten years 46,025 45,711
Mortgage-backed securities 1,981,814 2,059,222
Total $ 4,238,624 $ 4,431,280
The following tables disclose the Company’s investment securities that have been in a continuous unrealized-loss
Less than 12 Months 12 Months or Longer Total
September 30, 2020 Fair Value Unrealized Fair Unrealized Fair Value Unrealized
Obligations of states and political subdivisions $ 395,729 $ 4,875 $ — $ — $ 395,729 $ 4,875
Residential mortgage-backed securities 49,559 76 4,916 36 54,475 112
Total $ 445,288 $ 4,951 $ 4,916 $ 36 $ 450,204 $ 4,987
Less than 12 Months 12 Months or Longer Total
September 30, 2019 Fair Value Unrealized Fair Value Unrealized Fair Value Unrealized
Obligations of states and political subdivisions $ 11,140 $ 86 $ 828 $ — $ 11,968 $ 86
Residential mortgage-backed securities 91,850 75 146,449 1,353 238,299 1,428
Commercial mortgage-backed securities 42,310 115 74,873 145 117,183 260
Total $ 145,300 $ 276 $ 222,150 $ 1,498 $ 367,450 $ 1,774
Less than 12 Months 12 Months or Longer Total
December 31, 2019 Fair Value Unrealized Fair Value Unrealized Fair Value Unrealized
Obligations of state and political subdivisions $ 65,787 $ 400 $ 326 $ — $ 66,113 $ 400
Residential mortgage-backed securities 100,004 306 103,983 842 203,987 1,148
Commercial mortgage-backed securities 74,560 178 35,178 108 109,738 286
Total $ 240,351 $ 884 $ 139,487 $ 950 $ 379,838 $ 1,834
The number of investments in an unrealized loss position totaled 80 at September 30, 2020. We do not believe these unrealized losses are “other-than-temporary” as (i) we do not have the intent to sell our securities prior to recovery and/or maturity and (ii) it is more likely than not that we will not have to sell our securities prior to recovery and/or maturity. In making this determination, we also consider the length of time and extent to which fair value has been less than cost and the financial condition of the issuer. The unrealized losses noted are interest rate related due to the level of interest rates at September 30, 2020 compared to the time of purchase. We have reviewed the ratings of the issuers and have not identified any issues related to the ultimate repayment of principal as a result of credit concerns on these securities. Our mortgage related securities are backed by GNMA, FNMA and FHLMC or are collateralized by securities backed by these agencies. At September 30, 2020, 80.94% of our available-for-sale At September 30, 2020, $2,884,337,000 of the Company’s securities were pledged as collateral for public or trust fund deposits, repurchase agreements, a borrowing line with the Federal Reserve Bank of Dallas and for other purposes required or permitted by law. During the three - available-for-sale During the nine - available-for-sale The specific identification method was used to determine cost in order to compute the realized gains and loss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oans Held for Investment and Allowance for Loan Losses</t>
        </is>
      </c>
      <c r="B1" s="2" t="inlineStr">
        <is>
          <t>9 Months Ended</t>
        </is>
      </c>
    </row>
    <row r="2">
      <c r="B2" s="2" t="inlineStr">
        <is>
          <t>Sep. 30, 2020</t>
        </is>
      </c>
    </row>
    <row r="3">
      <c r="A3" s="3" t="inlineStr">
        <is>
          <t>Receivables [Abstract]</t>
        </is>
      </c>
    </row>
    <row r="4">
      <c r="A4" s="4" t="inlineStr">
        <is>
          <t>Loans Held for Investment and Allowance for Credit Losses</t>
        </is>
      </c>
      <c r="B4" s="4" t="inlineStr">
        <is>
          <t>Note 3 – Loans Held-for-Investment Loans held-for-investment
September 30, December 31,
2020 2019 2019
Commercial $ 1,488,345 $ 836,644 $ 856,326
Agricultural 93,972 102,054 103,640
Real estate 3,287,605 2,749,552 2,823,372
Consumer 423,757 412,066 411,631
Total loans held-for-investment $ 5,293,679 $ 4,100,316 $ 4,194,969
Our subsidiary bank has established a line of credit with the Federal Home Loan Bank of Dallas (FHLB) to provide liquidity and meet pledging requirements for those customers eligible to have securities pledged to secure certain uninsured deposits. At September 30, 2020, $3,150,534,000 in loans held by our bank subsidiary were subje c The Company’s non-accrual
September 30, December 31,
202 0 2019 2019
Non-accrual $ 42,673 $ 25,717 $ 24,582
Loans still accruing and past due 90 days or more 23 104 153
Troubled debt restructured loans still accruing** 25 27 26
Total $ 42,721 $ 25,848 $ 24,761
* Includes $5,978,000, $342,000 and $251,000 of purchased credit impaired loans as of September 30, 2020 and 2019, and December 31, 2019, respectively.
** Troubled debt restructured loans of $4,478,000, $3,983,000 and $4,791,000, whose interest collection, after considering economic and business conditions and collection efforts, is doubtful are included in non-accrual The Company’s recorded investment in impaired loans and the related valuation allowance are as follows (in thousands):
September 30, December 31,
2020 2019 2019
Recorded Investment $ 42,673 $ 25,717 $ 24,582
Valuation Allowance 3,241 4,194 3,228
The Company had $43,052,000, $27,212,000 and $25,770,000 in non-accrual, Non-accrual
September 30, December 31,
2020 2019 2019
Commercial $ 6,915 $ 8,802 $ 3,093
Agricultural 967 1,502 1,376
Real estate 34,318 15,095 19,787
Consumer 473 318 326
Total $ 42,673 $ 25,717 $ 24,582
No significant additional funds are committed to be advanced in connection with impaired loans as of September 30, 2020. The Company’s impaired loans and related allowance are summarized in the following tables by class of financing receivables (in thousands). No interest income was recognized on impaired loans subsequent to their classification as impaired.
September 30, 2020 Unpaid Recorded Recorded Total Related Year –to- date Three-
Commercial $ 8,226 $ 967 $ 5,948 $ 6,915 $ 1,234 $ 8,403 $ 7,293
Agricultural 1,195 378 589 967 100 1,114 1,026
Real Estate 46,973 20,739 13,579 34,318 1,905 37,216 38,128
Consumer 603 6 467 473 2 547 514
Total $ 56,997 $ 22,090 $ 20,583 $ 42,673 $ 3,241 $ 47,280 $ 46,961
* Includes $5,978,000 of purchased credit impaired loans.
September 30, 2019 Unpaid Recorded Recorded Total Related Year- Three-
Commercial $ 10,250 $ 5,885 $ 2,917 $ 8,802 $ 1,448 $ 9,586 $ 9,263
Agricultural 1,701 406 1,096 1,502 247 1,707 1,609
Real Estate 22,535 4,143 10,952 15,095 2,314 16,739 15,577
Consumer 444 9 309 318 185 416 346
Total $ 34,930 $ 10,443 $ 15,274 $ 25,717 $ 4,194 $ 28,448 $ 26,795
* Includes $342,000 of purchased credit impaired loans.
December 31, 2019 Unpaid Recorded Recorded Total Related Year-to-date
Commercial $ 4,511 $ 630 $ 2,463 $ 3,093 $ 1,042 $ 3,488
Agricultural 1,603 658 718 1,376 235 1,644
Real Estate 27,366 7,081 12,706 19,787 1,950 21,726
Consumer 469 — 326 326 1 449
Total $ 33,949 $ 8,369 $ 16,213 $ 24,582 $ 3,228 $ 27,307
* Includes $251,000 of purchased credit impaired loans. The Company recognized interest income on impaired loans prior to being recognized as impaired of approximately $750,000 during the year ended December 31, 2019. Such amounts for the three-month and nine-month periods ended September 30, 2020 and 2019 were not significant. From a credit risk standpoint, the Company rates its loans in one of five categories: (i) pass, (ii) special mention, (iii) substandard, (iv) doubtful or (v) loss (which are charged-off). The ratings of loans reflect a judgment about the risks of default and loss associated with the loan. The Company reviews the ratings on our credits as part of our on-going Credits rated special mention show clear signs of financial weaknesses or deterioration in credit worthiness, however, such concerns are not so pronounced that the Company generally expects to experience significant loss within the short-term. Such credits typically maintain the ability to perform within standard credit terms and credit exposure is not as prominent as credits rated more harshly. Credits rated substandard are those in which the normal repayment of principal and interest may be, or has been, jeopardized by reason of adverse trends or developments of a financial, managerial, economic or political nature, or important weaknesses exist in collateral. A protracted workout on these credits is a distinct possibility. Prompt corrective action is therefore required to strengthen the Company’s position, and/or to reduce exposure and to assure that adequate remedial measures are taken by the borrower. Credit exposure becomes more likely in such credits and a serious evaluation of the secondary support to the credit is performed. Credits rated doubtful are those in which full collection of principal appears highly questionable, and which some degree of loss is anticipated, even though the ultimate amount of loss may not yet be certain and/or other factors exist which could affect collection of debt. Based upon available information, positive action by the Company is required to avert or minimize loss. Credits rated doubtful are generally also placed on non-accrual. The following summarizes the Company’s internal ratings of its loans held-for-investment
September 30, 2020 Pass Special Substandard Doubtful Total
Commercial $ 1,440,272 $ 15,952 $ 32,121 $ — $ 1,488,345
Agricultural 87,136 4,970 1,866 — 93,972
Real Estate 3,142,479 44,919 100,207 — 3,287,605
Consumer 421,749 193 1,815 — 423,757
Total $ 5,091,636 $ 66,034 $ 136,009 $ — $ 5,293,679
September 30, 2019 Pass Special Substandard Doubtful Total
Commercial $ 797,444 $ 24,836 $ 14,364 $ — $ 836,644
Agricultural 99,586 61 2,407 — 102,054
Real Estate 2,673,591 21,171 54,790 — 2,749,552
Consumer 410,491 232 1,343 — 412,066
Total $ 3,981,112 $ 46,300 $ 72,904 $ — $ 4,100,316
December 31, 2019 Pass Special Substandard Doubtful Total
Commercial $ 825,775 $ 20,971 $ 9,580 $ — $ 856,326
Agricultural 101,614 64 1,962 — 103,640
Real Estate 2,717,227 42,036 64,109 — 2,823,372
Consumer 409,698 300 1,633 — 411,631
Total $ 4,054,314 $ 63,371 $ 77,284 $ — $ 4,194,969
The Company’s past due loans are as follows (in thousands):
September 30, 2020 15-59 60-89 Greater Total Current Total 90 Days
Commercial $ 5,165 $ 476 $ 116 $ 5,757 $ 1,482,588 $ 1,488,345 $ —
Agricultural 103 50 6 159 93,813 93,972 —
Real Estate 10,905 — 306 11,211 3,276,394 3,287,605 1
Consumer 541 80 31 652 423,105 423,757 22
Total $ 16,714 $ 606 $ 459 $ 17,779 $ 5,275,900 $ 5,293,679 $ 23
September 30, 2019 15-59 60-89 Greater Total Current Total 90 Days
Commercial $ 2,740 $ 815 $ 619 $ 4,174 $ 832,470 $ 836,644 $ —
Agricultura l 605 232 202 1,039 101,015 102,054 —
Real Estate 14,216 1,563 239 16,018 2,733,534 2,749,552 69
Consumer 595 164 40 799 411,267 412,066 35
Total $ 18,156 $ 2,774 $ 1,100 $ 22,030 $ 4,078,286 $ 4,100,316 $ 104
December 31, 2019 15-59 60-89 Greater Total Current Total 90 Days
Commercial $ 3,257 $ 557 $ 722 $ 4,536 $ 851,790 $ 856,326 $ 112
Agricultural 183 44 400 627 103,013 103,640 —
Real Estate 12,890 288 195 13,373 2,809,999 2,823,372 —
Consumer 572 151 45 768 410,863 411,631 41
Total $ 16,902 $ 1,040 $ 1,362 $ 19,304 $ 4,175,665 $ 4,194,969 $ 153
* The Company monitors commercial, agricultural and real estate loans after such loans are 15 days past due. Consumer loans are monitored after such loans are 30 days past due.
September 30, 2020 Commercial Agricultural Real Estate Consumer Total
Loans individually evaluated for impairment $ 1,234 $ 100 $ 1,905 $ 2 $ 3,241
Loans collectively evaluated for impairment 18,957 2,231 45,220 6,389 72,797
Total $ 20,191 $ 2,331 $ 47,125 $ 6,391 $ 76,038
September 30, 2019 Commercial Agricultural Real Estate Consumer Total
Loans individually evaluated for impairment $ 1,448 $ 247 $ 2,314 $ 185 $ 4,194
Loans collectively evaluated for impairment 11,018 1,000 30,022 5,655 47,695
Total $ 12,466 $ 1,247 $ 32,336 $ 5,840 $ 51,889
December 31, 2019 Commercial Agricultural Real Estate Consumer Total
Loans individually evaluated for impairment $ 1,042 $ 235 $ 1,950 $ 1 $ 3,228
Loans collectively evaluated for impairment 11,080 971 32,024 5,196 49,271
Total $ 12,122 $ 1,206 $ 33,974 $ 5,197 $ 52,499
Changes in the allowance for loan losses are summarized as follows by portfolio segment (in thousands):
Three - September 30, 2020 Commercial Agricultural Real Estate Consumer Total
Beginning balance $ 18,572 $ 2,544 $ 42,623 $ 5,208 $ 68,947
Provision for loan losses 1,955 (214 ) 4,416 1,343 7,500
Recoveries 200 1 138 105 444
Charge-offs (536 ) — (52 ) (265 ) (853 )
Ending balance $ 20,191 $ 2,331 $ 47,125 $ 6,391 $ 76,038
Three - September 30, 2019 Commercial Agricultural Real Estate Consumer Total
Beginning balance $ 13,899 $ 1,360 $ 30,799 $ 5,762 $ 51,820
Provision for loan losses (1,174 ) (32 ) 1,531 125 450
Recoveries 90 85 100 111 386
Charge-offs (349 ) (166 ) (94 ) (158 ) (767 )
Ending balance $ 12,466 $ 1,247 $ 32,336 $ 5,840 $ 51,889
Nine - September 30, 2020 Commercial Agricultural Real Estate Consumer Total
Beginning balance $ 12,122 $ 1,206 $ 33,974 $ 5,197 $ 52,499
Provision for loan losses 9,571 1,096 13,806 1,577 26,050
Recoveries 890 31 272 271 1,464
Charge-offs (2,392 ) (2 ) (927 ) (654 ) (3,975 )
Ending balance $ 20,191 $ 2,331 $ 47,125 $ 6,391 $ 76,038
Nine - September 30, 2019 Commercial Agricultural Real Estate Consumer Total
Beginning balance $ 11,948 $ 1,446 $ 32,342 $ 5,466 $ 51,202
Provision for loan losses 439 10 998 568 2,015
Recoveries 1,163 92 250 459 1,964
Charge-offs (1,084 ) (301 ) (1,254 ) (653 ) (3,292 )
Ending balance $ 12,466 $ 1,247 $ 32,336 $ 5,840 $ 51,889
Additionally , the Company records a reserve for unfunded commitments in other liabilities which totaled $2,300,000 at September 30, 2020 and $800,000 at September 30, 2019 and December 31, 2019. The increase is the result of a $1,500,000 provision for unfunded commitments during the three-months ended September 30, 2020. The provision for loan losses above is combined with the provision for unfunded commitments and reported as provision for credit losses in the statement of earnings. The Company’s recorded investment in loans related to the balance in the allowance for loan losses on the basis of the Company’s impairment methodology is as follows (in thousands). Purchased credit impaired loans of $5,978,000, $342,000 and $251,000 at September 30, 2020 and 2019, and December 31, 2019, respectively, are included in loans individually evaluated for impairment .
September 30, 2020 Commercial Agricultural Real Estate Consumer Total
Loans individually evaluated for impairment $ 6,915 $ 967 $ 34,318 $ 473 $ 42,673
Loans collectively evaluated for impairment 1,481,430 93,005 3,253,287 423,284 5,251,006
Total $ 1,488,345 $ 93,972 $ 3,287,605 $ 423,757 $ 5,293,679
September 30, 2019 Commercial Agricultural Real Estate Consumer Total
Loans individually evaluated for impairment $ 8,802 $ 1,502 $ 15,095 $ 318 $ 25,717
Loans collectively evaluated for impairment 827,842 100,552 2,734,457 411,748 4,074,599
Total $ 836,644 $ 102,054 $ 2,749,552 $ 412,066 $ 4,100,316
December 31, 2019 Commercial Agricultural Real Estate Consumer Total
Loans individually evaluated for impairment $ 3,093 $ 1,376 $ 19,787 $ 326 $ 24,582
Loans collectively evaluated for impairment 853,233 102,264 2,803,585 411,305 4,170,387
Total $ 856,326 $ 103,640 $ 2,823,372 $ 411,631 $ 4,194,969
The Company’s loans that were modified and considered troubled debt restructurings are as follows (in thousands):
Three - Nine -
Pre- Modification Post- Modification Pre- Modification Post-
Recorded Recorded Recorded Recorded
Number Investment Investment Number Investment
Commercial 2 $ 667 $ 667 11 $ 1,151 $ 1,151
Agricultural — — — 1 134 134
Real Estate 2 112 112 3 236 236
Consumer — — — 1 14 14
Total 4 $ 779 $ 779 16 $ 1,535 $ 1,535
Three - Nine -
Pre- Modification Post- Modification Pre- Modification Post-
Recorded Recorded Recorded Recorded
Number Investment Number Investment
Commercial 2 $ 100 $ 100 5 $ 379 $ 379
Agricultural — — — 10 619 619
Real Estate 1 42 42 5 692 692
Consumer — — — — — —
Total 3 $ 142 $ 142 20 $ 1,690 $ 1,690
Three - Nine -
Adjusted Extended Combined Adjusted Extended Combined
Commercial $ — $ 658 $ 9 $ — $ 918 $ 233
Agricultural — — — — 134 —
Real Estate — — 112 — — 236
Consumer — — — — 14 —
Total $ — $ 658 $ 121 $ — $ 1,066 $ 469
Three - Nine -
Adjusted Extended Combined Adjusted Extended Combined
Commercial $ — $ — $ 100 $ — $ 279 $ 100
Agricultural — — — — 354 265
Real Estate — — 42 — 202 490
Consumer — — — — — —
Total $ — $ — $ 142 $ — $ 835 $ 855
During the three - During the three and nine-months ended September 30, 2019, two loans totaling $28,000 were modified as a troubled debt restructured loan within the previous 12 months and for which there was a payment default. A default for purposes of this disclosure is a troubled debt restructured loan in which the borrower is 90 days past due or more or results in the foreclosure and repossession of the applicable collateral. As of September 30, 2020, the Company has no commitments to lend additional funds to loan customers whose terms have been modified in troubled debt restructurings. As discussed in note 1 to these financial statements, the CARES Act provided banks an option to elect to not account for certain loan modifications related to COVID-19 COVID-19 Beginning in mid-March payments, for periods but typically no more than 90 days, case-by-case At September 30, 2020, the Company had approximately 122 loans held-for-invest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Held for Sale</t>
        </is>
      </c>
      <c r="B1" s="2" t="inlineStr">
        <is>
          <t>9 Months Ended</t>
        </is>
      </c>
    </row>
    <row r="2">
      <c r="B2" s="2" t="inlineStr">
        <is>
          <t>Sep. 30, 2020</t>
        </is>
      </c>
    </row>
    <row r="3">
      <c r="A3" s="3" t="inlineStr">
        <is>
          <t>Debt Disclosure [Abstract]</t>
        </is>
      </c>
    </row>
    <row r="4">
      <c r="A4" s="4" t="inlineStr">
        <is>
          <t>Loans Held for Sale</t>
        </is>
      </c>
      <c r="B4" s="4" t="inlineStr">
        <is>
          <t>Note 4 - Loans Held-for-Sale Loans held-for-sale loans held-for-sale These loans, which are sold on a servicing released basis, are valued using a market approach by utilizing either: (i) the fair value of the securities backed by similar mortgage loans, adjusted for certain factors to approximate the fair value of a whole mortgage loan, including the value attributable to mortgage servicing and credit risk, (ii) current commitments to purchase loans or (iii) recent observable market trades for similar loans, adjusted for credit risk and other individual loan characteristics. As these prices are derived from market observable inputs, the Company classifies these valuations as Level 2 in the fair value disclosures (see note 10). Interest income on mortgage loans held for sale is recognized based on the contractual rates and reflected in interest income on loans in the consolidated statements of earnings. The Company has no continuing ownership in any residential mortgage loans sold . The Company originates certain mortgage loans for sale in the secondary market. The mortgage loan sales contracts contain indemnification clauses should the loans default, generally in the first three to six months, or if documentation is determined not to be in compliance with regulations. The Company’s historic losses as a result of these indemnities have been insignifica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0</t>
        </is>
      </c>
    </row>
    <row r="3">
      <c r="A3" s="3" t="inlineStr">
        <is>
          <t>Derivative Instruments and Hedging Activities Disclosure [Abstract]</t>
        </is>
      </c>
    </row>
    <row r="4">
      <c r="A4" s="4" t="inlineStr">
        <is>
          <t>Derivative Financial Instruments</t>
        </is>
      </c>
      <c r="B4" s="4" t="inlineStr">
        <is>
          <t xml:space="preserve">Note 5 - Derivative Financial Instruments The Company enters into interest rate lock commitments (“IRLCs”) with customers to originate residential mortgage loans at a specific interest rate that are ultimately sold in the secondary market. These commitments, which contain fixed expiration dates, offer the borrower an interest rate guarantee provided the loan meets underwriting guidelines and closes within the timeframe established by the Company. The Company purchases forward mortgage-backed securities contracts to manage the changes in fair value associated with changes in interest rates related to a portion of the IRLCs. These instruments are typically entered into at the time the IRLC is made in the aggregate. These financial instruments are not designated as hedging instruments and are used for asset and liability management needs. All derivatives are carried at fair value in either other assets or other liabilities, through earnings in the statement of earnings. The fair values of IRLCs are based on current secondary market prices for underlying loans and estimated servicing value with similar coupons, maturity and credit quality, subject to the anticipated loan funding probability (pull-through rate) net of estimated costs to originate the loan. The fair value of IRLCs is subject to change primarily due to changes in interest rates and the estimated pull-through rate. These commitments are classified as Level 2 in the fair value disclosures (see note 10), as the valuations are based on observable market inputs. Forward mortgage-backed securities contracts are exchange-traded or traded within highly active dealer markets. In order to determine the fair value of these instruments, the Company utilizes the exchange price or dealer market price for the particular derivative contract and these instruments are therefore classified as Level 1 in the fair value disclosures (see note 10). The estimated fair values are subject to change primarily due to changes in interest rates. The impact of these forward contracts is included in gain on sale and fees on mortgage loans in the statement of earnings. The following table provides the outstanding notional balances and fair values of outstanding derivative positions (dollars in thousands):
September 30, 2020: Outstanding Asset Liability
IRLCs $ 247,751 $ 5,967 $ —
Forward mortgage-backed securities trades 232,000 — 872
September 30, 2019: Outstanding Asset Liability
IRLCs $ 82,330 $ 1,320 $ —
Forward mortgage-backed securities trades 126,500 — 41
December 31, 2019: Outstanding Asset Liability
IRLCs $ 47,415 $ 886 $ —
Forward mortgage-backed securities trades 78,500 — 15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9 Months Ended</t>
        </is>
      </c>
    </row>
    <row r="2">
      <c r="B2" s="2" t="inlineStr">
        <is>
          <t>Sep. 30, 2020</t>
        </is>
      </c>
    </row>
    <row r="3">
      <c r="A3" s="3" t="inlineStr">
        <is>
          <t>Debt Disclosure [Abstract]</t>
        </is>
      </c>
    </row>
    <row r="4">
      <c r="A4" s="4" t="inlineStr">
        <is>
          <t>Borrowings</t>
        </is>
      </c>
      <c r="B4" s="4" t="inlineStr">
        <is>
          <t>Note 6 - Borrowings Borrowings consisted of the following (dollars in thousands):
September 30, December 31,
2020 2019 2019
Securities sold under agreements with customers to repurchase $ 468,913 $ 358,155 $ 375,106
Federal funds purchased 4,250 7,000 6,250
Advances from Federal Home Loan 30,000 35,000 —
Total $ 503,163 $ 400,155 $ 381,356
Securities sold under repurchase agreements are generally with significant customers of the Company that require short-term liquidity for their funds for which the Company pledges certain securities that have a fair value equal to at least the amount of the borrowings. The agreements mature daily and therefore the risk arising from a decline in the fair value of the collateral pledged is minimal. The securities pledged are mortgage-backed securities. These agreements do not include “right of set-off”</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Note 7 - Income Taxes Income tax expense was $10,335,000 for the third quarter of 2020 as compared to $8,867,000 for the same period in 2019. The Company’s effective tax rates on pretax income were 16.35% and 17.07% for the third quarters of 2020 and 2019, respectively. Income tax expense was $28,233,000 for the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tock Option Plan and Restricted Stock Plan</t>
        </is>
      </c>
      <c r="B1" s="2" t="inlineStr">
        <is>
          <t>9 Months Ended</t>
        </is>
      </c>
    </row>
    <row r="2">
      <c r="B2" s="2" t="inlineStr">
        <is>
          <t>Sep. 30, 2020</t>
        </is>
      </c>
    </row>
    <row r="3">
      <c r="A3" s="3" t="inlineStr">
        <is>
          <t>Disclosure of Compensation Related Costs, Share-based Payments [Abstract]</t>
        </is>
      </c>
    </row>
    <row r="4">
      <c r="A4" s="4" t="inlineStr">
        <is>
          <t>Stock Option Plan and Restricted Stock Plan</t>
        </is>
      </c>
      <c r="B4" s="4" t="inlineStr">
        <is>
          <t>Note 8 - Stock Option Plan and Restricted Stock Plan The Company grants incentive stock options for a fixed number of shares with an exercise price equal to the fair value of the shares at the date of grant to employees. On June 26, 2019, the Company granted 398,850 incentive stock options with an exercise price of $29.70 per share. The fair value of the options was $7.31 per option and was estimated using the Black-Scholes options pricing model with the following weighted average assumptions: risk free interest rate of 1.83%; expected dividend yield of 1.62%; expected life of 6.64 years; and expected volatility of 26.69%. On January 28, 2020, the Company granted 11,250 incentive stock options with an exercise price of $34.55 per share. Other stock option disclosures for this grant have not been provided due to insignificance. The Company recorded stock option expense totaling $344,000 and $431,000 for the three-month periods ended September 30, 2020 and 2019, respectively. The Company recorded stock option expense totaling $1,033,000 and $1,056,000 for the nine - On April 24, 2018, upon re-election non-employee re-election non-employee date of the non-employee date of the re-election non-employee - On October 24, 2017, the Company granted 28,382 restricted shares with a total value of $655,000 to certain officers that are being expensed over the vesting period of one three-year three-year three-year three-yea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 Plan</t>
        </is>
      </c>
      <c r="B1" s="2" t="inlineStr">
        <is>
          <t>9 Months Ended</t>
        </is>
      </c>
    </row>
    <row r="2">
      <c r="B2" s="2" t="inlineStr">
        <is>
          <t>Sep. 30, 2020</t>
        </is>
      </c>
    </row>
    <row r="3">
      <c r="A3" s="3" t="inlineStr">
        <is>
          <t>Retirement Benefits [Abstract]</t>
        </is>
      </c>
    </row>
    <row r="4">
      <c r="A4" s="4" t="inlineStr">
        <is>
          <t>Pension Plan</t>
        </is>
      </c>
      <c r="B4" s="4" t="inlineStr">
        <is>
          <t>Note 9 - Pension Plan The Company had a defined benefit pension plan that was frozen effective January 1, 2004, whereby no new participants were added to the Plan and no additional years of service accrued to participants. The pension plan covered substantially all of the Company’s employees at the time. In December 2018, the Company determined it was in the best interest of its shareholders to work toward terminating its pension obligation. The Company annuitized approximately 53% of the pension benefit obligation at that time and recorded a loss on settlement totaling $1,546,000 for the year ended December 31, 2018. In 2019, the Company continued to take steps to completely settle and terminate its remaining pension obligation and recorded loss associated with the final termination of $2,673,000. The loss incurred included unrealized loss previously recorded in other comprehensive income and refunding to remaining participants for funding balance overages offset by a gain on hedging instrument entered into to minimize interest rate movement during the termination period. At December 31, 2019, all balances in the pension plan were zero and the Company’s obligation has been extinguished. For the three and nine-month periods ended September 30, 2019, the Company recorded pension related expense totaling $31,000 and $973,000,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9 Months Ended</t>
        </is>
      </c>
    </row>
    <row r="2">
      <c r="B2" s="2" t="inlineStr">
        <is>
          <t>Sep. 30, 2020</t>
        </is>
      </c>
    </row>
    <row r="3">
      <c r="A3" s="3" t="inlineStr">
        <is>
          <t>Fair Value Disclosures [Abstract]</t>
        </is>
      </c>
    </row>
    <row r="4">
      <c r="A4" s="4" t="inlineStr">
        <is>
          <t>Fair Value Disclosures</t>
        </is>
      </c>
      <c r="B4" s="4" t="inlineStr">
        <is>
          <t>Note 10 - Fair Value Disclosures The authoritative accounting guidance for fair value measurements defines fair value as the price that would be received to sell an asset or paid to transfer a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The price in the principal (or most advantageous) market used to measure the fair value of the asset or liability shall not be adjusted for transaction costs.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 independent, (ii) knowledgeable, (iii) able to transact, and (iv) willing to transact. The authoritative accounting guidance requires the use of valuation techniques that are consistent with the market approach, the income approach and/or the cost approach. The market approach uses prices and other relevant information generated by market transactions involving identical or comparable assets and liabilities. The income approach uses valuation techniques to convert future amounts, such as cash flows or earnings, to a single present amount on a discounted basis. The cost approach is based on the amount that currently would be required to replace the service capacity of an asset (replacement costs). Valuation techniques should be consistently applied. Inputs to valuation techniques refer to the assumptions that market participants would use in pricing the asset or liability. Inputs may be observable, meaning those that reflect the assumptions market participants would use in pricing the asset or liability developed based on market data obtained from independent sources, or unobservable, meaning those that reflect the reporting entity’s own assumptions about the assumptions market participants would use in pricing the asset or liability developed based on the best information available in the circumstances. In that regard, the authoritative guidance establishes a fair value hierarchy for valuation inputs that gives the highest priority to quoted prices in active markets for identical assets or liabilities and the lowest priority
• Level 1 Inputs – Unadjusted quoted prices in active markets for identical assets or liabilities that the reporting entity has the ability to access at the measurement date.
• Level 2 Inputs – Inputs other than quoted prices included in Level 1 that are observable for the asset or liability, either directly or indirectly. These include quoted prices for similar assets or liabilities in active markets, quoted prices for identical or similar assets or liabilities in markets that are not active, inputs other than quoted prices that are observable for the asset or liability (for example, interest rates, volatilities, prepayment speeds, loss severities, credit risks and default rates) or inputs that are derived principally from or corroborated by observable market data by correlation or other means.
• Level 3 Inputs – Significant unobservable inputs that reflect an entity’s own assumptions that market participants would use in pricing the assets or liabilities. A description of the valuation methodologies used for assets and liabilities measured at fair value, as well as the general classification of such instruments pursuant to the valuation hierarchy, is set forth below. In general, fair value is based upon quoted market prices, where available. If such quoted market prices are not available, fair value is based upon internally developed models that primarily use, as inputs, observable market-based parameters. Valuation adjustments may be made to ensure that financial instruments are recorded at fair value.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Securities classified as available-for-sale reported these See notes 4 and 5 related to the determination of fair value held-for-sale, and There were no transfers between Level 1 and Level 2 or Level 2 and Level 3 during the three and nine-months ended September 30, 2020 and 2019, and the year ended December 31, 2019. The following table summarizes the Company’s available-for-sale held-for-sale, September 30, 2020
Level 1 Level 2 Level 3 Total Fair
Available-for-sale
Obligations of states and political subdivisions $ — $ 2,367,489 $ — $ 2,367,489
Residential mortgage-backed securities — 1,509,054 — 1,509,054
Commercial mortgage-backed securities — 550,168 — 550,168
Other securities 4,569 — — 4,569
Total $ 4,569 $ 4,426,711 $ — $ 4,431,280
Loans held-for-sale $ — $ 94,666 $ — $ 94,666
IRLCs $ — $ 5,967 $ — $ 5,967
Forward mortgage-backed securities trades $ (872 ) $ — $ — $ (872 )
September 30, 2019
Level 1 Level 2 Level 3 Total Fair
Available-for-sale
U.S. Treasury securities $ 10,021 $ — $ — $ 10,021
Obligations of states and political subdivisions — 1,242,197 — 1,242,197
Corporate bonds — 229 — 229
Residential mortgage-backed securities — 1,623,380 — 1,623,380
Commercial mortgage-backed securities — 516,828 — 516,828
Other securities 4,501 — — 4,501
Total $ 14,522 $ 3,382,634 $ — $ 3,397,156
Loans held-for-sale $ — $ 39,735 $ — $ 39,735
IRLCs $ — $ 1,320 $ — $ 1,320
Forward mortgage-backed securities trades $ (41 ) $ — $ — $ (41 ) December 31, 2019
Level 1 Level 2 Level 3 Total Fair
Available-for-sale
U.S. Treasury securities $ 10,019 $ — $ — $ 10,019
Obligations of states and political subdivisions — 1,288,983 1,288,983
Corporate bonds — 230 — 230
Residential mortgage-backed securities — 1,608,863 — 1,608,863
Commercial mortgage — 500,744 — 500,744
Other securities 4,478 — — 4,478
Total $ 14,497 $ 3,398,820 $ — $ 3,413,317
Loans held-for-sale $ — $ 23,076 $ — $ 23,076
IRLCs $ — $ 886 $ — $ 886
Forward mortgage-backed securities trades $ (152 ) $ — $ — $ (152 )
The following table summarize s held-for-sale show n below (in thousands):
September 30, December 31,
2020 2019 2019
Unpaid principal balance on loans held-for-sale $ 91,091 $ 38,647 $ 22,340
Net unrealized gains on loans held-for-sale 3,575 1,088 736
Loans held-for-sale $ 94,666 $ 39,735 $ 23,076
The following table summarize the Company’s gains on sale and fees -
Three-Months ended Nine-Months ended
2020 2019 2020 2019
Realized gain on sale and fees on mortgage loans* $ 13,494 $ 5,336 $ 25,676 $ 12,789
Change in fair value on loans held-for-sale 1,508 184 7,800 776
Change in forward mortgage-backed securities trades 226 213 (720 ) 363
Total gain on sale of mortgage loans $ 15,228 $ 5,733 $ 32,756 $ 13,928
* This includes gains on loans held-for-sale lower No residential mortgage loans held-for-sale held-for-sale three and Certain financial assets and financial Certain non-financial non-financial non-recurring goodwill non-financial Non-financial non-recurring re-measured Re-evaluation re-measured At September 30, 2020 and 2019, and December 31, 2019, other real estate owned totaled $157,000, $1,329,000 and $982,000, respectively. The Company is required under current authoritative accounting guidance to disclose the estimated The estimated fair value amounts of financial instruments have been determined In addition, reasonable comparability between financial institutions may not be likely due to the wide range of permitted valuation techniques and numerous estimates that must be made given the absence of active secondary markets for many of the financial instruments. This lack of uniform valuation methodologies also introduces a greater degree of subjectivity to these estimated fair values. Cash and due from banks, federal funds sold, interest-bearing deposits and time deposits in banks and accrued interest receivable and payable are liquid in nature and considered Levels 1 or 2 of the fair value hierarchy. Financial instruments with stated maturities have been valued using a present value discounted cash flow with a discount rate approximating current market for similar assets and liabilities and are considered Levels 2 and 3 of the fair value hierarchy. Financial instrument liabilities with no stated maturities have an estimated fair value equal to both the amount payable on demand and the carrying value and are considered Level 1 of the fair value hierarchy. The carrying value and the estimated fair value of the Company’s contractual off-balance-sheet The estimated fair values and carrying values of all financial instruments under current authoritative guidance were as follows (in thousands).
September 30, December 31,
2020 2019 2019
Carrying Value Estimated Fair Value Carrying Estimated Fair Value Carrying Estimated Fair Value Fair Value Hierarchy
Cash and due from banks $ 175,088 $ 175,088 $ 198,855 $ 198,855 $ 231,534 $ 231,534 Level 1
Federal funds sold — — — — 3,150 3,150 Level 1
Interest-bearing demand deposits in banks 58,933 58,933 31,410 31,410 47,920 47,920 Level 1
Available-for-sale securities 4,431,280 4,431,280 3,397,156 3,397,156 3,413,317 3,413,317 Levels
Loans held-for-investment, net of allowance for loan losses 5,217,641 5,212,972 4,048,427 4,068,755 4,142,470 4,209,826 Level 3
Loans - - 101,055 101,480 40,499 40,542 28,228 28,343 Level 2
Accrued interest receivable 39,804 39,804 29,606 29,606 36,894 36,894 Level 2
Deposits with stated maturities 469,978 472,193 428,192 429,522 420,013 421,397 Level 2
Deposits with no stated maturities 7,824,910 7,824,910 5,969,491 5,969,491 6,183,793 6,183,793 Level 1
Borrowings 503,163 503,163 400,155 400,155 381,356 381,356 Level 2
Accrued interest payable 485 485 746 746 628 628 Level 2
IRLCs 5,967 5,967 1,320 1,320 886 886 Level 2
Forward mortgage-backed securities trades (872 ) (872 ) (41 ) (41 ) (152 ) (152 ) Level 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 $ in Thousands</t>
        </is>
      </c>
      <c r="B1" s="2" t="inlineStr">
        <is>
          <t>Sep. 30, 2020</t>
        </is>
      </c>
      <c r="C1" s="2" t="inlineStr">
        <is>
          <t>Dec. 31, 2019</t>
        </is>
      </c>
      <c r="D1" s="2" t="inlineStr">
        <is>
          <t>Sep. 30, 2019</t>
        </is>
      </c>
    </row>
    <row r="2">
      <c r="A2" s="3" t="inlineStr">
        <is>
          <t>ASSETS</t>
        </is>
      </c>
    </row>
    <row r="3">
      <c r="A3" s="4" t="inlineStr">
        <is>
          <t>CASH AND DUE FROM BANKS</t>
        </is>
      </c>
      <c r="B3" s="6" t="n">
        <v>175088</v>
      </c>
      <c r="C3" s="6" t="n">
        <v>231534</v>
      </c>
      <c r="D3" s="6" t="n">
        <v>198855</v>
      </c>
    </row>
    <row r="4">
      <c r="A4" s="4" t="inlineStr">
        <is>
          <t>FEDERAL FUNDS SOLD</t>
        </is>
      </c>
      <c r="B4" s="5" t="n">
        <v>0</v>
      </c>
      <c r="C4" s="5" t="n">
        <v>3150</v>
      </c>
      <c r="D4" s="5" t="n">
        <v>0</v>
      </c>
    </row>
    <row r="5">
      <c r="A5" s="4" t="inlineStr">
        <is>
          <t>INTEREST-BEARING DEMAND DEPOSITS IN BANKS</t>
        </is>
      </c>
      <c r="B5" s="5" t="n">
        <v>58933</v>
      </c>
      <c r="C5" s="5" t="n">
        <v>47920</v>
      </c>
      <c r="D5" s="5" t="n">
        <v>31410</v>
      </c>
    </row>
    <row r="6">
      <c r="A6" s="4" t="inlineStr">
        <is>
          <t>Total cash and cash equivalents</t>
        </is>
      </c>
      <c r="B6" s="5" t="n">
        <v>234021</v>
      </c>
      <c r="C6" s="5" t="n">
        <v>282604</v>
      </c>
      <c r="D6" s="5" t="n">
        <v>230265</v>
      </c>
    </row>
    <row r="7">
      <c r="A7" s="4" t="inlineStr">
        <is>
          <t>SECURITIES AVAILABLE-FOR-SALE, at fair value</t>
        </is>
      </c>
      <c r="B7" s="5" t="n">
        <v>4431280</v>
      </c>
      <c r="C7" s="5" t="n">
        <v>3413317</v>
      </c>
      <c r="D7" s="5" t="n">
        <v>3397156</v>
      </c>
    </row>
    <row r="8">
      <c r="A8" s="3" t="inlineStr">
        <is>
          <t>LOANS:</t>
        </is>
      </c>
    </row>
    <row r="9">
      <c r="A9" s="4" t="inlineStr">
        <is>
          <t>Held-for-investment</t>
        </is>
      </c>
      <c r="B9" s="5" t="n">
        <v>5293679</v>
      </c>
      <c r="C9" s="5" t="n">
        <v>4194969</v>
      </c>
      <c r="D9" s="5" t="n">
        <v>4100316</v>
      </c>
    </row>
    <row r="10">
      <c r="A10" s="4" t="inlineStr">
        <is>
          <t>Less - allowance for loan losses</t>
        </is>
      </c>
      <c r="B10" s="5" t="n">
        <v>-76038</v>
      </c>
      <c r="C10" s="5" t="n">
        <v>-52499</v>
      </c>
      <c r="D10" s="5" t="n">
        <v>-51889</v>
      </c>
    </row>
    <row r="11">
      <c r="A11" s="4" t="inlineStr">
        <is>
          <t>Net loans held-for-investment</t>
        </is>
      </c>
      <c r="B11" s="5" t="n">
        <v>5217641</v>
      </c>
      <c r="C11" s="5" t="n">
        <v>4142470</v>
      </c>
      <c r="D11" s="5" t="n">
        <v>4048427</v>
      </c>
    </row>
    <row r="12">
      <c r="A12" s="4" t="inlineStr">
        <is>
          <t>Held-for-sale ($94,666, $39,735 and $23,076 at fair value at September 30, 2020 and 2019 and December 31, 2019, respectively)</t>
        </is>
      </c>
      <c r="B12" s="5" t="n">
        <v>101055</v>
      </c>
      <c r="C12" s="5" t="n">
        <v>28228</v>
      </c>
      <c r="D12" s="5" t="n">
        <v>40499</v>
      </c>
    </row>
    <row r="13">
      <c r="A13" s="4" t="inlineStr">
        <is>
          <t>Net loans</t>
        </is>
      </c>
      <c r="B13" s="5" t="n">
        <v>5318696</v>
      </c>
      <c r="C13" s="5" t="n">
        <v>4170698</v>
      </c>
      <c r="D13" s="5" t="n">
        <v>4088926</v>
      </c>
    </row>
    <row r="14">
      <c r="A14" s="4" t="inlineStr">
        <is>
          <t>BANK PREMISES AND EQUIPMENT, net</t>
        </is>
      </c>
      <c r="B14" s="5" t="n">
        <v>141002</v>
      </c>
      <c r="C14" s="5" t="n">
        <v>131022</v>
      </c>
      <c r="D14" s="5" t="n">
        <v>132367</v>
      </c>
    </row>
    <row r="15">
      <c r="A15" s="4" t="inlineStr">
        <is>
          <t>GOODWILL AND INTANGIBLE ASSETS, net</t>
        </is>
      </c>
      <c r="B15" s="5" t="n">
        <v>318875</v>
      </c>
      <c r="C15" s="5" t="n">
        <v>173667</v>
      </c>
      <c r="D15" s="5" t="n">
        <v>173905</v>
      </c>
    </row>
    <row r="16">
      <c r="A16" s="4" t="inlineStr">
        <is>
          <t>OTHER ASSETS</t>
        </is>
      </c>
      <c r="B16" s="5" t="n">
        <v>123778</v>
      </c>
      <c r="C16" s="5" t="n">
        <v>90919</v>
      </c>
      <c r="D16" s="5" t="n">
        <v>91220</v>
      </c>
    </row>
    <row r="17">
      <c r="A17" s="4" t="inlineStr">
        <is>
          <t>Total assets</t>
        </is>
      </c>
      <c r="B17" s="5" t="n">
        <v>10567652</v>
      </c>
      <c r="C17" s="5" t="n">
        <v>8262227</v>
      </c>
      <c r="D17" s="5" t="n">
        <v>8113839</v>
      </c>
    </row>
    <row r="18">
      <c r="A18" s="3" t="inlineStr">
        <is>
          <t>LIABILITIES AND SHAREHOLDERS' EQUITY</t>
        </is>
      </c>
    </row>
    <row r="19">
      <c r="A19" s="4" t="inlineStr">
        <is>
          <t>NONINTEREST-BEARING DEPOSITS</t>
        </is>
      </c>
      <c r="B19" s="5" t="n">
        <v>2950407</v>
      </c>
      <c r="C19" s="5" t="n">
        <v>2065128</v>
      </c>
      <c r="D19" s="5" t="n">
        <v>2210997</v>
      </c>
    </row>
    <row r="20">
      <c r="A20" s="4" t="inlineStr">
        <is>
          <t>INTEREST-BEARING DEPOSITS</t>
        </is>
      </c>
      <c r="B20" s="5" t="n">
        <v>5344481</v>
      </c>
      <c r="C20" s="5" t="n">
        <v>4538678</v>
      </c>
      <c r="D20" s="5" t="n">
        <v>4186686</v>
      </c>
    </row>
    <row r="21">
      <c r="A21" s="4" t="inlineStr">
        <is>
          <t>Total deposits</t>
        </is>
      </c>
      <c r="B21" s="5" t="n">
        <v>8294888</v>
      </c>
      <c r="C21" s="5" t="n">
        <v>6603806</v>
      </c>
      <c r="D21" s="5" t="n">
        <v>6397683</v>
      </c>
    </row>
    <row r="22">
      <c r="A22" s="4" t="inlineStr">
        <is>
          <t>DIVIDENDS PAYABLE</t>
        </is>
      </c>
      <c r="B22" s="5" t="n">
        <v>18476</v>
      </c>
      <c r="C22" s="5" t="n">
        <v>16306</v>
      </c>
      <c r="D22" s="5" t="n">
        <v>16299</v>
      </c>
    </row>
    <row r="23">
      <c r="A23" s="4" t="inlineStr">
        <is>
          <t>BORROWINGS</t>
        </is>
      </c>
      <c r="B23" s="5" t="n">
        <v>503163</v>
      </c>
      <c r="C23" s="5" t="n">
        <v>381356</v>
      </c>
      <c r="D23" s="5" t="n">
        <v>400155</v>
      </c>
    </row>
    <row r="24">
      <c r="A24" s="4" t="inlineStr">
        <is>
          <t>OTHER LIABILITIES</t>
        </is>
      </c>
      <c r="B24" s="5" t="n">
        <v>131624</v>
      </c>
      <c r="C24" s="5" t="n">
        <v>33562</v>
      </c>
      <c r="D24" s="5" t="n">
        <v>94604</v>
      </c>
    </row>
    <row r="25">
      <c r="A25" s="4" t="inlineStr">
        <is>
          <t>Total liabilities</t>
        </is>
      </c>
      <c r="B25" s="5" t="n">
        <v>8948151</v>
      </c>
      <c r="C25" s="5" t="n">
        <v>7035030</v>
      </c>
      <c r="D25" s="5" t="n">
        <v>6908741</v>
      </c>
    </row>
    <row r="26">
      <c r="A26" s="4" t="inlineStr">
        <is>
          <t>COMMITMENTS AND CONTINGENCIES</t>
        </is>
      </c>
      <c r="B26" s="4" t="inlineStr">
        <is>
          <t xml:space="preserve"> </t>
        </is>
      </c>
      <c r="C26" s="4" t="inlineStr">
        <is>
          <t xml:space="preserve"> </t>
        </is>
      </c>
      <c r="D26" s="4" t="inlineStr">
        <is>
          <t xml:space="preserve"> </t>
        </is>
      </c>
    </row>
    <row r="27">
      <c r="A27" s="3" t="inlineStr">
        <is>
          <t>SHAREHOLDERS' EQUITY:</t>
        </is>
      </c>
    </row>
    <row r="28">
      <c r="A28" s="4" t="inlineStr">
        <is>
          <t>Common stock - ($0.01 par value, authorized 200,000,000 shares; 142,121,595, 135,822,456 and 135,891,755 shares issued at September 30, 2020 and 2019 and December 31, 2019, respectively)</t>
        </is>
      </c>
      <c r="B28" s="5" t="n">
        <v>1421</v>
      </c>
      <c r="C28" s="5" t="n">
        <v>1359</v>
      </c>
      <c r="D28" s="5" t="n">
        <v>1358</v>
      </c>
    </row>
    <row r="29">
      <c r="A29" s="4" t="inlineStr">
        <is>
          <t>Capital surplus</t>
        </is>
      </c>
      <c r="B29" s="5" t="n">
        <v>668815</v>
      </c>
      <c r="C29" s="5" t="n">
        <v>450676</v>
      </c>
      <c r="D29" s="5" t="n">
        <v>448968</v>
      </c>
    </row>
    <row r="30">
      <c r="A30" s="4" t="inlineStr">
        <is>
          <t>Retained earnings</t>
        </is>
      </c>
      <c r="B30" s="5" t="n">
        <v>797202</v>
      </c>
      <c r="C30" s="5" t="n">
        <v>707656</v>
      </c>
      <c r="D30" s="5" t="n">
        <v>682575</v>
      </c>
    </row>
    <row r="31">
      <c r="A31" s="4" t="inlineStr">
        <is>
          <t>Treasury stock (shares at cost: 934,859, 928,287 and 927,408 at September 30, 2020 and 2019 and December 31, 2019, respectively)</t>
        </is>
      </c>
      <c r="B31" s="5" t="n">
        <v>-8780</v>
      </c>
      <c r="C31" s="5" t="n">
        <v>-8222</v>
      </c>
      <c r="D31" s="5" t="n">
        <v>-8042</v>
      </c>
    </row>
    <row r="32">
      <c r="A32" s="4" t="inlineStr">
        <is>
          <t>Deferred Compensation</t>
        </is>
      </c>
      <c r="B32" s="5" t="n">
        <v>8780</v>
      </c>
      <c r="C32" s="5" t="n">
        <v>8222</v>
      </c>
      <c r="D32" s="5" t="n">
        <v>8042</v>
      </c>
    </row>
    <row r="33">
      <c r="A33" s="4" t="inlineStr">
        <is>
          <t>Accumulated other comprehensive earnings, net of income taxes</t>
        </is>
      </c>
      <c r="B33" s="5" t="n">
        <v>152063</v>
      </c>
      <c r="C33" s="5" t="n">
        <v>67506</v>
      </c>
      <c r="D33" s="5" t="n">
        <v>72197</v>
      </c>
    </row>
    <row r="34">
      <c r="A34" s="4" t="inlineStr">
        <is>
          <t>Total shareholders' equity</t>
        </is>
      </c>
      <c r="B34" s="5" t="n">
        <v>1619501</v>
      </c>
      <c r="C34" s="5" t="n">
        <v>1227197</v>
      </c>
      <c r="D34" s="5" t="n">
        <v>1205098</v>
      </c>
    </row>
    <row r="35">
      <c r="A35" s="4" t="inlineStr">
        <is>
          <t>Total liabilities and shareholders' equity</t>
        </is>
      </c>
      <c r="B35" s="6" t="n">
        <v>10567652</v>
      </c>
      <c r="C35" s="6" t="n">
        <v>8262227</v>
      </c>
      <c r="D35" s="6" t="n">
        <v>81138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9 Months Ended</t>
        </is>
      </c>
    </row>
    <row r="2">
      <c r="B2" s="2" t="inlineStr">
        <is>
          <t>Sep. 30, 2020</t>
        </is>
      </c>
    </row>
    <row r="3">
      <c r="A3" s="3" t="inlineStr">
        <is>
          <t>Business Combinations [Abstract]</t>
        </is>
      </c>
    </row>
    <row r="4">
      <c r="A4" s="4" t="inlineStr">
        <is>
          <t>Acquisition</t>
        </is>
      </c>
      <c r="B4" s="4" t="inlineStr">
        <is>
          <t xml:space="preserve">Note 11 - Acquisition On September 19, 2019, we entered into an agreement and plan of reorganization to acquire TB&amp;T Bancshares, Inc. and its wholly-owned bank subsidiary, The Bank &amp; Trust of Bryan/College Station, Texas. On January 1, 2020, the transaction was completed. Pursuant to the agreement, we issued 6,275,574 shares of the Company’s common stock in exchange for all of the outstanding shares of TB&amp;T Bancshares, Inc. In addition, TBT Bancshares, Inc. made a $1,920,000 special dividend to its shareholders prior to closing of the transaction. At closing, a wholly-owned subsidiary of the Company merged into TB&amp;T Bancshares, Inc. and immediately thereafter TB&amp;T Bancshares, Inc. was merged into the Company and The Bank &amp; Trust of Bryan/College Station, Texas, was merged into First Financial Bank, N.A., a wholly-owned subsidiary of the Company. The primary purpose of the acquisition was to expand the Company’s market share near the Houston market. Factors that contributed to a purchase price resulting in goodwill include their record of earnings, strong management and board of directors, strong local economic environment and opportunity for growth. The results of operations from this acquisition are included in the consolidated earnings of the Company commencing January 1, 2020. The following table presents the preliminary amounts recorded on the consolidated balance sheet on the acquisition date (dollars in thousands):
Fair value of consideration paid:
Common stock issued (6,275,574 shares) $ 220,273
Fair value of identifiable assets acquired:
Cash and cash equivalents $ 61,028
Securities available-for-sale 93,967
Loans 447,702
Identifiable intangible assets 4,798
Other assets 25,377
Total identifiable assets acquired $ 632,872
Fair value of liabilities assumed:
Deposits $ 549,125
Other liabilities 5,397
Total liabilities assumed $ 554,522
Fair value of net identifiable assets acquired 78,350
Goodwill resulting from acquisition $ 141,923
Goodwill recorded in the acquisition was accounted for in accordance with the authoritative business combination guidance. Accordingly, goodwill will not be amortized but will be tested for impairment annually. The goodwill recorded is not deductible for federal income tax purposes. The fair value of total loans acquired was $447,702,000 at acquisition compared to contractual amounts of $455,181,000. The fair value of purchased credit impaired loans at acquisition was $7,517,000 compared to contractual amounts of $10,061,000. Additional purchased credit impaired loan disclosures were omitted due to immateriality. All other acquired loans were considered performing loan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Nature of Operations</t>
        </is>
      </c>
      <c r="B4" s="4" t="inlineStr">
        <is>
          <t xml:space="preserve">Nature of Operations First Financial Bankshares, Inc. (a Texas corporation) (“Company,” “we” or “us”) is a financial holding company which owns all of the capital stock of one bank with 78 locations located in Texas as of September 30, 2020. The Company’s subsidiary bank is First Financial Bank, N. A. The Company’s primary source of revenue is providing loans and banking services to consumers and commercial customers in the market area in which First Financial Bank, N.A., is located. In addition, the Company also owns First Financial Trust &amp; Asset Management Company, National Association, First Financial Insurance Agency, Inc., and First Technology Services, Inc. A summary of significant accounting policies of the Company and its subsidiaries applied in the preparation of the accompanying consolidated financial statements follows. The accounting principles followed by the Company and the methods of applying them are in conformity with both United States generally accepted accounting principles (“GAAP”) and prevailing practices of the banking industry. The Company evaluated subsequent events for potential recognition through the date the consolidated financial statements were issued. </t>
        </is>
      </c>
    </row>
    <row r="5">
      <c r="A5" s="4" t="inlineStr">
        <is>
          <t>Use of Estimates in Preparation of Financial Statements</t>
        </is>
      </c>
      <c r="B5" s="4" t="inlineStr">
        <is>
          <t xml:space="preserve">Use of Estimates in Preparation of Financial Statements The preparation of financial statements in conformity with generally accepted accounting principles (U.S.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 The Company’s significant estimates include its allowance for loan losses and its valuation of financial instruments. </t>
        </is>
      </c>
    </row>
    <row r="6">
      <c r="A6" s="4" t="inlineStr">
        <is>
          <t>Consolidation</t>
        </is>
      </c>
      <c r="B6" s="4" t="inlineStr">
        <is>
          <t xml:space="preserve">Consolidation The accompanying consolidated financial statements include the accounts of the Company and its subsidiaries, all of which are wholly-owned. All significant intercompany accounts and transactions have been eliminated. </t>
        </is>
      </c>
    </row>
    <row r="7">
      <c r="A7" s="4" t="inlineStr">
        <is>
          <t>Stock Split and Increase in Authorized Shares</t>
        </is>
      </c>
      <c r="B7" s="4" t="inlineStr">
        <is>
          <t>Stock Split and Increase in Authorized Shares On April 23, 2019, the Company’s Board of Directors declared a two-for-one stock split of the Company’s outstanding common shares in the form of a 100% stock dividend effective on June 3, 2019. In addition, the shareholders of the Company approved an amendment to the Amended and Restated Certificate of Formation to increase the number of authorized shares to 200,000,000. All per share amounts in this report have been restated to reflect this stock split. An amount equal to the par value of the additional common shares issued pursuant to the stock split was reflected as a transfer from retained earnings to common stock in the consolidated financial statements as of and for the nine-months</t>
        </is>
      </c>
    </row>
    <row r="8">
      <c r="A8" s="4" t="inlineStr">
        <is>
          <t>Stock Repurchase</t>
        </is>
      </c>
      <c r="B8" s="4" t="inlineStr">
        <is>
          <t>Stock Repurchase On March 12, 2020, the Company’s Board of Directors authorized the repurchase of up to 4,000,000 common shares through September 30, 2021. Previously, the Board of Directors had authorized the repurchase of up to 2,000,000 common shares through September 30, 2020. The stock repurchase plan authorizes management to repurchase and ret ire a nd retirem ents November 4 2020 ,</t>
        </is>
      </c>
    </row>
    <row r="9">
      <c r="A9" s="4" t="inlineStr">
        <is>
          <t>Acquisition</t>
        </is>
      </c>
      <c r="B9" s="4" t="inlineStr">
        <is>
          <t>Acquisition On January 1, 2020, the Company acquired 100% of the outstanding capital stock of TB&amp;T Bancshares, Inc. through the merger of a wholly-owned subsidiary with and into TB&amp;T Bancshares, Inc. Following such merger, TB&amp;T Bancshares, Inc. and its wholly-owned subsidiary, The Bank &amp; Trust of Bryan/College Station, Texas were merged into the Company and First Financial Bank, N.A .</t>
        </is>
      </c>
    </row>
    <row r="10">
      <c r="A10" s="4" t="inlineStr">
        <is>
          <t>Status of New Accounting Standard for Accounting for Allowance for Credit Losses</t>
        </is>
      </c>
      <c r="B10" s="4" t="inlineStr">
        <is>
          <t xml:space="preserve">Status of New Accounting Standard for Accounting for Allowance for Credit Losses On January 1, 2020, ASU 2016-13, Financial Instruments – Credit Losses (Topic 326): Measurement of Credit Losses on Financial Instruments off-balance 2016-13 available-for-sale available-for-sale On March 27, 2020, the Coronavirus Aid, Relief, and Economic Security Act (CARES Act) was signed by the President of the United States that included an option for entities to delay the implementation of ASU 2016-13 2016-13 2016-13 Prior to the CARES Act being signed and our election to delay the implementation of CECL, we were completing our CECL implementation plan with our cross-functional working group, under the direction of our Chief Credit Officer along with our Chief Accounting Officer, Chief Lending Officer and Chief Financial Officer. The working group also included individuals from various functional areas including credit, risk management, accounting and information technology, among others. Our implementation plan included assessment and documentation of processes, internal controls and data sources; model development, documentation and validation; and system configuration, among other things. We contracted with a third-party vendor to assist us in the implementation of CECL. Currently we expect to adopt CECL during the fourth quarter of 2020 with retroactive application to January 1, 2020 which may require adjustments to the amounts for provision for credit losses for the three and nine-months ended September 30, 2020. </t>
        </is>
      </c>
    </row>
    <row r="11">
      <c r="A11" s="4" t="inlineStr">
        <is>
          <t>Other Recently Issued and Effective Authoritative Accounting Guidance</t>
        </is>
      </c>
      <c r="B11" s="4" t="inlineStr">
        <is>
          <t>Other Recently Issued and Effective Authoritative Accounting Guidance ASU 2016-02, 2016-02 right-of-use 2016-02 ASU 2017-08, Premium Amortization on Purchased Callable Debt Securities.” 2017-08 2017-08 2017-08 ASU 2017-04, 2017-04 2017-04 ASU 2018-13, 2018-13 2018-13 2018-13 ASU 2019-12, 2019-12, step-up 2019-12 2019-12</t>
        </is>
      </c>
    </row>
    <row r="12">
      <c r="A12" s="4" t="inlineStr">
        <is>
          <t>Investment Securities</t>
        </is>
      </c>
      <c r="B12" s="4" t="inlineStr">
        <is>
          <t xml:space="preserve"> Investment Securities Management classifies debt and equity securities as held-to-maturity, available-for-sale, held-to-maturity held-to-maturity available-for-sale Available-for-sale available-for-sale The Company records its available-for-sale When the fair value of a debt security is below its amortized cost, and depending on the length of time the condition exists and the extent the fair value is below amortized cost, additional analysis is performed to determine whether an other-than-temporary impairment condition exists. Available-for-sale held-to-maturity The Company’s investment portfolio currently consists of obligations of state and political subdivisions, mortgage pass-through securities, corporate bonds and general obligation or revenue based municipal bonds. Pricing for such securities is generally readily available and transparent in the market. The Company utilizes independent third-party pricing services to value its investment securities, which the Company reviews as well as the underlying pricing methodologies for reasonableness and to ensure such prices are aligned with pricing matrices. The Company validates prices supplied by the independent pricing services by comparison to prices obtained from other third-party sources on a quarterly basis.</t>
        </is>
      </c>
    </row>
    <row r="13">
      <c r="A13" s="4" t="inlineStr">
        <is>
          <t>Loans Held-for-Investment and Allowance for Loan Losses</t>
        </is>
      </c>
      <c r="B13" s="4" t="inlineStr">
        <is>
          <t>Loans Held-for-Investment Loans held-for-investment The allowance for loan losses is an amount which represents management’s best estimate of probable losses that are inherent in the Company’s loan portfolio as of the balance sheet date. The allowance for loan losses is comprised of three elements: (i) specific reserves determined based on probable losses on specific classified loans; (ii) a historical valuation reserve component that considers historical loss rates and estimated loss emergence periods; and (iii) qualitative reserves based upon general economic conditions and other qualitative risk factors both internal and external to the Company. The allowance for loan losses is increased by charges to income and decreased by charge-offs for loan losses for qualitative factors such as current local economic conditions and trends, including, without limitations, unemployment, oil and gas prices, drought conditions, changes in lending staff, policies and procedures, changes in credit concentrations, changes in the trends and severity of problem loans and changes in trends in volume and terms of loans. This qualitative reserve serves to estimate for additional areas of losses inherent in our portfolio that are not reflected in our historic loss factors. Although we believe we use the best information available to make loan loss allowance determinations, future adjustments could be necessary if circumstances or economic conditions differ substantially from the assumptions used in making our initial determinations. A decline in the economy could result in increased levels of non-performing Accrual of interest is discontinued on a loan and payments are applied to principal when management believes, after considering economic and business conditions and collection efforts, the borrower’s financial condition is such that collection of interest is doubtful. Except consumer loans, generally all loans past due greater than 90 days, based on contractual terms, are placed on nonaccrual. charged-off charge-off The Company’s policy requires measurement of the allowance for an impaired, collateral dependent loan based on the fair value of the collateral less cost to sell. Other loan impairments for non-collateral From time to time, the Company modifies its loan agreement with a borrower. A modified loan is considered a troubled debt restructuring when two conditions are met: (i) the borrower is experiencing financial difficulty and (ii) concessions are made by the Company that would not otherwise be considered for a borrower with similar credit risk characteristics. Modifications to loan terms may include a lower interest rate, a reduction of principal, or a longer term to maturity. For all impaired loans, including the Company’s troubled debt restructurings, the Company performs a periodic, well-documented credit evaluation of the borrower’s financial condition and prospects for repayment to assess the likelihood that all principal and interest payments required under the terms of the agreement will be collected in full. When doubt exists about the ultimate collectability of principal and interest, the troubled debt restructuring remains on non-accrual non-accrual. The provisions of the CARES Act included an election to not apply the guidance on accounting for troubled debt restructurings to loan modifications, such as extensions or deferrals, related to COVID-19 COVID-19 Loans acquired, including loans acquired in a business combination, are initially recorded at fair value with no valuation allowance. Acquired loans are segregated between those considered to be credit impaired and those deemed performing. To make this determination, management considers such factors as past due status, non-accrual Purchased credit impaired loans are those loans that showed evidence of deterioration of credit quality since origination and for which it is probable, at acquisition, that the Company will be unable to collect all amounts contractually owed. Their acquisition fair value, which includes a credit component at the acquisition date, was based on the estimate of cash flows, both principal and interest, expected to be collected or estimated collateral values if cash flows are not estimable, discounted at prevailing market rates of interest. The difference between the discounted cash flows expected at acquisition and the investment in the loan is recognized as interest income on a level-yield method over the life of the loan, unless management was unable to reasonably forecast cash flows in which case the loans were placed on nonaccrual. Subsequent to the acquisition date, increases in expected cash flows will generally result in a recovery of any previously recorded allowance for loan loss, to the extent applicable, and/or a reclassification from the non-accretable</t>
        </is>
      </c>
    </row>
    <row r="14">
      <c r="A14" s="4" t="inlineStr">
        <is>
          <t>Other Real Estate</t>
        </is>
      </c>
      <c r="B14" s="4" t="inlineStr">
        <is>
          <t xml:space="preserve">Other Real Estate Other real estate owned is foreclosed property held pending disposition and is initially recorded at fair value, less estimated costs to sell. At foreclosure, if the fair value of the real estate, less estimated costs to sell, is less than the Company’s recorded investment in the related loan, a write-down is recognized through a charge to the allowance for loan losses. Any subsequent reduction in value is recognized by a charge to income. Operating and holding expenses of such properties, net of related income, and gains and losses on their disposition are included in net gain (loss) on sale of foreclosed assets as incurred. </t>
        </is>
      </c>
    </row>
    <row r="15">
      <c r="A15" s="4" t="inlineStr">
        <is>
          <t>Bank Premises and Equipment</t>
        </is>
      </c>
      <c r="B15" s="4" t="inlineStr">
        <is>
          <t xml:space="preserve">Bank Premises and Equipment Bank premises and equipment are stated at cost less accumulated depreciation and amortization. Depreciation and amortization are computed principally on a straight-line basis over the estimated useful lives of the related assets. Leasehold improvements are amortized over the life of the respective lease or the estimated useful lives of the improvements, whichever is shorter. </t>
        </is>
      </c>
    </row>
    <row r="16">
      <c r="A16" s="4" t="inlineStr">
        <is>
          <t>Business Combinations, Goodwill and Other Intangible Assets</t>
        </is>
      </c>
      <c r="B16" s="4" t="inlineStr">
        <is>
          <t xml:space="preserve">Business Combinations, Goodwill and Other Intangible AssetsThe Company accounts for all business combinations under the purchase method of accounting. Tangible and intangible assets and liabilities of the acquired entity are recorded at fair value. Intangible assets with finite useful lives represent the future benefit associated with the acquisition of the core deposits and are amortized over seven years, utilizing a method that approximates the expected attrition of the deposits. Goodwill with an indefinite life is not amortized, but rather tested annually for impairment as of June 30 each year. There was no impairment recorded for the three and nine-months </t>
        </is>
      </c>
    </row>
    <row r="17">
      <c r="A17" s="4" t="inlineStr">
        <is>
          <t>Securities Sold Under Agreements To Repurchase</t>
        </is>
      </c>
      <c r="B17" s="4" t="inlineStr">
        <is>
          <t xml:space="preserve">Securities Sold Under Agreements To Repurchase Securities sold under agreements to repurchase, which are classified as borrowings, generally mature within one to four days from the transaction date. Securities sold under agreements to repurchase are reflected at the amount of the cash received in connection with the transaction. The Company may be required to provide additional collateral based on the estimated fair value of the underlying securities. </t>
        </is>
      </c>
    </row>
    <row r="18">
      <c r="A18" s="4" t="inlineStr">
        <is>
          <t>Segment Reporting</t>
        </is>
      </c>
      <c r="B18" s="4" t="inlineStr">
        <is>
          <t xml:space="preserve">Segment Reporting The Company has determined that its banking regions meet the aggregation criteria of the current authoritative accounting guidance since each of its banking regions offer similar products and services, operate in a similar manner, have similar customers and report to the same regulatory authority, and therefore operate one line of business (community banking) located in a single geographic area (Texas). </t>
        </is>
      </c>
    </row>
    <row r="19">
      <c r="A19" s="4" t="inlineStr">
        <is>
          <t>Statements of Cash Flows</t>
        </is>
      </c>
      <c r="B19" s="4" t="inlineStr">
        <is>
          <t xml:space="preserve">Statements of Cash Flows For purposes of reporting cash flows, cash and cash equivalents includes cash on hand, amounts due from banks, including interest-bearing deposits in banks with original maturity of 90 days or less, and federal funds sold. </t>
        </is>
      </c>
    </row>
    <row r="20">
      <c r="A20" s="4" t="inlineStr">
        <is>
          <t>Accumulated Other Comprehensive Earnings (Loss)</t>
        </is>
      </c>
      <c r="B20" s="4" t="inlineStr">
        <is>
          <t>Accumulated Other Comprehensive Earnings (Loss) Unrealized net gains on the Company’s available-for-sale e s , and $67,506,000 a and December 31, 2019 , earnings or December 31, 2019</t>
        </is>
      </c>
    </row>
    <row r="21">
      <c r="A21" s="4" t="inlineStr">
        <is>
          <t>Income Taxes</t>
        </is>
      </c>
      <c r="B21" s="4" t="inlineStr">
        <is>
          <t xml:space="preserve">Income Taxes The Company’s provision for income taxes is based on income before income taxes adjusted for permanent differences between financial reporting and taxable income. Deferred tax assets and liabilities are determined using the liability (or balance sheet) method. Under this method, the net deferred tax asset or liability is determined based on the tax effects of the temporary differences between the book and tax bases of the various balance sheet assets and liabilities and gives current recognition to changes in tax rates and laws. </t>
        </is>
      </c>
    </row>
    <row r="22">
      <c r="A22" s="4" t="inlineStr">
        <is>
          <t>Stock Based Compensation</t>
        </is>
      </c>
      <c r="B22" s="4" t="inlineStr">
        <is>
          <t xml:space="preserve">Stock Based Compensation The Company grants stock options for a fixed number of shares to employees with an exercise price equal to the fair value of the shares at the grant date. The Company recorded stock option expense totaling $344,000 and $431,000 for the three-months ended September 30, 2020 and 2019, respectively. The Company recorded stock option expense totaling $1,033,000 and $1,056,000 for the nine-months ended September 30, 2020 and 2019, respectively. The Company also grants restricted stock for a fixed number of shares. The Company recorded expenses associated with its director and officer restricted stock grants totaling $569,000 and $433,000, for the three-months ended September 30, 2020 and 2019, respectively. The Company recorded expenses associated with its director and officer restricted stock grants totaling $1,501,000 and $1,116,000 for the nine-months ended September 30, 2020 and 2019, respectively. </t>
        </is>
      </c>
    </row>
    <row r="23">
      <c r="A23" s="4" t="inlineStr">
        <is>
          <t>Advertising Costs</t>
        </is>
      </c>
      <c r="B23" s="4" t="inlineStr">
        <is>
          <t xml:space="preserve">Advertising Costs Advertising costs are expensed as incurred. </t>
        </is>
      </c>
    </row>
    <row r="24">
      <c r="A24" s="4" t="inlineStr">
        <is>
          <t>Per Share Data</t>
        </is>
      </c>
      <c r="B24" s="4" t="inlineStr">
        <is>
          <t>Per Share Data Net earnings per share (“EPS”) are computed by dividing net earnings by the weighted average number of common shares outstanding during the period. The Company calculates dilutive EPS assuming all outstanding stock options to purchase common shares and unvested restricted stock shares have been exercised and/or vested at the beginning of the year (or the time of issuance, if later.) The dilutive effect of the outstanding options and restricted stock is reflected by application of the treasury stock method, whereby the proceeds from the exercised options and unearned compensation for restricted stock are assumed to be used to purchase common shares at the average market price during the respective period. Anti-dilutive shares for the three and nine-months ended September 30, 2020 were approximately and respectively, and were shares
Net Weighted
Earnings Average Per Share
(in thousands) Shares Amount
For the three-months ended September 30, 2020:
Net earnings per share, basic $ 52,857 141,980,707 $ 0.37
Effect of stock options and stock grants — 548,535 —
Net earnings per share, diluted $ 52,857 142,529,242 $ 0.37
Net Weighted
Earnings Average Per Share
(in thousands) Shares Amount
Fo r the nine-month s :
Net earnings per share, basic $ 143,558 142,023,930 $ 1.01
Effect of stock options and stock grants — 495,518 —
Net earnings per share, diluted $ 143,558 142,519,448 $ 1.01
Net Weighted
Earnings Average Per Share
(in thousands) Shares Amount
For the three-months ended September 30, 2019 :
Net earnings per share, basic $ 43,080 135,693,901 $ 0.32
Effect of stock options and stock grants — 675,427 —
Net earnings per share, diluted $ 43,080 136,369,328 $ 0.32
Net Weighted
Earnings Average Per Share
(in thousands) Shares Amount
For the nine-months ended Septe mber 30, 2019:
Net earnings per share, basic $ 123,424 135,613,646 $ 0.91
Effect of stock options and stock grants — 660,696 —
Net earnings per share, diluted $ 123,424 136,274,342 $ 0.9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0</t>
        </is>
      </c>
    </row>
    <row r="3">
      <c r="A3" s="3" t="inlineStr">
        <is>
          <t>Accounting Policies [Abstract]</t>
        </is>
      </c>
    </row>
    <row r="4">
      <c r="A4" s="4" t="inlineStr">
        <is>
          <t>Computation of Basic EPS to Dilutive EPS</t>
        </is>
      </c>
      <c r="B4" s="4" t="inlineStr">
        <is>
          <t>The following table reconciles the computation of basic EPS to dilutive EPS:
Net Weighted
Earnings Average Per Share
(in thousands) Shares Amount
For the three-months ended September 30, 2020:
Net earnings per share, basic $ 52,857 141,980,707 $ 0.37
Effect of stock options and stock grants — 548,535 —
Net earnings per share, diluted $ 52,857 142,529,242 $ 0.37
Net Weighted
Earnings Average Per Share
(in thousands) Shares Amount
Fo r the nine-month s :
Net earnings per share, basic $ 143,558 142,023,930 $ 1.01
Effect of stock options and stock grants — 495,518 —
Net earnings per share, diluted $ 143,558 142,519,448 $ 1.01
Net Weighted
Earnings Average Per Share
(in thousands) Shares Amount
For the three-months ended September 30, 2019 :
Net earnings per share, basic $ 43,080 135,693,901 $ 0.32
Effect of stock options and stock grants — 675,427 —
Net earnings per share, diluted $ 43,080 136,369,328 $ 0.32
Net Weighted
Earnings Average Per Share
(in thousands) Shares Amount
For the nine-months ended Septe mber 30, 2019:
Net earnings per share, basic $ 123,424 135,613,646 $ 0.91
Effect of stock options and stock grants — 660,696 —
Net earnings per share, diluted $ 123,424 136,274,342 $ 0.9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Securities (Tables)</t>
        </is>
      </c>
      <c r="B1" s="2" t="inlineStr">
        <is>
          <t>9 Months Ended</t>
        </is>
      </c>
    </row>
    <row r="2">
      <c r="B2" s="2" t="inlineStr">
        <is>
          <t>Sep. 30, 2020</t>
        </is>
      </c>
    </row>
    <row r="3">
      <c r="A3" s="3" t="inlineStr">
        <is>
          <t>Cash and Cash Equivalents [Abstract]</t>
        </is>
      </c>
    </row>
    <row r="4">
      <c r="A4" s="4" t="inlineStr">
        <is>
          <t>Summary of Available-for-Sale Securities</t>
        </is>
      </c>
      <c r="B4" s="4" t="inlineStr">
        <is>
          <t>A summary of the Company’s available-for-sale
September 30, 2020
Gross Gross
Amortized Unrealized Unrealized Estimated
Cost Basis Holding Gains Holding Losses Fair Value
Obligations of states and political subdivisions $ 2,252,412 $ 119,952 $ (4,875 ) $ 2,367,489
Residential mortgage-backed securities 1,454,422 54,744 (112 ) 1,509,054
Commercial mortgage-backed securities 527,392 22,776 — 550,168
Corporate bonds and other 4,398 171 — 4,569
Total securities available-for-sale $ 4,238,624 $ 197,643 $ (4,987 ) $ 4,431,280
September 30, 2019
Gross Gross
Amortized Unrealized Unrealized Estimated
Cost Basis Holding Gains Holding Losses Fair Value
U.S. Treasury securities $ 9,990 $ 31 $ — $ 10,021
Obligations of states and political subdivisions 1,182,549 59,734 (86 ) 1,242,197
Corporate bonds and other 4,643 87 — 4,730
Residential mortgage-backed securities 1,597,807 27,001 (1,428 ) 1,623,380
Commercial mortgage-backed securities 509,019 8,069 (260 ) 516,828
Total securities available-for-sale $ 3,304,008 $ 94,922 $ (1,774 ) $ 3,397,156
December 31, 2019
Gross Gross
Amortized Unrealized Unrealized Estimated
Cost Basis Holding Gains Holding Losses Fair Value
U.S. Treasury securities $ 9,997 $ 22 $ — $ 10,019
Obligations of states and political subdivisions 1,231,619 57,764 (400 ) 1,288,983
Corporate bonds and other 4,643 65 — 4,708
Residential mortgage-backed securities 1,586,872 23,139 (1,148 ) 1,608,863
Commercial mortgage-backed securities 494,674 6,356 (286 ) 500,744
Total securities available-for-sale $ 3,327,805 $ 87,346 $ (1,834 ) $ 3,413,317</t>
        </is>
      </c>
    </row>
    <row r="5">
      <c r="A5" s="4" t="inlineStr">
        <is>
          <t>Amortized Cost and Estimated Fair Value of Available-for-Sale Securities</t>
        </is>
      </c>
      <c r="B5" s="4" t="inlineStr">
        <is>
          <t>The amortized cost and estimated fair value of available-for-sale
Amortized Estimated
Cost Basis Fair Value
Due within one year $ 118,519 $ 120,206
Due after one year through five years 623,518 669,407
Due after five years through ten years 1,468,748 1,536,734
Due after ten years 46,025 45,711
Mortgage-backed securities 1,981,814 2,059,222
Total $ 4,238,624 $ 4,431,280</t>
        </is>
      </c>
    </row>
    <row r="6">
      <c r="A6" s="4" t="inlineStr">
        <is>
          <t>Continuous Unrealized-Loss Position of Available-for-Sale Securities</t>
        </is>
      </c>
      <c r="B6" s="4" t="inlineStr">
        <is>
          <t>The following tables disclose the Company’s investment securities that have been in a continuous unrealized-loss
Less than 12 Months 12 Months or Longer Total
September 30, 2020 Fair Value Unrealized Fair Unrealized Fair Value Unrealized
Obligations of states and political subdivisions $ 395,729 $ 4,875 $ — $ — $ 395,729 $ 4,875
Residential mortgage-backed securities 49,559 76 4,916 36 54,475 112
Total $ 445,288 $ 4,951 $ 4,916 $ 36 $ 450,204 $ 4,987
Less than 12 Months 12 Months or Longer Total
September 30, 2019 Fair Value Unrealized Fair Value Unrealized Fair Value Unrealized
Obligations of states and political subdivisions $ 11,140 $ 86 $ 828 $ — $ 11,968 $ 86
Residential mortgage-backed securities 91,850 75 146,449 1,353 238,299 1,428
Commercial mortgage-backed securities 42,310 115 74,873 145 117,183 260
Total $ 145,300 $ 276 $ 222,150 $ 1,498 $ 367,450 $ 1,774
Less than 12 Months 12 Months or Longer Total
December 31, 2019 Fair Value Unrealized Fair Value Unrealized Fair Value Unrealized
Obligations of state and political subdivisions $ 65,787 $ 400 $ 326 $ — $ 66,113 $ 400
Residential mortgage-backed securities 100,004 306 103,983 842 203,987 1,148
Commercial mortgage-backed securities 74,560 178 35,178 108 109,738 286
Total $ 240,351 $ 884 $ 139,487 $ 950 $ 379,838 $ 1,83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Loans Held for Investment and Allowance for Loan Losses (Tables)</t>
        </is>
      </c>
      <c r="B1" s="2" t="inlineStr">
        <is>
          <t>9 Months Ended</t>
        </is>
      </c>
    </row>
    <row r="2">
      <c r="B2" s="2" t="inlineStr">
        <is>
          <t>Sep. 30, 2020</t>
        </is>
      </c>
    </row>
    <row r="3">
      <c r="A3" s="3" t="inlineStr">
        <is>
          <t>Receivables [Abstract]</t>
        </is>
      </c>
    </row>
    <row r="4">
      <c r="A4" s="4" t="inlineStr">
        <is>
          <t>Loans Held-for-Investment by Class of Financing Receivables</t>
        </is>
      </c>
      <c r="B4" s="4" t="inlineStr">
        <is>
          <t>Loans held-for-investment
September 30, December 31,
2020 2019 2019
Commercial $ 1,488,345 $ 836,644 $ 856,326
Agricultural 93,972 102,054 103,640
Real estate 3,287,605 2,749,552 2,823,372
Consumer 423,757 412,066 411,631
Total loans held-for-investment $ 5,293,679 $ 4,100,316 $ 4,194,969</t>
        </is>
      </c>
    </row>
    <row r="5">
      <c r="A5" s="4" t="inlineStr">
        <is>
          <t>Non-Accrual Loans, Loans Still Accruing and Past Due 90 Days or More and Restructured Loans</t>
        </is>
      </c>
      <c r="B5" s="4" t="inlineStr">
        <is>
          <t>The Company’s non-accrual
September 30, December 31,
202 0 2019 2019
Non-accrual $ 42,673 $ 25,717 $ 24,582
Loans still accruing and past due 90 days or more 23 104 153
Troubled debt restructured loans still accruing** 25 27 26
Total $ 42,721 $ 25,848 $ 24,761
* Includes $5,978,000, $342,000 and $251,000 of purchased credit impaired loans as of September 30, 2020 and 2019, and December 31, 2019, respectively.
** Troubled debt restructured loans of $4,478,000, $3,983,000 and $4,791,000, whose interest collection, after considering economic and business conditions and collection efforts, is doubtful are included in non-accrual</t>
        </is>
      </c>
    </row>
    <row r="6">
      <c r="A6" s="4" t="inlineStr">
        <is>
          <t>Recorded Investment in Impaired Loans and Related Valuation Allowance</t>
        </is>
      </c>
      <c r="B6" s="4" t="inlineStr">
        <is>
          <t xml:space="preserve">The Company’s recorded investment in impaired loans and the related valuation allowance are as follows (in thousands):
September 30, December 31,
2020 2019 2019
Recorded Investment $ 42,673 $ 25,717 $ 24,582
Valuation Allowance 3,241 4,194 3,228 </t>
        </is>
      </c>
    </row>
    <row r="7">
      <c r="A7" s="4" t="inlineStr">
        <is>
          <t>Schedule of Non-Accrual Loans</t>
        </is>
      </c>
      <c r="B7" s="4" t="inlineStr">
        <is>
          <t>Non-accrual
September 30, December 31,
2020 2019 2019
Commercial $ 6,915 $ 8,802 $ 3,093
Agricultural 967 1,502 1,376
Real estate 34,318 15,095 19,787
Consumer 473 318 326
Total $ 42,673 $ 25,717 $ 24,582</t>
        </is>
      </c>
    </row>
    <row r="8">
      <c r="A8" s="4" t="inlineStr">
        <is>
          <t>Schedule of Impaired Loans and Related Allowance</t>
        </is>
      </c>
      <c r="B8" s="4" t="inlineStr">
        <is>
          <t xml:space="preserve">The Company’s impaired loans and related allowance are summarized in the following tables by class of financing receivables (in thousands). No interest income was recognized on impaired loans subsequent to their classification as impaired.
September 30, 2020 Unpaid Recorded Recorded Total Related Year –to- date Three-
Commercial $ 8,226 $ 967 $ 5,948 $ 6,915 $ 1,234 $ 8,403 $ 7,293
Agricultural 1,195 378 589 967 100 1,114 1,026
Real Estate 46,973 20,739 13,579 34,318 1,905 37,216 38,128
Consumer 603 6 467 473 2 547 514
Total $ 56,997 $ 22,090 $ 20,583 $ 42,673 $ 3,241 $ 47,280 $ 46,961
* Includes $5,978,000 of purchased credit impaired loans.
September 30, 2019 Unpaid Recorded Recorded Total Related Year- Three-
Commercial $ 10,250 $ 5,885 $ 2,917 $ 8,802 $ 1,448 $ 9,586 $ 9,263
Agricultural 1,701 406 1,096 1,502 247 1,707 1,609
Real Estate 22,535 4,143 10,952 15,095 2,314 16,739 15,577
Consumer 444 9 309 318 185 416 346
Total $ 34,930 $ 10,443 $ 15,274 $ 25,717 $ 4,194 $ 28,448 $ 26,795
* Includes $342,000 of purchased credit impaired loans.
December 31, 2019 Unpaid Recorded Recorded Total Related Year-to-date
Commercial $ 4,511 $ 630 $ 2,463 $ 3,093 $ 1,042 $ 3,488
Agricultural 1,603 658 718 1,376 235 1,644
Real Estate 27,366 7,081 12,706 19,787 1,950 21,726
Consumer 469 — 326 326 1 449
Total $ 33,949 $ 8,369 $ 16,213 $ 24,582 $ 3,228 $ 27,307
* Includes $251,000 of purchased credit impaired loans. </t>
        </is>
      </c>
    </row>
    <row r="9">
      <c r="A9" s="4" t="inlineStr">
        <is>
          <t>Schedule of Internal Ratings of Loans</t>
        </is>
      </c>
      <c r="B9" s="4" t="inlineStr">
        <is>
          <t>The following summarizes the Company’s internal ratings of its loans held-for-investment
September 30, 2020 Pass Special Substandard Doubtful Total
Commercial $ 1,440,272 $ 15,952 $ 32,121 $ — $ 1,488,345
Agricultural 87,136 4,970 1,866 — 93,972
Real Estate 3,142,479 44,919 100,207 — 3,287,605
Consumer 421,749 193 1,815 — 423,757
Total $ 5,091,636 $ 66,034 $ 136,009 $ — $ 5,293,679
September 30, 2019 Pass Special Substandard Doubtful Total
Commercial $ 797,444 $ 24,836 $ 14,364 $ — $ 836,644
Agricultural 99,586 61 2,407 — 102,054
Real Estate 2,673,591 21,171 54,790 — 2,749,552
Consumer 410,491 232 1,343 — 412,066
Total $ 3,981,112 $ 46,300 $ 72,904 $ — $ 4,100,316
December 31, 2019 Pass Special Substandard Doubtful Total
Commercial $ 825,775 $ 20,971 $ 9,580 $ — $ 856,326
Agricultural 101,614 64 1,962 — 103,640
Real Estate 2,717,227 42,036 64,109 — 2,823,372
Consumer 409,698 300 1,633 — 411,631
Total $ 4,054,314 $ 63,371 $ 77,284 $ — $ 4,194,969</t>
        </is>
      </c>
    </row>
    <row r="10">
      <c r="A10" s="4" t="inlineStr">
        <is>
          <t>Schedule of Past Due Loans</t>
        </is>
      </c>
      <c r="B10" s="4" t="inlineStr">
        <is>
          <t xml:space="preserve"> The Company’s past due loans are as follows (in thousands):
September 30, 2020 15-59 60-89 Greater Total Current Total 90 Days
Commercial $ 5,165 $ 476 $ 116 $ 5,757 $ 1,482,588 $ 1,488,345 $ —
Agricultural 103 50 6 159 93,813 93,972 —
Real Estate 10,905 — 306 11,211 3,276,394 3,287,605 1
Consumer 541 80 31 652 423,105 423,757 22
Total $ 16,714 $ 606 $ 459 $ 17,779 $ 5,275,900 $ 5,293,679 $ 23
September 30, 2019 15-59 60-89 Greater Total Current Total 90 Days
Commercial $ 2,740 $ 815 $ 619 $ 4,174 $ 832,470 $ 836,644 $ —
Agricultura l 605 232 202 1,039 101,015 102,054 —
Real Estate 14,216 1,563 239 16,018 2,733,534 2,749,552 69
Consumer 595 164 40 799 411,267 412,066 35
Total $ 18,156 $ 2,774 $ 1,100 $ 22,030 $ 4,078,286 $ 4,100,316 $ 104
December 31, 2019 15-59 60-89 Greater Total Current Total 90 Days
Commercial $ 3,257 $ 557 $ 722 $ 4,536 $ 851,790 $ 856,326 $ 112
Agricultural 183 44 400 627 103,013 103,640 —
Real Estate 12,890 288 195 13,373 2,809,999 2,823,372 —
Consumer 572 151 45 768 410,863 411,631 41
Total $ 16,902 $ 1,040 $ 1,362 $ 19,304 $ 4,175,665 $ 4,194,969 $ 153
* The Company monitors commercial, agricultural and real estate loans after such loans are 15 days past due. Consumer loans are monitored after such loans are 30 days past due. </t>
        </is>
      </c>
    </row>
    <row r="11">
      <c r="A11" s="4" t="inlineStr">
        <is>
          <t>Schedule of Allowance for Loan Losses by Portfolio Segment</t>
        </is>
      </c>
      <c r="B11" s="4" t="inlineStr">
        <is>
          <t>The following table details the allowance for loan losses by portfolio segment (in thousands). There were no allowances for purchased credit impaired loans at September 30, 2020 and 2019, and December 31, 2019. Allocation of a portion of the allowance to one category of loans does not preclude its availability to absorb losses in other categories.
September 30, 2020 Commercial Agricultural Real Estate Consumer Total
Loans individually evaluated for impairment $ 1,234 $ 100 $ 1,905 $ 2 $ 3,241
Loans collectively evaluated for impairment 18,957 2,231 45,220 6,389 72,797
Total $ 20,191 $ 2,331 $ 47,125 $ 6,391 $ 76,038
September 30, 2019 Commercial Agricultural Real Estate Consumer Total
Loans individually evaluated for impairment $ 1,448 $ 247 $ 2,314 $ 185 $ 4,194
Loans collectively evaluated for impairment 11,018 1,000 30,022 5,655 47,695
Total $ 12,466 $ 1,247 $ 32,336 $ 5,840 $ 51,889
December 31, 2019 Commercial Agricultural Real Estate Consumer Total
Loans individually evaluated for impairment $ 1,042 $ 235 $ 1,950 $ 1 $ 3,228
Loans collectively evaluated for impairment 11,080 971 32,024 5,196 49,271
Total $ 12,122 $ 1,206 $ 33,974 $ 5,197 $ 52,499</t>
        </is>
      </c>
    </row>
    <row r="12">
      <c r="A12" s="4" t="inlineStr">
        <is>
          <t>Changes in Allowance for Loan Losses</t>
        </is>
      </c>
      <c r="B12" s="4" t="inlineStr">
        <is>
          <t xml:space="preserve"> Changes in the allowance for loan losses are summarized as follows by portfolio segment (in thousands):
Three - September 30, 2020 Commercial Agricultural Real Estate Consumer Total
Beginning balance $ 18,572 $ 2,544 $ 42,623 $ 5,208 $ 68,947
Provision for loan losses 1,955 (214 ) 4,416 1,343 7,500
Recoveries 200 1 138 105 444
Charge-offs (536 ) — (52 ) (265 ) (853 )
Ending balance $ 20,191 $ 2,331 $ 47,125 $ 6,391 $ 76,038
Three - September 30, 2019 Commercial Agricultural Real Estate Consumer Total
Beginning balance $ 13,899 $ 1,360 $ 30,799 $ 5,762 $ 51,820
Provision for loan losses (1,174 ) (32 ) 1,531 125 450
Recoveries 90 85 100 111 386
Charge-offs (349 ) (166 ) (94 ) (158 ) (767 )
Ending balance $ 12,466 $ 1,247 $ 32,336 $ 5,840 $ 51,889
Nine - September 30, 2020 Commercial Agricultural Real Estate Consumer Total
Beginning balance $ 12,122 $ 1,206 $ 33,974 $ 5,197 $ 52,499
Provision for loan losses 9,571 1,096 13,806 1,577 26,050
Recoveries 890 31 272 271 1,464
Charge-offs (2,392 ) (2 ) (927 ) (654 ) (3,975 )
Ending balance $ 20,191 $ 2,331 $ 47,125 $ 6,391 $ 76,038
Nine - September 30, 2019 Commercial Agricultural Real Estate Consumer Total
Beginning balance $ 11,948 $ 1,446 $ 32,342 $ 5,466 $ 51,202
Provision for loan losses 439 10 998 568 2,015
Recoveries 1,163 92 250 459 1,964
Charge-offs (1,084 ) (301 ) (1,254 ) (653 ) (3,292 )
Ending balance $ 12,466 $ 1,247 $ 32,336 $ 5,840 $ 51,889</t>
        </is>
      </c>
    </row>
    <row r="13">
      <c r="A13" s="4" t="inlineStr">
        <is>
          <t>Schedule of Investment in Loans Related to Balance in Allowance for Loan Losses on Basis of Company's Impairment Methodology</t>
        </is>
      </c>
      <c r="B13" s="4" t="inlineStr">
        <is>
          <t>The Company’s recorded investment in loans related to the balance in the allowance for loan losses on the basis of the Company’s impairment methodology is as follows (in thousands). Purchased credit impaired loans of $5,978,000, $342,000 and $251,000 at September 30, 2020 and 2019, and December 31, 2019, respectively, are included in loans individually evaluated for impairment
September 30, 2020 Commercial Agricultural Real Estate Consumer Total
Loans individually evaluated for impairment $ 6,915 $ 967 $ 34,318 $ 473 $ 42,673
Loans collectively evaluated for impairment 1,481,430 93,005 3,253,287 423,284 5,251,006
Total $ 1,488,345 $ 93,972 $ 3,287,605 $ 423,757 $ 5,293,679
September 30, 2019 Commercial Agricultural Real Estate Consumer Total
Loans individually evaluated for impairment $ 8,802 $ 1,502 $ 15,095 $ 318 $ 25,717
Loans collectively evaluated for impairment 827,842 100,552 2,734,457 411,748 4,074,599
Total $ 836,644 $ 102,054 $ 2,749,552 $ 412,066 $ 4,100,316
December 31, 2019 Commercial Agricultural Real Estate Consumer Total
Loans individually evaluated for impairment $ 3,093 $ 1,376 $ 19,787 $ 326 $ 24,582
Loans collectively evaluated for impairment 853,233 102,264 2,803,585 411,305 4,170,387
Total $ 856,326 $ 103,640 $ 2,823,372 $ 411,631 $ 4,194,969</t>
        </is>
      </c>
    </row>
    <row r="14">
      <c r="A14" s="4" t="inlineStr">
        <is>
          <t>Schedule of Loans Modified and Considered Troubled Debt Restructurings</t>
        </is>
      </c>
      <c r="B14" s="4" t="inlineStr">
        <is>
          <t xml:space="preserve"> The Company’s loans that were modified and considered troubled debt restructurings are as follows (in thousands):
Three - Nine -
Pre- Modification Post- Modification Pre- Modification Post-
Recorded Recorded Recorded Recorded
Number Investment Investment Number Investment
Commercial 2 $ 667 $ 667 11 $ 1,151 $ 1,151
Agricultural — — — 1 134 134
Real Estate 2 112 112 3 236 236
Consumer — — — 1 14 14
Total 4 $ 779 $ 779 16 $ 1,535 $ 1,535
Three - Nine -
Pre- Modification Post- Modification Pre- Modification Post-
Recorded Recorded Recorded Recorded
Number Investment Number Investment
Commercial 2 $ 100 $ 100 5 $ 379 $ 379
Agricultural — — — 10 619 619
Real Estate 1 42 42 5 692 692
Consumer — — — — — —
Total 3 $ 142 $ 142 20 $ 1,690 $ 1,690</t>
        </is>
      </c>
    </row>
    <row r="15">
      <c r="A15" s="4" t="inlineStr">
        <is>
          <t>Schedule of How Loans Were Modified as Troubled Debt Restructured Loans</t>
        </is>
      </c>
      <c r="B15" s="4" t="inlineStr">
        <is>
          <t>The balances below provide information as to how the loans were modified as troubled debt restructured loans (in thousands):
Three - Nine -
Adjusted Extended Combined Adjusted Extended Combined
Commercial $ — $ 658 $ 9 $ — $ 918 $ 233
Agricultural — — — — 134 —
Real Estate — — 112 — — 236
Consumer — — — — 14 —
Total $ — $ 658 $ 121 $ — $ 1,066 $ 469
Three - Nine -
Adjusted Extended Combined Adjusted Extended Combined
Commercial $ — $ — $ 100 $ — $ 279 $ 100
Agricultural — — — — 354 265
Real Estate — — 42 — 202 490
Consumer — — — — — —
Total $ — $ — $ 142 $ — $ 835 $ 85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9 Months Ended</t>
        </is>
      </c>
    </row>
    <row r="2">
      <c r="B2" s="2" t="inlineStr">
        <is>
          <t>Sep. 30, 2020</t>
        </is>
      </c>
    </row>
    <row r="3">
      <c r="A3" s="3" t="inlineStr">
        <is>
          <t>Derivative Instruments and Hedging Activities Disclosure [Abstract]</t>
        </is>
      </c>
    </row>
    <row r="4">
      <c r="A4" s="4" t="inlineStr">
        <is>
          <t>Summary of Outstanding Notional Balances and Fair Values of Outstanding Derivative Positions</t>
        </is>
      </c>
      <c r="B4" s="4" t="inlineStr">
        <is>
          <t xml:space="preserve">The following table provides the outstanding notional balances and fair values of outstanding derivative positions (dollars in thousands):
September 30, 2020: Outstanding Asset Liability
IRLCs $ 247,751 $ 5,967 $ —
Forward mortgage-backed securities trades 232,000 — 872
September 30, 2019: Outstanding Asset Liability
IRLCs $ 82,330 $ 1,320 $ —
Forward mortgage-backed securities trades 126,500 — 41
December 31, 2019: Outstanding Asset Liability
IRLCs $ 47,415 $ 886 $ —
Forward mortgage-backed securities trades 78,500 — 15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 (Tables)</t>
        </is>
      </c>
      <c r="B1" s="2" t="inlineStr">
        <is>
          <t>9 Months Ended</t>
        </is>
      </c>
    </row>
    <row r="2">
      <c r="B2" s="2" t="inlineStr">
        <is>
          <t>Sep. 30, 2020</t>
        </is>
      </c>
    </row>
    <row r="3">
      <c r="A3" s="3" t="inlineStr">
        <is>
          <t>Debt Disclosure [Abstract]</t>
        </is>
      </c>
    </row>
    <row r="4">
      <c r="A4" s="4" t="inlineStr">
        <is>
          <t>Schedule of Borrowings</t>
        </is>
      </c>
      <c r="B4" s="4" t="inlineStr">
        <is>
          <t>Borrowings consisted of the following (dollars in thousands):
September 30, December 31,
2020 2019 2019
Securities sold under agreements with customers to repurchase $ 468,913 $ 358,155 $ 375,106
Federal funds purchased 4,250 7,000 6,250
Advances from Federal Home Loan 30,000 35,000 —
Total $ 503,163 $ 400,155 $ 381,35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Disclosures (Tables)</t>
        </is>
      </c>
      <c r="B1" s="2" t="inlineStr">
        <is>
          <t>9 Months Ended</t>
        </is>
      </c>
    </row>
    <row r="2">
      <c r="B2" s="2" t="inlineStr">
        <is>
          <t>Sep. 30, 2020</t>
        </is>
      </c>
    </row>
    <row r="3">
      <c r="A3" s="3" t="inlineStr">
        <is>
          <t>Fair Value Disclosures [Abstract]</t>
        </is>
      </c>
    </row>
    <row r="4">
      <c r="A4" s="4" t="inlineStr">
        <is>
          <t>Financial Assets and Financial Liabilities Measured at Fair Value on Recurring Basis</t>
        </is>
      </c>
      <c r="B4" s="4" t="inlineStr">
        <is>
          <t>The following table summarizes the Company’s available-for-sale held-for-sale, September 30, 2020
Level 1 Level 2 Level 3 Total Fair
Available-for-sale
Obligations of states and political subdivisions $ — $ 2,367,489 $ — $ 2,367,489
Residential mortgage-backed securities — 1,509,054 — 1,509,054
Commercial mortgage-backed securities — 550,168 — 550,168
Other securities 4,569 — — 4,569
Total $ 4,569 $ 4,426,711 $ — $ 4,431,280
Loans held-for-sale $ — $ 94,666 $ — $ 94,666
IRLCs $ — $ 5,967 $ — $ 5,967
Forward mortgage-backed securities trades $ (872 ) $ — $ — $ (872 )
September 30, 2019
Level 1 Level 2 Level 3 Total Fair
Available-for-sale
U.S. Treasury securities $ 10,021 $ — $ — $ 10,021
Obligations of states and political subdivisions — 1,242,197 — 1,242,197
Corporate bonds — 229 — 229
Residential mortgage-backed securities — 1,623,380 — 1,623,380
Commercial mortgage-backed securities — 516,828 — 516,828
Other securities 4,501 — — 4,501
Total $ 14,522 $ 3,382,634 $ — $ 3,397,156
Loans held-for-sale $ — $ 39,735 $ — $ 39,735
IRLCs $ — $ 1,320 $ — $ 1,320
Forward mortgage-backed securities trades $ (41 ) $ — $ — $ (41 ) December 31, 2019
Level 1 Level 2 Level 3 Total Fair
Available-for-sale
U.S. Treasury securities $ 10,019 $ — $ — $ 10,019
Obligations of states and political subdivisions — 1,288,983 1,288,983
Corporate bonds — 230 — 230
Residential mortgage-backed securities — 1,608,863 — 1,608,863
Commercial mortgage — 500,744 — 500,744
Other securities 4,478 — — 4,478
Total $ 14,497 $ 3,398,820 $ — $ 3,413,317
Loans held-for-sale $ — $ 23,076 $ — $ 23,076
IRLCs $ — $ 886 $ — $ 886
Forward mortgage-backed securities trades $ (152 ) $ — $ — $ (152 )</t>
        </is>
      </c>
    </row>
    <row r="5">
      <c r="A5" s="4" t="inlineStr">
        <is>
          <t>Summary of Loans Held-for-Sale at Fair Value</t>
        </is>
      </c>
      <c r="B5" s="4" t="inlineStr">
        <is>
          <t>The following table summarize s held-for-sale show n below (in thousands):
September 30, December 31,
2020 2019 2019
Unpaid principal balance on loans held-for-sale $ 91,091 $ 38,647 $ 22,340
Net unrealized gains on loans held-for-sale 3,575 1,088 736
Loans held-for-sale $ 94,666 $ 39,735 $ 23,076</t>
        </is>
      </c>
    </row>
    <row r="6">
      <c r="A6" s="4" t="inlineStr">
        <is>
          <t>Summary of Gain Loss on Sale of Mortgage Loans</t>
        </is>
      </c>
      <c r="B6" s="4" t="inlineStr">
        <is>
          <t xml:space="preserve">The following table summarize the Company’s gains on sale and fees -
Three-Months ended Nine-Months ended
2020 2019 2020 2019
Realized gain on sale and fees on mortgage loans* $ 13,494 $ 5,336 $ 25,676 $ 12,789
Change in fair value on loans held-for-sale 1,508 184 7,800 776
Change in forward mortgage-backed securities trades 226 213 (720 ) 363
Total gain on sale of mortgage loans $ 15,228 $ 5,733 $ 32,756 $ 13,928
* This includes gains on loans held-for-sale lower </t>
        </is>
      </c>
    </row>
    <row r="7">
      <c r="A7" s="4" t="inlineStr">
        <is>
          <t>Schedule of Estimated Fair Values and Carrying Values of All Financial Instruments</t>
        </is>
      </c>
      <c r="B7" s="4" t="inlineStr">
        <is>
          <t>The estimated fair values and carrying values of all financial instruments under current authoritative guidance were as follows (in thousands).
September 30, December 31,
2020 2019 2019
Carrying Value Estimated Fair Value Carrying Estimated Fair Value Carrying Estimated Fair Value Fair Value Hierarchy
Cash and due from banks $ 175,088 $ 175,088 $ 198,855 $ 198,855 $ 231,534 $ 231,534 Level 1
Federal funds sold — — — — 3,150 3,150 Level 1
Interest-bearing demand deposits in banks 58,933 58,933 31,410 31,410 47,920 47,920 Level 1
Available-for-sale securities 4,431,280 4,431,280 3,397,156 3,397,156 3,413,317 3,413,317 Levels
Loans held-for-investment, net of allowance for loan losses 5,217,641 5,212,972 4,048,427 4,068,755 4,142,470 4,209,826 Level 3
Loans - - 101,055 101,480 40,499 40,542 28,228 28,343 Level 2
Accrued interest receivable 39,804 39,804 29,606 29,606 36,894 36,894 Level 2
Deposits with stated maturities 469,978 472,193 428,192 429,522 420,013 421,397 Level 2
Deposits with no stated maturities 7,824,910 7,824,910 5,969,491 5,969,491 6,183,793 6,183,793 Level 1
Borrowings 503,163 503,163 400,155 400,155 381,356 381,356 Level 2
Accrued interest payable 485 485 746 746 628 628 Level 2
IRLCs 5,967 5,967 1,320 1,320 886 886 Level 2
Forward mortgage-backed securities trades (872 ) (872 ) (41 ) (41 ) (152 ) (152 ) Level 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Acquisition (Tables)</t>
        </is>
      </c>
      <c r="B1" s="2" t="inlineStr">
        <is>
          <t>9 Months Ended</t>
        </is>
      </c>
    </row>
    <row r="2">
      <c r="B2" s="2" t="inlineStr">
        <is>
          <t>Sep. 30, 2020</t>
        </is>
      </c>
    </row>
    <row r="3">
      <c r="A3" s="4" t="inlineStr">
        <is>
          <t>Schedule of Preliminary Estimated Fair Value Amounts Assigned to Major Asset and Liability Categories at Acquisition Date</t>
        </is>
      </c>
      <c r="B3" s="4" t="inlineStr">
        <is>
          <t>The following table presents the preliminary amounts recorded on the consolidated balance sheet on the acquisition date (dollars in thousands):
Fair value of consideration paid:
Common stock issued (6,275,574 shares) $ 220,273
Fair value of identifiable assets acquired:
Cash and cash equivalents $ 61,028
Securities available-for-sale 93,967
Loans 447,702
Identifiable intangible assets 4,798
Other assets 25,377
Total identifiable assets acquired $ 632,872
Fair value of liabilities assumed:
Deposits $ 549,125
Other liabilities 5,397
Total liabilities assumed $ 554,522
Fair value of net identifiable assets acquired 78,350
Goodwill resulting from acquisition $ 141,92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cols>
    <col width="80" customWidth="1" min="1" max="1"/>
    <col width="20" customWidth="1" min="2" max="2"/>
    <col width="27" customWidth="1" min="3" max="3"/>
    <col width="24" customWidth="1" min="4" max="4"/>
    <col width="27" customWidth="1" min="5" max="5"/>
    <col width="27" customWidth="1" min="6" max="6"/>
    <col width="35" customWidth="1" min="7" max="7"/>
    <col width="27" customWidth="1" min="8" max="8"/>
    <col width="20" customWidth="1" min="9" max="9"/>
    <col width="14" customWidth="1" min="10" max="10"/>
    <col width="27" customWidth="1" min="11" max="11"/>
    <col width="20" customWidth="1" min="12" max="12"/>
  </cols>
  <sheetData>
    <row r="1">
      <c r="A1" s="1" t="inlineStr">
        <is>
          <t>Summary of Significant Accounting Policies - Additional Information (Detail)</t>
        </is>
      </c>
      <c r="B1" s="2" t="inlineStr">
        <is>
          <t>Nov. 04, 2020shares</t>
        </is>
      </c>
      <c r="C1" s="2" t="inlineStr">
        <is>
          <t>Nov. 04, 2020USD ($)shares</t>
        </is>
      </c>
      <c r="D1" s="2" t="inlineStr">
        <is>
          <t>Apr. 23, 2019shares</t>
        </is>
      </c>
      <c r="E1" s="2" t="inlineStr">
        <is>
          <t>Sep. 30, 2020USD ($)shares</t>
        </is>
      </c>
      <c r="F1" s="2" t="inlineStr">
        <is>
          <t>Sep. 30, 2019USD ($)shares</t>
        </is>
      </c>
      <c r="G1" s="2" t="inlineStr">
        <is>
          <t>Sep. 30, 2020USD ($)Locationshares</t>
        </is>
      </c>
      <c r="H1" s="2" t="inlineStr">
        <is>
          <t>Sep. 30, 2019USD ($)shares</t>
        </is>
      </c>
      <c r="I1" s="2" t="inlineStr">
        <is>
          <t>Mar. 12, 2020shares</t>
        </is>
      </c>
      <c r="J1" s="2" t="inlineStr">
        <is>
          <t>Jan. 01, 2020</t>
        </is>
      </c>
      <c r="K1" s="2" t="inlineStr">
        <is>
          <t>Dec. 31, 2019USD ($)shares</t>
        </is>
      </c>
      <c r="L1" s="2" t="inlineStr">
        <is>
          <t>Sep. 02, 2017shares</t>
        </is>
      </c>
    </row>
    <row r="2">
      <c r="A2" s="3" t="inlineStr">
        <is>
          <t>Equity, Class of Treasury Stock [Line Items]</t>
        </is>
      </c>
    </row>
    <row r="3">
      <c r="A3" s="4" t="inlineStr">
        <is>
          <t>Number of locations | Location</t>
        </is>
      </c>
      <c r="G3" s="5" t="n">
        <v>78</v>
      </c>
    </row>
    <row r="4">
      <c r="A4" s="4" t="inlineStr">
        <is>
          <t>Stockholders' Equity Note, Stock Split</t>
        </is>
      </c>
      <c r="D4" s="4" t="inlineStr">
        <is>
          <t>two-for-one stock split</t>
        </is>
      </c>
    </row>
    <row r="5">
      <c r="A5" s="4" t="inlineStr">
        <is>
          <t>Common stock, shares authorized | shares</t>
        </is>
      </c>
      <c r="D5" s="5" t="n">
        <v>200000000</v>
      </c>
      <c r="E5" s="5" t="n">
        <v>200000000</v>
      </c>
      <c r="F5" s="5" t="n">
        <v>200000000</v>
      </c>
      <c r="G5" s="5" t="n">
        <v>200000000</v>
      </c>
      <c r="H5" s="5" t="n">
        <v>200000000</v>
      </c>
      <c r="K5" s="5" t="n">
        <v>200000000</v>
      </c>
    </row>
    <row r="6">
      <c r="A6" s="4" t="inlineStr">
        <is>
          <t>Minimum number of shares that company is required to repurchase | shares</t>
        </is>
      </c>
      <c r="G6" s="5" t="n">
        <v>0</v>
      </c>
    </row>
    <row r="7">
      <c r="A7" s="4" t="inlineStr">
        <is>
          <t>Minimum number of days to consider the loans as non-accrual</t>
        </is>
      </c>
      <c r="G7" s="4" t="inlineStr">
        <is>
          <t>90 days</t>
        </is>
      </c>
    </row>
    <row r="8">
      <c r="A8" s="4" t="inlineStr">
        <is>
          <t>Loans individually evaluated for impairment</t>
        </is>
      </c>
      <c r="E8" s="6" t="n">
        <v>42673000</v>
      </c>
      <c r="F8" s="6" t="n">
        <v>25717000</v>
      </c>
      <c r="G8" s="6" t="n">
        <v>42673000</v>
      </c>
      <c r="H8" s="6" t="n">
        <v>25717000</v>
      </c>
      <c r="K8" s="6" t="n">
        <v>24582000</v>
      </c>
    </row>
    <row r="9">
      <c r="A9" s="4" t="inlineStr">
        <is>
          <t>Contractual balance</t>
        </is>
      </c>
      <c r="E9" s="5" t="n">
        <v>56997000</v>
      </c>
      <c r="F9" s="5" t="n">
        <v>34930000</v>
      </c>
      <c r="G9" s="5" t="n">
        <v>56997000</v>
      </c>
      <c r="H9" s="5" t="n">
        <v>34930000</v>
      </c>
      <c r="K9" s="5" t="n">
        <v>33949000</v>
      </c>
    </row>
    <row r="10">
      <c r="A10" s="4" t="inlineStr">
        <is>
          <t>Impairment recorded</t>
        </is>
      </c>
      <c r="G10" s="6" t="n">
        <v>0</v>
      </c>
      <c r="H10" s="5" t="n">
        <v>0</v>
      </c>
    </row>
    <row r="11">
      <c r="A11" s="4" t="inlineStr">
        <is>
          <t>Other identifiable intangible assets, amortized period (years)</t>
        </is>
      </c>
      <c r="G11" s="4" t="inlineStr">
        <is>
          <t>7 years</t>
        </is>
      </c>
    </row>
    <row r="12">
      <c r="A12" s="4" t="inlineStr">
        <is>
          <t>Securities sold under agreements to repurchase maturity range (in days)</t>
        </is>
      </c>
      <c r="G12" s="4" t="inlineStr">
        <is>
          <t>one to four days</t>
        </is>
      </c>
    </row>
    <row r="13">
      <c r="A13" s="4" t="inlineStr">
        <is>
          <t>Interest-bearing time deposits, maturity period (in days)</t>
        </is>
      </c>
      <c r="G13" s="4" t="inlineStr">
        <is>
          <t>90 days or less</t>
        </is>
      </c>
    </row>
    <row r="14">
      <c r="A14" s="4" t="inlineStr">
        <is>
          <t>Unrealized net gains in available-for-sale securities, included in accumulated other comprehensive earnings</t>
        </is>
      </c>
      <c r="E14" s="5" t="n">
        <v>152063000</v>
      </c>
      <c r="F14" s="5" t="n">
        <v>73521000</v>
      </c>
      <c r="G14" s="6" t="n">
        <v>152063000</v>
      </c>
      <c r="H14" s="5" t="n">
        <v>73521000</v>
      </c>
      <c r="K14" s="5" t="n">
        <v>67506000</v>
      </c>
    </row>
    <row r="15">
      <c r="A15" s="4" t="inlineStr">
        <is>
          <t>Minimum pension liability, included in accumulated other comprehensive earnings</t>
        </is>
      </c>
      <c r="E15" s="5" t="n">
        <v>0</v>
      </c>
      <c r="F15" s="5" t="n">
        <v>1324000</v>
      </c>
      <c r="G15" s="5" t="n">
        <v>0</v>
      </c>
      <c r="H15" s="5" t="n">
        <v>1324000</v>
      </c>
      <c r="K15" s="5" t="n">
        <v>0</v>
      </c>
    </row>
    <row r="16">
      <c r="A16" s="4" t="inlineStr">
        <is>
          <t>Stock compensation expense</t>
        </is>
      </c>
      <c r="E16" s="6" t="n">
        <v>344000</v>
      </c>
      <c r="F16" s="5" t="n">
        <v>431000</v>
      </c>
      <c r="G16" s="6" t="n">
        <v>1033000</v>
      </c>
      <c r="H16" s="5" t="n">
        <v>1056000</v>
      </c>
    </row>
    <row r="17">
      <c r="A17" s="4" t="inlineStr">
        <is>
          <t>First financial antidilutive securities excluded from eps computation | shares</t>
        </is>
      </c>
      <c r="E17" s="5" t="n">
        <v>400000</v>
      </c>
      <c r="G17" s="5" t="n">
        <v>15000</v>
      </c>
    </row>
    <row r="18">
      <c r="A18" s="4" t="inlineStr">
        <is>
          <t>Subsequent Event [Member]</t>
        </is>
      </c>
    </row>
    <row r="19">
      <c r="A19" s="3" t="inlineStr">
        <is>
          <t>Equity, Class of Treasury Stock [Line Items]</t>
        </is>
      </c>
    </row>
    <row r="20">
      <c r="A20" s="4" t="inlineStr">
        <is>
          <t>Treasury Stock, Shares, Acquired | shares</t>
        </is>
      </c>
      <c r="B20" s="5" t="n">
        <v>0</v>
      </c>
      <c r="C20" s="5" t="n">
        <v>324802</v>
      </c>
    </row>
    <row r="21">
      <c r="A21" s="4" t="inlineStr">
        <is>
          <t>Treasury Stock, Value, Acquired</t>
        </is>
      </c>
      <c r="C21" s="6" t="n">
        <v>8008000</v>
      </c>
    </row>
    <row r="22">
      <c r="A22" s="4" t="inlineStr">
        <is>
          <t>Purchased Credit Impaired Loans [Member]</t>
        </is>
      </c>
    </row>
    <row r="23">
      <c r="A23" s="3" t="inlineStr">
        <is>
          <t>Equity, Class of Treasury Stock [Line Items]</t>
        </is>
      </c>
    </row>
    <row r="24">
      <c r="A24" s="4" t="inlineStr">
        <is>
          <t>Loans individually evaluated for impairment</t>
        </is>
      </c>
      <c r="E24" s="6" t="n">
        <v>5978000</v>
      </c>
      <c r="F24" s="5" t="n">
        <v>342000</v>
      </c>
      <c r="G24" s="6" t="n">
        <v>5978000</v>
      </c>
      <c r="H24" s="5" t="n">
        <v>342000</v>
      </c>
      <c r="K24" s="5" t="n">
        <v>251000</v>
      </c>
    </row>
    <row r="25">
      <c r="A25" s="4" t="inlineStr">
        <is>
          <t>Contractual balance</t>
        </is>
      </c>
      <c r="E25" s="5" t="n">
        <v>8469000</v>
      </c>
      <c r="F25" s="5" t="n">
        <v>605000</v>
      </c>
      <c r="G25" s="5" t="n">
        <v>8469000</v>
      </c>
      <c r="H25" s="5" t="n">
        <v>605000</v>
      </c>
      <c r="K25" s="6" t="n">
        <v>345000</v>
      </c>
    </row>
    <row r="26">
      <c r="A26" s="4" t="inlineStr">
        <is>
          <t>Officers [Member]</t>
        </is>
      </c>
    </row>
    <row r="27">
      <c r="A27" s="3" t="inlineStr">
        <is>
          <t>Equity, Class of Treasury Stock [Line Items]</t>
        </is>
      </c>
    </row>
    <row r="28">
      <c r="A28" s="4" t="inlineStr">
        <is>
          <t>Restricted stock expense</t>
        </is>
      </c>
      <c r="E28" s="6" t="n">
        <v>569000</v>
      </c>
      <c r="F28" s="6" t="n">
        <v>433000</v>
      </c>
      <c r="G28" s="6" t="n">
        <v>1501000</v>
      </c>
      <c r="H28" s="6" t="n">
        <v>1116000</v>
      </c>
    </row>
    <row r="29">
      <c r="A29" s="4" t="inlineStr">
        <is>
          <t>Commercial Bancshares Inc and Commercial State Bank [Member]</t>
        </is>
      </c>
    </row>
    <row r="30">
      <c r="A30" s="3" t="inlineStr">
        <is>
          <t>Equity, Class of Treasury Stock [Line Items]</t>
        </is>
      </c>
    </row>
    <row r="31">
      <c r="A31" s="4" t="inlineStr">
        <is>
          <t>Percentage of common stock acquired</t>
        </is>
      </c>
      <c r="J31" s="4" t="inlineStr">
        <is>
          <t>100.00%</t>
        </is>
      </c>
    </row>
    <row r="32">
      <c r="A32" s="4" t="inlineStr">
        <is>
          <t>Maximum [Member]</t>
        </is>
      </c>
    </row>
    <row r="33">
      <c r="A33" s="3" t="inlineStr">
        <is>
          <t>Equity, Class of Treasury Stock [Line Items]</t>
        </is>
      </c>
    </row>
    <row r="34">
      <c r="A34" s="4" t="inlineStr">
        <is>
          <t>Stock repurchase program, number of shares authorized to be repurchased | shares</t>
        </is>
      </c>
      <c r="I34" s="5" t="n">
        <v>4000000</v>
      </c>
      <c r="L34" s="5" t="n">
        <v>20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Consolidated Balance Sheets (Parenthetical) - USD ($) $ in Thousands</t>
        </is>
      </c>
      <c r="B1" s="2" t="inlineStr">
        <is>
          <t>Sep. 30, 2020</t>
        </is>
      </c>
      <c r="C1" s="2" t="inlineStr">
        <is>
          <t>Dec. 31, 2019</t>
        </is>
      </c>
      <c r="D1" s="2" t="inlineStr">
        <is>
          <t>Sep. 30, 2019</t>
        </is>
      </c>
    </row>
    <row r="2">
      <c r="A2" s="3" t="inlineStr">
        <is>
          <t>Statement of Financial Position [Abstract]</t>
        </is>
      </c>
    </row>
    <row r="3">
      <c r="A3" s="4" t="inlineStr">
        <is>
          <t>Loans held-for-sale, fair value</t>
        </is>
      </c>
      <c r="B3" s="6" t="n">
        <v>94666</v>
      </c>
      <c r="C3" s="6" t="n">
        <v>23076</v>
      </c>
      <c r="D3" s="6" t="n">
        <v>39735</v>
      </c>
    </row>
    <row r="4">
      <c r="A4" s="4" t="inlineStr">
        <is>
          <t>Common stock, par value</t>
        </is>
      </c>
      <c r="B4" s="7" t="n">
        <v>0.01</v>
      </c>
      <c r="C4" s="7" t="n">
        <v>0.01</v>
      </c>
      <c r="D4" s="7" t="n">
        <v>0.01</v>
      </c>
    </row>
    <row r="5">
      <c r="A5" s="4" t="inlineStr">
        <is>
          <t>Common stock, shares authorized</t>
        </is>
      </c>
      <c r="B5" s="5" t="n">
        <v>200000000</v>
      </c>
      <c r="C5" s="5" t="n">
        <v>200000000</v>
      </c>
      <c r="D5" s="5" t="n">
        <v>200000000</v>
      </c>
    </row>
    <row r="6">
      <c r="A6" s="4" t="inlineStr">
        <is>
          <t>Common stock, shares issued</t>
        </is>
      </c>
      <c r="B6" s="5" t="n">
        <v>142121595</v>
      </c>
      <c r="C6" s="5" t="n">
        <v>135891755</v>
      </c>
      <c r="D6" s="5" t="n">
        <v>135822456</v>
      </c>
    </row>
    <row r="7">
      <c r="A7" s="4" t="inlineStr">
        <is>
          <t>Treasury stock, shares</t>
        </is>
      </c>
      <c r="B7" s="5" t="n">
        <v>934859</v>
      </c>
      <c r="C7" s="5" t="n">
        <v>927408</v>
      </c>
      <c r="D7" s="5" t="n">
        <v>92828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Computation of Basic EPS to Dilutive EPS (Detail)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 [Abstract]</t>
        </is>
      </c>
    </row>
    <row r="4">
      <c r="A4" s="4" t="inlineStr">
        <is>
          <t>Net earnings</t>
        </is>
      </c>
      <c r="B4" s="6" t="n">
        <v>52857</v>
      </c>
      <c r="C4" s="6" t="n">
        <v>43080</v>
      </c>
      <c r="D4" s="6" t="n">
        <v>143558</v>
      </c>
      <c r="E4" s="6" t="n">
        <v>123424</v>
      </c>
    </row>
    <row r="5">
      <c r="A5" s="4" t="inlineStr">
        <is>
          <t>Effect of stock options and stock grants, Net Earnings</t>
        </is>
      </c>
      <c r="B5" s="5" t="n">
        <v>0</v>
      </c>
      <c r="C5" s="5" t="n">
        <v>0</v>
      </c>
      <c r="D5" s="5" t="n">
        <v>0</v>
      </c>
      <c r="E5" s="5" t="n">
        <v>0</v>
      </c>
    </row>
    <row r="6">
      <c r="A6" s="4" t="inlineStr">
        <is>
          <t>Net earnings per share, diluted, Net Earnings</t>
        </is>
      </c>
      <c r="B6" s="6" t="n">
        <v>52857</v>
      </c>
      <c r="C6" s="6" t="n">
        <v>43080</v>
      </c>
      <c r="D6" s="6" t="n">
        <v>143558</v>
      </c>
      <c r="E6" s="6" t="n">
        <v>123424</v>
      </c>
    </row>
    <row r="7">
      <c r="A7" s="4" t="inlineStr">
        <is>
          <t>Net earnings per share, basic, Weighted Average Shares</t>
        </is>
      </c>
      <c r="B7" s="5" t="n">
        <v>141980707</v>
      </c>
      <c r="C7" s="5" t="n">
        <v>135693901</v>
      </c>
      <c r="D7" s="5" t="n">
        <v>142023930</v>
      </c>
      <c r="E7" s="5" t="n">
        <v>135613646</v>
      </c>
    </row>
    <row r="8">
      <c r="A8" s="4" t="inlineStr">
        <is>
          <t>Effect of stock options and stock grants, Weighted Average Shares</t>
        </is>
      </c>
      <c r="B8" s="5" t="n">
        <v>548535</v>
      </c>
      <c r="C8" s="5" t="n">
        <v>675427</v>
      </c>
      <c r="D8" s="5" t="n">
        <v>495518</v>
      </c>
      <c r="E8" s="5" t="n">
        <v>660696</v>
      </c>
    </row>
    <row r="9">
      <c r="A9" s="4" t="inlineStr">
        <is>
          <t>Net earnings per share, diluted, Weighted Average Shares</t>
        </is>
      </c>
      <c r="B9" s="5" t="n">
        <v>142529242</v>
      </c>
      <c r="C9" s="5" t="n">
        <v>136369328</v>
      </c>
      <c r="D9" s="5" t="n">
        <v>142519448</v>
      </c>
      <c r="E9" s="5" t="n">
        <v>136274342</v>
      </c>
    </row>
    <row r="10">
      <c r="A10" s="4" t="inlineStr">
        <is>
          <t>Net earnings per share, basic, Per Share Amount</t>
        </is>
      </c>
      <c r="B10" s="7" t="n">
        <v>0.37</v>
      </c>
      <c r="C10" s="7" t="n">
        <v>0.32</v>
      </c>
      <c r="D10" s="7" t="n">
        <v>1.01</v>
      </c>
      <c r="E10" s="7" t="n">
        <v>0.91</v>
      </c>
    </row>
    <row r="11">
      <c r="A11" s="4" t="inlineStr">
        <is>
          <t>Effect of stock options and stock grants, Per Share Amount</t>
        </is>
      </c>
      <c r="B11" s="5" t="n">
        <v>0</v>
      </c>
      <c r="D11" s="5" t="n">
        <v>0</v>
      </c>
    </row>
    <row r="12">
      <c r="A12" s="4" t="inlineStr">
        <is>
          <t>Net earnings per share, diluted, Per Share Amount</t>
        </is>
      </c>
      <c r="B12" s="7" t="n">
        <v>0.37</v>
      </c>
      <c r="C12" s="7" t="n">
        <v>0.32</v>
      </c>
      <c r="D12" s="7" t="n">
        <v>1.01</v>
      </c>
      <c r="E12" s="7" t="n">
        <v>0.91</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31" customWidth="1" min="2" max="2"/>
    <col width="21" customWidth="1" min="3" max="3"/>
    <col width="31" customWidth="1" min="4" max="4"/>
    <col width="21" customWidth="1" min="5" max="5"/>
  </cols>
  <sheetData>
    <row r="1">
      <c r="A1" s="1" t="inlineStr">
        <is>
          <t>Securities - Additional Information (Detail) $ in Thousands</t>
        </is>
      </c>
      <c r="B1" s="2" t="inlineStr">
        <is>
          <t>3 Months Ended</t>
        </is>
      </c>
      <c r="D1" s="2" t="inlineStr">
        <is>
          <t>9 Months Ended</t>
        </is>
      </c>
    </row>
    <row r="2">
      <c r="B2" s="2" t="inlineStr">
        <is>
          <t>Sep. 30, 2020USD ($)Investment</t>
        </is>
      </c>
      <c r="C2" s="2" t="inlineStr">
        <is>
          <t>Sep. 30, 2019USD ($)</t>
        </is>
      </c>
      <c r="D2" s="2" t="inlineStr">
        <is>
          <t>Sep. 30, 2020USD ($)Investment</t>
        </is>
      </c>
      <c r="E2" s="2" t="inlineStr">
        <is>
          <t>Sep. 30, 2019USD ($)</t>
        </is>
      </c>
    </row>
    <row r="3">
      <c r="A3" s="3" t="inlineStr">
        <is>
          <t>Interest Bearing Time Deposits In Banks And Securities [Line Items]</t>
        </is>
      </c>
    </row>
    <row r="4">
      <c r="A4" s="4" t="inlineStr">
        <is>
          <t>Number of investment positions | Investment</t>
        </is>
      </c>
      <c r="B4" s="5" t="n">
        <v>80</v>
      </c>
      <c r="D4" s="5" t="n">
        <v>80</v>
      </c>
    </row>
    <row r="5">
      <c r="A5" s="4" t="inlineStr">
        <is>
          <t>Securities pledged as collateral</t>
        </is>
      </c>
      <c r="B5" s="6" t="n">
        <v>2884337</v>
      </c>
      <c r="D5" s="6" t="n">
        <v>2884337</v>
      </c>
    </row>
    <row r="6">
      <c r="A6" s="4" t="inlineStr">
        <is>
          <t>Sales of investment securities available-for-sale</t>
        </is>
      </c>
      <c r="B6" s="5" t="n">
        <v>10084</v>
      </c>
      <c r="C6" s="6" t="n">
        <v>1352</v>
      </c>
      <c r="D6" s="5" t="n">
        <v>263042</v>
      </c>
      <c r="E6" s="6" t="n">
        <v>67404</v>
      </c>
    </row>
    <row r="7">
      <c r="A7" s="4" t="inlineStr">
        <is>
          <t>Gross realized gains from security sales</t>
        </is>
      </c>
      <c r="B7" s="5" t="n">
        <v>36000</v>
      </c>
      <c r="C7" s="5" t="n">
        <v>54000</v>
      </c>
      <c r="D7" s="5" t="n">
        <v>3614000</v>
      </c>
      <c r="E7" s="5" t="n">
        <v>747000</v>
      </c>
    </row>
    <row r="8">
      <c r="A8" s="4" t="inlineStr">
        <is>
          <t>Gross realized losses from security sales or calls</t>
        </is>
      </c>
      <c r="B8" s="6" t="n">
        <v>0</v>
      </c>
      <c r="C8" s="6" t="n">
        <v>2000</v>
      </c>
      <c r="D8" s="6" t="n">
        <v>4000</v>
      </c>
      <c r="E8" s="6" t="n">
        <v>19000</v>
      </c>
    </row>
    <row r="9">
      <c r="A9" s="4" t="inlineStr">
        <is>
          <t>Obligations of State and Political Subdivisions [Member] | Texas [Member]</t>
        </is>
      </c>
    </row>
    <row r="10">
      <c r="A10" s="3" t="inlineStr">
        <is>
          <t>Interest Bearing Time Deposits In Banks And Securities [Line Items]</t>
        </is>
      </c>
    </row>
    <row r="11">
      <c r="A11" s="4" t="inlineStr">
        <is>
          <t>Percentage of securities guaranteed by Texas Permanent School Fund</t>
        </is>
      </c>
      <c r="B11" s="4" t="inlineStr">
        <is>
          <t>52.04%</t>
        </is>
      </c>
      <c r="D11" s="4" t="inlineStr">
        <is>
          <t>52.04%</t>
        </is>
      </c>
    </row>
    <row r="12">
      <c r="A12" s="4" t="inlineStr">
        <is>
          <t>Obligations of State and Political Subdivisions [Member] | Texas [Member] | Available-for-Sale Securities [Member] | Geographic Concentration Risk [Member]</t>
        </is>
      </c>
    </row>
    <row r="13">
      <c r="A13" s="3" t="inlineStr">
        <is>
          <t>Interest Bearing Time Deposits In Banks And Securities [Line Items]</t>
        </is>
      </c>
    </row>
    <row r="14">
      <c r="A14" s="4" t="inlineStr">
        <is>
          <t>Concentration risk, percentage</t>
        </is>
      </c>
      <c r="D14" s="4" t="inlineStr">
        <is>
          <t>80.94%</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curities - Summary of Available-for-Sale Securities (Detail) - USD ($) $ in Thousands</t>
        </is>
      </c>
      <c r="B1" s="2" t="inlineStr">
        <is>
          <t>Sep. 30, 2020</t>
        </is>
      </c>
      <c r="C1" s="2" t="inlineStr">
        <is>
          <t>Dec. 31, 2019</t>
        </is>
      </c>
      <c r="D1" s="2" t="inlineStr">
        <is>
          <t>Sep. 30, 2019</t>
        </is>
      </c>
    </row>
    <row r="2">
      <c r="A2" s="3" t="inlineStr">
        <is>
          <t>Schedule of Available-for-sale Securities [Line Items]</t>
        </is>
      </c>
    </row>
    <row r="3">
      <c r="A3" s="4" t="inlineStr">
        <is>
          <t>Available-for-Sale, Amortized Cost Basis, Total</t>
        </is>
      </c>
      <c r="B3" s="6" t="n">
        <v>4238624</v>
      </c>
      <c r="C3" s="6" t="n">
        <v>3327805</v>
      </c>
      <c r="D3" s="6" t="n">
        <v>3304008</v>
      </c>
    </row>
    <row r="4">
      <c r="A4" s="4" t="inlineStr">
        <is>
          <t>Securities available-for-sale, Gross Unrealized Holding Gains</t>
        </is>
      </c>
      <c r="B4" s="5" t="n">
        <v>197643</v>
      </c>
      <c r="C4" s="5" t="n">
        <v>87346</v>
      </c>
      <c r="D4" s="5" t="n">
        <v>94922</v>
      </c>
    </row>
    <row r="5">
      <c r="A5" s="4" t="inlineStr">
        <is>
          <t>Securities available-for-sale, Gross Unrealized Holding Losses</t>
        </is>
      </c>
      <c r="B5" s="5" t="n">
        <v>-4987</v>
      </c>
      <c r="C5" s="5" t="n">
        <v>-1834</v>
      </c>
      <c r="D5" s="5" t="n">
        <v>-1774</v>
      </c>
    </row>
    <row r="6">
      <c r="A6" s="4" t="inlineStr">
        <is>
          <t>Securities available-for-sale, Estimated Fair Value</t>
        </is>
      </c>
      <c r="B6" s="5" t="n">
        <v>4431280</v>
      </c>
      <c r="C6" s="5" t="n">
        <v>3413317</v>
      </c>
      <c r="D6" s="5" t="n">
        <v>3397156</v>
      </c>
    </row>
    <row r="7">
      <c r="A7" s="4" t="inlineStr">
        <is>
          <t>U.S. Treasury securities [Member]</t>
        </is>
      </c>
    </row>
    <row r="8">
      <c r="A8" s="3" t="inlineStr">
        <is>
          <t>Schedule of Available-for-sale Securities [Line Items]</t>
        </is>
      </c>
    </row>
    <row r="9">
      <c r="A9" s="4" t="inlineStr">
        <is>
          <t>Available-for-Sale, Amortized Cost Basis, Total</t>
        </is>
      </c>
      <c r="C9" s="5" t="n">
        <v>9997</v>
      </c>
      <c r="D9" s="5" t="n">
        <v>9990</v>
      </c>
    </row>
    <row r="10">
      <c r="A10" s="4" t="inlineStr">
        <is>
          <t>Securities available-for-sale, Gross Unrealized Holding Gains</t>
        </is>
      </c>
      <c r="C10" s="5" t="n">
        <v>22</v>
      </c>
      <c r="D10" s="5" t="n">
        <v>31</v>
      </c>
    </row>
    <row r="11">
      <c r="A11" s="4" t="inlineStr">
        <is>
          <t>Securities available-for-sale, Estimated Fair Value</t>
        </is>
      </c>
      <c r="C11" s="5" t="n">
        <v>10019</v>
      </c>
      <c r="D11" s="5" t="n">
        <v>10021</v>
      </c>
    </row>
    <row r="12">
      <c r="A12" s="4" t="inlineStr">
        <is>
          <t>Obligations of State and Political Subdivisions [Member]</t>
        </is>
      </c>
    </row>
    <row r="13">
      <c r="A13" s="3" t="inlineStr">
        <is>
          <t>Schedule of Available-for-sale Securities [Line Items]</t>
        </is>
      </c>
    </row>
    <row r="14">
      <c r="A14" s="4" t="inlineStr">
        <is>
          <t>Available-for-Sale, Amortized Cost Basis, Total</t>
        </is>
      </c>
      <c r="B14" s="5" t="n">
        <v>2252412</v>
      </c>
      <c r="C14" s="5" t="n">
        <v>1231619</v>
      </c>
      <c r="D14" s="5" t="n">
        <v>1182549</v>
      </c>
    </row>
    <row r="15">
      <c r="A15" s="4" t="inlineStr">
        <is>
          <t>Securities available-for-sale, Gross Unrealized Holding Gains</t>
        </is>
      </c>
      <c r="B15" s="5" t="n">
        <v>119952</v>
      </c>
      <c r="C15" s="5" t="n">
        <v>57764</v>
      </c>
      <c r="D15" s="5" t="n">
        <v>59734</v>
      </c>
    </row>
    <row r="16">
      <c r="A16" s="4" t="inlineStr">
        <is>
          <t>Securities available-for-sale, Gross Unrealized Holding Losses</t>
        </is>
      </c>
      <c r="B16" s="5" t="n">
        <v>-4875</v>
      </c>
      <c r="C16" s="5" t="n">
        <v>-400</v>
      </c>
      <c r="D16" s="5" t="n">
        <v>-86</v>
      </c>
    </row>
    <row r="17">
      <c r="A17" s="4" t="inlineStr">
        <is>
          <t>Securities available-for-sale, Estimated Fair Value</t>
        </is>
      </c>
      <c r="B17" s="5" t="n">
        <v>2367489</v>
      </c>
      <c r="C17" s="5" t="n">
        <v>1288983</v>
      </c>
      <c r="D17" s="5" t="n">
        <v>1242197</v>
      </c>
    </row>
    <row r="18">
      <c r="A18" s="4" t="inlineStr">
        <is>
          <t>Corporate Bonds and Other [Member]</t>
        </is>
      </c>
    </row>
    <row r="19">
      <c r="A19" s="3" t="inlineStr">
        <is>
          <t>Schedule of Available-for-sale Securities [Line Items]</t>
        </is>
      </c>
    </row>
    <row r="20">
      <c r="A20" s="4" t="inlineStr">
        <is>
          <t>Available-for-Sale, Amortized Cost Basis, Total</t>
        </is>
      </c>
      <c r="B20" s="5" t="n">
        <v>4398</v>
      </c>
      <c r="C20" s="5" t="n">
        <v>4643</v>
      </c>
      <c r="D20" s="5" t="n">
        <v>4643</v>
      </c>
    </row>
    <row r="21">
      <c r="A21" s="4" t="inlineStr">
        <is>
          <t>Securities available-for-sale, Gross Unrealized Holding Gains</t>
        </is>
      </c>
      <c r="B21" s="5" t="n">
        <v>171</v>
      </c>
      <c r="C21" s="5" t="n">
        <v>65</v>
      </c>
      <c r="D21" s="5" t="n">
        <v>87</v>
      </c>
    </row>
    <row r="22">
      <c r="A22" s="4" t="inlineStr">
        <is>
          <t>Securities available-for-sale, Estimated Fair Value</t>
        </is>
      </c>
      <c r="B22" s="5" t="n">
        <v>4569</v>
      </c>
      <c r="C22" s="5" t="n">
        <v>4708</v>
      </c>
      <c r="D22" s="5" t="n">
        <v>4730</v>
      </c>
    </row>
    <row r="23">
      <c r="A23" s="4" t="inlineStr">
        <is>
          <t>Residential Mortgage-Backed Securities [Member]</t>
        </is>
      </c>
    </row>
    <row r="24">
      <c r="A24" s="3" t="inlineStr">
        <is>
          <t>Schedule of Available-for-sale Securities [Line Items]</t>
        </is>
      </c>
    </row>
    <row r="25">
      <c r="A25" s="4" t="inlineStr">
        <is>
          <t>Available-for-Sale, Amortized Cost Basis, Total</t>
        </is>
      </c>
      <c r="B25" s="5" t="n">
        <v>1454422</v>
      </c>
      <c r="C25" s="5" t="n">
        <v>1586872</v>
      </c>
      <c r="D25" s="5" t="n">
        <v>1597807</v>
      </c>
    </row>
    <row r="26">
      <c r="A26" s="4" t="inlineStr">
        <is>
          <t>Securities available-for-sale, Gross Unrealized Holding Gains</t>
        </is>
      </c>
      <c r="B26" s="5" t="n">
        <v>54744</v>
      </c>
      <c r="C26" s="5" t="n">
        <v>23139</v>
      </c>
      <c r="D26" s="5" t="n">
        <v>27001</v>
      </c>
    </row>
    <row r="27">
      <c r="A27" s="4" t="inlineStr">
        <is>
          <t>Securities available-for-sale, Gross Unrealized Holding Losses</t>
        </is>
      </c>
      <c r="B27" s="5" t="n">
        <v>-112</v>
      </c>
      <c r="C27" s="5" t="n">
        <v>-1148</v>
      </c>
      <c r="D27" s="5" t="n">
        <v>-1428</v>
      </c>
    </row>
    <row r="28">
      <c r="A28" s="4" t="inlineStr">
        <is>
          <t>Securities available-for-sale, Estimated Fair Value</t>
        </is>
      </c>
      <c r="B28" s="5" t="n">
        <v>1509054</v>
      </c>
      <c r="C28" s="5" t="n">
        <v>1608863</v>
      </c>
      <c r="D28" s="5" t="n">
        <v>1623380</v>
      </c>
    </row>
    <row r="29">
      <c r="A29" s="4" t="inlineStr">
        <is>
          <t>Commercial Mortgage-Backed Securities [Member]</t>
        </is>
      </c>
    </row>
    <row r="30">
      <c r="A30" s="3" t="inlineStr">
        <is>
          <t>Schedule of Available-for-sale Securities [Line Items]</t>
        </is>
      </c>
    </row>
    <row r="31">
      <c r="A31" s="4" t="inlineStr">
        <is>
          <t>Available-for-Sale, Amortized Cost Basis, Total</t>
        </is>
      </c>
      <c r="B31" s="5" t="n">
        <v>527392</v>
      </c>
      <c r="C31" s="5" t="n">
        <v>494674</v>
      </c>
      <c r="D31" s="5" t="n">
        <v>509019</v>
      </c>
    </row>
    <row r="32">
      <c r="A32" s="4" t="inlineStr">
        <is>
          <t>Securities available-for-sale, Gross Unrealized Holding Gains</t>
        </is>
      </c>
      <c r="B32" s="5" t="n">
        <v>22776</v>
      </c>
      <c r="C32" s="5" t="n">
        <v>6356</v>
      </c>
      <c r="D32" s="5" t="n">
        <v>8069</v>
      </c>
    </row>
    <row r="33">
      <c r="A33" s="4" t="inlineStr">
        <is>
          <t>Securities available-for-sale, Gross Unrealized Holding Losses</t>
        </is>
      </c>
      <c r="C33" s="5" t="n">
        <v>-286</v>
      </c>
      <c r="D33" s="5" t="n">
        <v>-260</v>
      </c>
    </row>
    <row r="34">
      <c r="A34" s="4" t="inlineStr">
        <is>
          <t>Securities available-for-sale, Estimated Fair Value</t>
        </is>
      </c>
      <c r="B34" s="6" t="n">
        <v>550168</v>
      </c>
      <c r="C34" s="6" t="n">
        <v>500744</v>
      </c>
      <c r="D34" s="6" t="n">
        <v>51682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curities - Amortized Cost and Estimated Fair Value of Available-for-Sale Securities (Detail) - USD ($) $ in Thousands</t>
        </is>
      </c>
      <c r="B1" s="2" t="inlineStr">
        <is>
          <t>Sep. 30, 2020</t>
        </is>
      </c>
      <c r="C1" s="2" t="inlineStr">
        <is>
          <t>Dec. 31, 2019</t>
        </is>
      </c>
      <c r="D1" s="2" t="inlineStr">
        <is>
          <t>Sep. 30, 2019</t>
        </is>
      </c>
    </row>
    <row r="2">
      <c r="A2" s="3" t="inlineStr">
        <is>
          <t>Investments, Debt and Equity Securities [Abstract]</t>
        </is>
      </c>
    </row>
    <row r="3">
      <c r="A3" s="4" t="inlineStr">
        <is>
          <t>Available-for-Sale, Amortized Cost Basis, Due within one year</t>
        </is>
      </c>
      <c r="B3" s="6" t="n">
        <v>118519</v>
      </c>
    </row>
    <row r="4">
      <c r="A4" s="4" t="inlineStr">
        <is>
          <t>Available-for-Sale, Amortized Cost Basis, Due after one year through five years</t>
        </is>
      </c>
      <c r="B4" s="5" t="n">
        <v>623518</v>
      </c>
    </row>
    <row r="5">
      <c r="A5" s="4" t="inlineStr">
        <is>
          <t>Available-for-Sale, Amortized Cost Basis, Due after five years through ten years</t>
        </is>
      </c>
      <c r="B5" s="5" t="n">
        <v>1468748</v>
      </c>
    </row>
    <row r="6">
      <c r="A6" s="4" t="inlineStr">
        <is>
          <t>Available-for-Sale, Amortized Cost Basis, Due after ten years</t>
        </is>
      </c>
      <c r="B6" s="5" t="n">
        <v>46025</v>
      </c>
    </row>
    <row r="7">
      <c r="A7" s="4" t="inlineStr">
        <is>
          <t>Available-for-Sale, Amortized Cost Basis, Mortgage-backed securities</t>
        </is>
      </c>
      <c r="B7" s="5" t="n">
        <v>1981814</v>
      </c>
    </row>
    <row r="8">
      <c r="A8" s="4" t="inlineStr">
        <is>
          <t>Available-for-Sale, Amortized Cost Basis, Total</t>
        </is>
      </c>
      <c r="B8" s="5" t="n">
        <v>4238624</v>
      </c>
      <c r="C8" s="6" t="n">
        <v>3327805</v>
      </c>
      <c r="D8" s="6" t="n">
        <v>3304008</v>
      </c>
    </row>
    <row r="9">
      <c r="A9" s="4" t="inlineStr">
        <is>
          <t>Available-for-Sale, Estimated Fair Value, Due within one year</t>
        </is>
      </c>
      <c r="B9" s="5" t="n">
        <v>120206</v>
      </c>
    </row>
    <row r="10">
      <c r="A10" s="4" t="inlineStr">
        <is>
          <t>Available-for-Sale, Estimated Fair Value, Due after one year through five years</t>
        </is>
      </c>
      <c r="B10" s="5" t="n">
        <v>669407</v>
      </c>
    </row>
    <row r="11">
      <c r="A11" s="4" t="inlineStr">
        <is>
          <t>Available-for-Sale, Estimated Fair Value, Due after five years through ten years</t>
        </is>
      </c>
      <c r="B11" s="5" t="n">
        <v>1536734</v>
      </c>
    </row>
    <row r="12">
      <c r="A12" s="4" t="inlineStr">
        <is>
          <t>Available-for-Sale, Estimated Fair Value, Due after ten years</t>
        </is>
      </c>
      <c r="B12" s="5" t="n">
        <v>45711</v>
      </c>
    </row>
    <row r="13">
      <c r="A13" s="4" t="inlineStr">
        <is>
          <t>Available-for-Sale, Estimated Fair Value, Mortgage-backed securities</t>
        </is>
      </c>
      <c r="B13" s="5" t="n">
        <v>2059222</v>
      </c>
    </row>
    <row r="14">
      <c r="A14" s="4" t="inlineStr">
        <is>
          <t>Securities available-for-sale, Estimated Fair Value, Total</t>
        </is>
      </c>
      <c r="B14" s="6" t="n">
        <v>4431280</v>
      </c>
      <c r="C14" s="6" t="n">
        <v>3413317</v>
      </c>
      <c r="D14" s="6" t="n">
        <v>339715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curities - Continuous Unrealized-Loss Position of Available-for-Sale Securities (Detail) - USD ($) $ in Thousands</t>
        </is>
      </c>
      <c r="B1" s="2" t="inlineStr">
        <is>
          <t>Sep. 30, 2020</t>
        </is>
      </c>
      <c r="C1" s="2" t="inlineStr">
        <is>
          <t>Dec. 31, 2019</t>
        </is>
      </c>
      <c r="D1" s="2" t="inlineStr">
        <is>
          <t>Sep. 30, 2019</t>
        </is>
      </c>
    </row>
    <row r="2">
      <c r="A2" s="3" t="inlineStr">
        <is>
          <t>Schedule of Available-for-sale Securities [Line Items]</t>
        </is>
      </c>
    </row>
    <row r="3">
      <c r="A3" s="4" t="inlineStr">
        <is>
          <t>Available-for-sale securities, continuous unrealized loss position Less than 12 Months, Fair Value</t>
        </is>
      </c>
      <c r="B3" s="6" t="n">
        <v>445288</v>
      </c>
      <c r="C3" s="6" t="n">
        <v>240351</v>
      </c>
      <c r="D3" s="6" t="n">
        <v>145300</v>
      </c>
    </row>
    <row r="4">
      <c r="A4" s="4" t="inlineStr">
        <is>
          <t>Available-for-sale securities, continuous unrealized loss position Less than 12 Months, Unrealized Loss</t>
        </is>
      </c>
      <c r="B4" s="5" t="n">
        <v>4951</v>
      </c>
      <c r="C4" s="5" t="n">
        <v>884</v>
      </c>
      <c r="D4" s="5" t="n">
        <v>276</v>
      </c>
    </row>
    <row r="5">
      <c r="A5" s="4" t="inlineStr">
        <is>
          <t>Available-for-sale securities, continuous unrealized loss position 12 Months or Longer, Fair Value</t>
        </is>
      </c>
      <c r="B5" s="5" t="n">
        <v>4916</v>
      </c>
      <c r="C5" s="5" t="n">
        <v>139487</v>
      </c>
      <c r="D5" s="5" t="n">
        <v>222150</v>
      </c>
    </row>
    <row r="6">
      <c r="A6" s="4" t="inlineStr">
        <is>
          <t>Available-for-sale securities, continuous unrealized loss position 12 Months or Longer, Unrealized Loss</t>
        </is>
      </c>
      <c r="B6" s="5" t="n">
        <v>36</v>
      </c>
      <c r="C6" s="5" t="n">
        <v>950</v>
      </c>
      <c r="D6" s="5" t="n">
        <v>1498</v>
      </c>
    </row>
    <row r="7">
      <c r="A7" s="4" t="inlineStr">
        <is>
          <t>Available-for-sale securities, continuous unrealized loss position, Fair Value</t>
        </is>
      </c>
      <c r="B7" s="5" t="n">
        <v>450204</v>
      </c>
      <c r="C7" s="5" t="n">
        <v>379838</v>
      </c>
      <c r="D7" s="5" t="n">
        <v>367450</v>
      </c>
    </row>
    <row r="8">
      <c r="A8" s="4" t="inlineStr">
        <is>
          <t>Available-for-sale securities, continuous unrealized loss position, Unrealized Loss</t>
        </is>
      </c>
      <c r="B8" s="5" t="n">
        <v>4987</v>
      </c>
      <c r="C8" s="5" t="n">
        <v>1834</v>
      </c>
      <c r="D8" s="5" t="n">
        <v>1774</v>
      </c>
    </row>
    <row r="9">
      <c r="A9" s="4" t="inlineStr">
        <is>
          <t>Obligations of State and Political Subdivisions [Member]</t>
        </is>
      </c>
    </row>
    <row r="10">
      <c r="A10" s="3" t="inlineStr">
        <is>
          <t>Schedule of Available-for-sale Securities [Line Items]</t>
        </is>
      </c>
    </row>
    <row r="11">
      <c r="A11" s="4" t="inlineStr">
        <is>
          <t>Available-for-sale securities, continuous unrealized loss position Less than 12 Months, Fair Value</t>
        </is>
      </c>
      <c r="B11" s="5" t="n">
        <v>395729</v>
      </c>
      <c r="C11" s="5" t="n">
        <v>65787</v>
      </c>
      <c r="D11" s="5" t="n">
        <v>11140</v>
      </c>
    </row>
    <row r="12">
      <c r="A12" s="4" t="inlineStr">
        <is>
          <t>Available-for-sale securities, continuous unrealized loss position Less than 12 Months, Unrealized Loss</t>
        </is>
      </c>
      <c r="B12" s="5" t="n">
        <v>4875</v>
      </c>
      <c r="C12" s="5" t="n">
        <v>400</v>
      </c>
      <c r="D12" s="5" t="n">
        <v>86</v>
      </c>
    </row>
    <row r="13">
      <c r="A13" s="4" t="inlineStr">
        <is>
          <t>Available-for-sale securities, continuous unrealized loss position 12 Months or Longer, Fair Value</t>
        </is>
      </c>
      <c r="C13" s="5" t="n">
        <v>326</v>
      </c>
      <c r="D13" s="5" t="n">
        <v>828</v>
      </c>
    </row>
    <row r="14">
      <c r="A14" s="4" t="inlineStr">
        <is>
          <t>Available-for-sale securities, continuous unrealized loss position, Fair Value</t>
        </is>
      </c>
      <c r="B14" s="5" t="n">
        <v>395729</v>
      </c>
      <c r="C14" s="5" t="n">
        <v>66113</v>
      </c>
      <c r="D14" s="5" t="n">
        <v>11968</v>
      </c>
    </row>
    <row r="15">
      <c r="A15" s="4" t="inlineStr">
        <is>
          <t>Available-for-sale securities, continuous unrealized loss position, Unrealized Loss</t>
        </is>
      </c>
      <c r="B15" s="5" t="n">
        <v>4875</v>
      </c>
      <c r="C15" s="5" t="n">
        <v>400</v>
      </c>
      <c r="D15" s="5" t="n">
        <v>86</v>
      </c>
    </row>
    <row r="16">
      <c r="A16" s="4" t="inlineStr">
        <is>
          <t>Residential Mortgage-Backed Securities [Member]</t>
        </is>
      </c>
    </row>
    <row r="17">
      <c r="A17" s="3" t="inlineStr">
        <is>
          <t>Schedule of Available-for-sale Securities [Line Items]</t>
        </is>
      </c>
    </row>
    <row r="18">
      <c r="A18" s="4" t="inlineStr">
        <is>
          <t>Available-for-sale securities, continuous unrealized loss position Less than 12 Months, Fair Value</t>
        </is>
      </c>
      <c r="B18" s="5" t="n">
        <v>49559</v>
      </c>
      <c r="C18" s="5" t="n">
        <v>100004</v>
      </c>
      <c r="D18" s="5" t="n">
        <v>91850</v>
      </c>
    </row>
    <row r="19">
      <c r="A19" s="4" t="inlineStr">
        <is>
          <t>Available-for-sale securities, continuous unrealized loss position Less than 12 Months, Unrealized Loss</t>
        </is>
      </c>
      <c r="B19" s="5" t="n">
        <v>76</v>
      </c>
      <c r="C19" s="5" t="n">
        <v>306</v>
      </c>
      <c r="D19" s="5" t="n">
        <v>75</v>
      </c>
    </row>
    <row r="20">
      <c r="A20" s="4" t="inlineStr">
        <is>
          <t>Available-for-sale securities, continuous unrealized loss position 12 Months or Longer, Fair Value</t>
        </is>
      </c>
      <c r="B20" s="5" t="n">
        <v>4916</v>
      </c>
      <c r="C20" s="5" t="n">
        <v>103983</v>
      </c>
      <c r="D20" s="5" t="n">
        <v>146449</v>
      </c>
    </row>
    <row r="21">
      <c r="A21" s="4" t="inlineStr">
        <is>
          <t>Available-for-sale securities, continuous unrealized loss position 12 Months or Longer, Unrealized Loss</t>
        </is>
      </c>
      <c r="B21" s="5" t="n">
        <v>36</v>
      </c>
      <c r="C21" s="5" t="n">
        <v>842</v>
      </c>
      <c r="D21" s="5" t="n">
        <v>1353</v>
      </c>
    </row>
    <row r="22">
      <c r="A22" s="4" t="inlineStr">
        <is>
          <t>Available-for-sale securities, continuous unrealized loss position, Fair Value</t>
        </is>
      </c>
      <c r="B22" s="5" t="n">
        <v>54475</v>
      </c>
      <c r="C22" s="5" t="n">
        <v>203987</v>
      </c>
      <c r="D22" s="5" t="n">
        <v>238299</v>
      </c>
    </row>
    <row r="23">
      <c r="A23" s="4" t="inlineStr">
        <is>
          <t>Available-for-sale securities, continuous unrealized loss position, Unrealized Loss</t>
        </is>
      </c>
      <c r="B23" s="6" t="n">
        <v>112</v>
      </c>
      <c r="C23" s="5" t="n">
        <v>1148</v>
      </c>
      <c r="D23" s="5" t="n">
        <v>1428</v>
      </c>
    </row>
    <row r="24">
      <c r="A24" s="4" t="inlineStr">
        <is>
          <t>Commercial Mortgage-Backed Securities [Member]</t>
        </is>
      </c>
    </row>
    <row r="25">
      <c r="A25" s="3" t="inlineStr">
        <is>
          <t>Schedule of Available-for-sale Securities [Line Items]</t>
        </is>
      </c>
    </row>
    <row r="26">
      <c r="A26" s="4" t="inlineStr">
        <is>
          <t>Available-for-sale securities, continuous unrealized loss position Less than 12 Months, Fair Value</t>
        </is>
      </c>
      <c r="C26" s="5" t="n">
        <v>74560</v>
      </c>
      <c r="D26" s="5" t="n">
        <v>42310</v>
      </c>
    </row>
    <row r="27">
      <c r="A27" s="4" t="inlineStr">
        <is>
          <t>Available-for-sale securities, continuous unrealized loss position Less than 12 Months, Unrealized Loss</t>
        </is>
      </c>
      <c r="C27" s="5" t="n">
        <v>178</v>
      </c>
      <c r="D27" s="5" t="n">
        <v>115</v>
      </c>
    </row>
    <row r="28">
      <c r="A28" s="4" t="inlineStr">
        <is>
          <t>Available-for-sale securities, continuous unrealized loss position 12 Months or Longer, Fair Value</t>
        </is>
      </c>
      <c r="C28" s="5" t="n">
        <v>35178</v>
      </c>
      <c r="D28" s="5" t="n">
        <v>74873</v>
      </c>
    </row>
    <row r="29">
      <c r="A29" s="4" t="inlineStr">
        <is>
          <t>Available-for-sale securities, continuous unrealized loss position 12 Months or Longer, Unrealized Loss</t>
        </is>
      </c>
      <c r="C29" s="5" t="n">
        <v>108</v>
      </c>
      <c r="D29" s="5" t="n">
        <v>145</v>
      </c>
    </row>
    <row r="30">
      <c r="A30" s="4" t="inlineStr">
        <is>
          <t>Available-for-sale securities, continuous unrealized loss position, Fair Value</t>
        </is>
      </c>
      <c r="C30" s="5" t="n">
        <v>109738</v>
      </c>
      <c r="D30" s="5" t="n">
        <v>117183</v>
      </c>
    </row>
    <row r="31">
      <c r="A31" s="4" t="inlineStr">
        <is>
          <t>Available-for-sale securities, continuous unrealized loss position, Unrealized Loss</t>
        </is>
      </c>
      <c r="C31" s="6" t="n">
        <v>286</v>
      </c>
      <c r="D31" s="6" t="n">
        <v>26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Held for Investment and Allowance for Loan Losses - Loans Held-for-Investment by Class of Financing Receivables (Detail) - USD ($) $ in Thousands</t>
        </is>
      </c>
      <c r="B1" s="2" t="inlineStr">
        <is>
          <t>Sep. 30, 2020</t>
        </is>
      </c>
      <c r="C1" s="2" t="inlineStr">
        <is>
          <t>Dec. 31, 2019</t>
        </is>
      </c>
      <c r="D1" s="2" t="inlineStr">
        <is>
          <t>Sep. 30, 2019</t>
        </is>
      </c>
    </row>
    <row r="2">
      <c r="A2" s="3" t="inlineStr">
        <is>
          <t>Loans and Leases Receivable Disclosure [Line Items]</t>
        </is>
      </c>
    </row>
    <row r="3">
      <c r="A3" s="4" t="inlineStr">
        <is>
          <t>Total loans held-for-investment</t>
        </is>
      </c>
      <c r="B3" s="6" t="n">
        <v>5293679</v>
      </c>
      <c r="C3" s="6" t="n">
        <v>4194969</v>
      </c>
      <c r="D3" s="6" t="n">
        <v>4100316</v>
      </c>
    </row>
    <row r="4">
      <c r="A4" s="4" t="inlineStr">
        <is>
          <t>Commercial [Member]</t>
        </is>
      </c>
    </row>
    <row r="5">
      <c r="A5" s="3" t="inlineStr">
        <is>
          <t>Loans and Leases Receivable Disclosure [Line Items]</t>
        </is>
      </c>
    </row>
    <row r="6">
      <c r="A6" s="4" t="inlineStr">
        <is>
          <t>Total loans held-for-investment</t>
        </is>
      </c>
      <c r="B6" s="5" t="n">
        <v>1488345</v>
      </c>
      <c r="C6" s="5" t="n">
        <v>856326</v>
      </c>
      <c r="D6" s="5" t="n">
        <v>836644</v>
      </c>
    </row>
    <row r="7">
      <c r="A7" s="4" t="inlineStr">
        <is>
          <t>Agriculture [Member]</t>
        </is>
      </c>
    </row>
    <row r="8">
      <c r="A8" s="3" t="inlineStr">
        <is>
          <t>Loans and Leases Receivable Disclosure [Line Items]</t>
        </is>
      </c>
    </row>
    <row r="9">
      <c r="A9" s="4" t="inlineStr">
        <is>
          <t>Total loans held-for-investment</t>
        </is>
      </c>
      <c r="B9" s="5" t="n">
        <v>93972</v>
      </c>
      <c r="C9" s="5" t="n">
        <v>103640</v>
      </c>
      <c r="D9" s="5" t="n">
        <v>102054</v>
      </c>
    </row>
    <row r="10">
      <c r="A10" s="4" t="inlineStr">
        <is>
          <t>Real Estate [Member]</t>
        </is>
      </c>
    </row>
    <row r="11">
      <c r="A11" s="3" t="inlineStr">
        <is>
          <t>Loans and Leases Receivable Disclosure [Line Items]</t>
        </is>
      </c>
    </row>
    <row r="12">
      <c r="A12" s="4" t="inlineStr">
        <is>
          <t>Total loans held-for-investment</t>
        </is>
      </c>
      <c r="B12" s="5" t="n">
        <v>3287605</v>
      </c>
      <c r="C12" s="5" t="n">
        <v>2823372</v>
      </c>
      <c r="D12" s="5" t="n">
        <v>2749552</v>
      </c>
    </row>
    <row r="13">
      <c r="A13" s="4" t="inlineStr">
        <is>
          <t>Consumer [Member]</t>
        </is>
      </c>
    </row>
    <row r="14">
      <c r="A14" s="3" t="inlineStr">
        <is>
          <t>Loans and Leases Receivable Disclosure [Line Items]</t>
        </is>
      </c>
    </row>
    <row r="15">
      <c r="A15" s="4" t="inlineStr">
        <is>
          <t>Total loans held-for-investment</t>
        </is>
      </c>
      <c r="B15" s="6" t="n">
        <v>423757</v>
      </c>
      <c r="C15" s="6" t="n">
        <v>411631</v>
      </c>
      <c r="D15" s="6" t="n">
        <v>41206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Loans Held for Investment and Allowance for Loan Losses - Non-Accrual Loans, Loans Still Accruing and Past Due 90 Days or More and Restructured Loans (Detail) - USD ($) $ in Thousands</t>
        </is>
      </c>
      <c r="C1" s="2" t="inlineStr">
        <is>
          <t>Sep. 30, 2020</t>
        </is>
      </c>
      <c r="D1" s="2" t="inlineStr">
        <is>
          <t>Dec. 31, 2019</t>
        </is>
      </c>
      <c r="E1" s="2" t="inlineStr">
        <is>
          <t>Sep. 30, 2019</t>
        </is>
      </c>
    </row>
    <row r="2">
      <c r="A2" s="3" t="inlineStr">
        <is>
          <t>Receivables [Abstract]</t>
        </is>
      </c>
    </row>
    <row r="3">
      <c r="A3" s="4" t="inlineStr">
        <is>
          <t>Non-accrual loans</t>
        </is>
      </c>
      <c r="B3" s="4" t="inlineStr">
        <is>
          <t>[1]</t>
        </is>
      </c>
      <c r="C3" s="6" t="n">
        <v>42673</v>
      </c>
      <c r="D3" s="6" t="n">
        <v>24582</v>
      </c>
      <c r="E3" s="6" t="n">
        <v>25717</v>
      </c>
    </row>
    <row r="4">
      <c r="A4" s="4" t="inlineStr">
        <is>
          <t>Loans still accruing and past due 90 days or more</t>
        </is>
      </c>
      <c r="C4" s="5" t="n">
        <v>23</v>
      </c>
      <c r="D4" s="5" t="n">
        <v>153</v>
      </c>
      <c r="E4" s="5" t="n">
        <v>104</v>
      </c>
    </row>
    <row r="5">
      <c r="A5" s="4" t="inlineStr">
        <is>
          <t>Troubled debt restructured loans still accruing</t>
        </is>
      </c>
      <c r="B5" s="4" t="inlineStr">
        <is>
          <t>[2]</t>
        </is>
      </c>
      <c r="C5" s="5" t="n">
        <v>25</v>
      </c>
      <c r="D5" s="5" t="n">
        <v>26</v>
      </c>
      <c r="E5" s="5" t="n">
        <v>27</v>
      </c>
    </row>
    <row r="6">
      <c r="A6" s="4" t="inlineStr">
        <is>
          <t>Total</t>
        </is>
      </c>
      <c r="C6" s="6" t="n">
        <v>42721</v>
      </c>
      <c r="D6" s="6" t="n">
        <v>24761</v>
      </c>
      <c r="E6" s="6" t="n">
        <v>25848</v>
      </c>
    </row>
    <row r="7"/>
    <row r="8">
      <c r="A8" s="4" t="inlineStr">
        <is>
          <t>[1]</t>
        </is>
      </c>
      <c r="B8" s="4" t="inlineStr">
        <is>
          <t>Includes $5,978,000, $342,000 and $251,000 of purchased credit impaired loans as of September 30, 2020 and 2019, and December 31, 2019, respectively.</t>
        </is>
      </c>
    </row>
    <row r="9">
      <c r="A9" s="4" t="inlineStr">
        <is>
          <t>[2]</t>
        </is>
      </c>
      <c r="B9" s="4" t="inlineStr">
        <is>
          <t>Troubled debt restructured loans of $4,478,000, $3,983,000 and $4,791,000, whose interest collection, after considering economic and business conditions and collection efforts, is doubtful are included in non-accrual loans at September 30, 2020 and 2019, and December 31, 2019, respectively.</t>
        </is>
      </c>
    </row>
  </sheetData>
  <mergeCells count="4">
    <mergeCell ref="A1:B1"/>
    <mergeCell ref="A7:D7"/>
    <mergeCell ref="B8:D8"/>
    <mergeCell ref="B9:D9"/>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Loans Held for Investment and Allowance for Loan Losses - Non-Accrual Loans, Loans Still Accruing and Past Due 90 Days or More and Restructured Loans (Parenthetical) (Detail) - USD ($)</t>
        </is>
      </c>
      <c r="C1" s="2" t="inlineStr">
        <is>
          <t>Sep. 30, 2020</t>
        </is>
      </c>
      <c r="D1" s="2" t="inlineStr">
        <is>
          <t>Dec. 31, 2019</t>
        </is>
      </c>
      <c r="E1" s="2" t="inlineStr">
        <is>
          <t>Sep. 30, 2019</t>
        </is>
      </c>
    </row>
    <row r="2">
      <c r="A2" s="3" t="inlineStr">
        <is>
          <t>Loans and Leases Receivable Disclosure [Line Items]</t>
        </is>
      </c>
    </row>
    <row r="3">
      <c r="A3" s="4" t="inlineStr">
        <is>
          <t>Non-accrual loans</t>
        </is>
      </c>
      <c r="B3" s="4" t="inlineStr">
        <is>
          <t>[1]</t>
        </is>
      </c>
      <c r="C3" s="6" t="n">
        <v>42673000</v>
      </c>
      <c r="D3" s="6" t="n">
        <v>24582000</v>
      </c>
      <c r="E3" s="6" t="n">
        <v>25717000</v>
      </c>
    </row>
    <row r="4">
      <c r="A4" s="4" t="inlineStr">
        <is>
          <t>Troubled debt restructured loans</t>
        </is>
      </c>
      <c r="B4" s="4" t="inlineStr">
        <is>
          <t>[2]</t>
        </is>
      </c>
      <c r="C4" s="5" t="n">
        <v>25000</v>
      </c>
      <c r="D4" s="5" t="n">
        <v>26000</v>
      </c>
      <c r="E4" s="5" t="n">
        <v>27000</v>
      </c>
    </row>
    <row r="5">
      <c r="A5" s="4" t="inlineStr">
        <is>
          <t>Doubtful [Member]</t>
        </is>
      </c>
    </row>
    <row r="6">
      <c r="A6" s="3" t="inlineStr">
        <is>
          <t>Loans and Leases Receivable Disclosure [Line Items]</t>
        </is>
      </c>
    </row>
    <row r="7">
      <c r="A7" s="4" t="inlineStr">
        <is>
          <t>Troubled debt restructured loans</t>
        </is>
      </c>
      <c r="C7" s="5" t="n">
        <v>4478000</v>
      </c>
      <c r="D7" s="5" t="n">
        <v>4791000</v>
      </c>
      <c r="E7" s="5" t="n">
        <v>3983000</v>
      </c>
    </row>
    <row r="8">
      <c r="A8" s="4" t="inlineStr">
        <is>
          <t>Purchased Credit Impaired Loans [Member]</t>
        </is>
      </c>
    </row>
    <row r="9">
      <c r="A9" s="3" t="inlineStr">
        <is>
          <t>Loans and Leases Receivable Disclosure [Line Items]</t>
        </is>
      </c>
    </row>
    <row r="10">
      <c r="A10" s="4" t="inlineStr">
        <is>
          <t>Non-accrual loans</t>
        </is>
      </c>
      <c r="C10" s="6" t="n">
        <v>5978000</v>
      </c>
      <c r="D10" s="6" t="n">
        <v>251000</v>
      </c>
      <c r="E10" s="6" t="n">
        <v>342000</v>
      </c>
    </row>
    <row r="11"/>
    <row r="12">
      <c r="A12" s="4" t="inlineStr">
        <is>
          <t>[1]</t>
        </is>
      </c>
      <c r="B12" s="4" t="inlineStr">
        <is>
          <t>Includes $5,978,000, $342,000 and $251,000 of purchased credit impaired loans as of September 30, 2020 and 2019, and December 31, 2019, respectively.</t>
        </is>
      </c>
    </row>
    <row r="13">
      <c r="A13" s="4" t="inlineStr">
        <is>
          <t>[2]</t>
        </is>
      </c>
      <c r="B13" s="4" t="inlineStr">
        <is>
          <t>Troubled debt restructured loans of $4,478,000, $3,983,000 and $4,791,000, whose interest collection, after considering economic and business conditions and collection efforts, is doubtful are included in non-accrual loans at September 30, 2020 and 2019, and December 31, 2019, respectively.</t>
        </is>
      </c>
    </row>
  </sheetData>
  <mergeCells count="4">
    <mergeCell ref="A1:B1"/>
    <mergeCell ref="A11:D11"/>
    <mergeCell ref="B12:D12"/>
    <mergeCell ref="B13:D13"/>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Loans Held for Investment and Allowance for Loan Losses - Recorded Investment in Impaired Loans and Related Valuation Allowance (Detail) - USD ($)</t>
        </is>
      </c>
      <c r="C1" s="2" t="inlineStr">
        <is>
          <t>Sep. 30, 2020</t>
        </is>
      </c>
      <c r="D1" s="2" t="inlineStr">
        <is>
          <t>Dec. 31, 2019</t>
        </is>
      </c>
      <c r="E1" s="2" t="inlineStr">
        <is>
          <t>Sep. 30, 2019</t>
        </is>
      </c>
    </row>
    <row r="2">
      <c r="A2" s="3" t="inlineStr">
        <is>
          <t>Receivables [Abstract]</t>
        </is>
      </c>
    </row>
    <row r="3">
      <c r="A3" s="4" t="inlineStr">
        <is>
          <t>Recorded Investment</t>
        </is>
      </c>
      <c r="B3" s="4" t="inlineStr">
        <is>
          <t>[1]</t>
        </is>
      </c>
      <c r="C3" s="6" t="n">
        <v>42673000</v>
      </c>
      <c r="D3" s="6" t="n">
        <v>24582000</v>
      </c>
      <c r="E3" s="6" t="n">
        <v>25717000</v>
      </c>
    </row>
    <row r="4">
      <c r="A4" s="4" t="inlineStr">
        <is>
          <t>Valuation Allowance</t>
        </is>
      </c>
      <c r="C4" s="6" t="n">
        <v>3241000</v>
      </c>
      <c r="D4" s="6" t="n">
        <v>3228000</v>
      </c>
      <c r="E4" s="6" t="n">
        <v>4194000</v>
      </c>
    </row>
    <row r="5"/>
    <row r="6">
      <c r="A6" s="4" t="inlineStr">
        <is>
          <t>[1]</t>
        </is>
      </c>
      <c r="B6" s="4" t="inlineStr">
        <is>
          <t>Includes $5,978,000, $342,000 and $251,000 of purchased credit impaired loans as of September 30, 2020 and 2019, and December 31, 2019, respectively.</t>
        </is>
      </c>
    </row>
  </sheetData>
  <mergeCells count="3">
    <mergeCell ref="A1:B1"/>
    <mergeCell ref="A5:D5"/>
    <mergeCell ref="B6:D6"/>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21" customWidth="1" min="2" max="2"/>
    <col width="26" customWidth="1" min="3" max="3"/>
    <col width="21" customWidth="1" min="4" max="4"/>
    <col width="26" customWidth="1" min="5" max="5"/>
    <col width="21" customWidth="1" min="6" max="6"/>
    <col width="21" customWidth="1" min="7" max="7"/>
    <col width="21" customWidth="1" min="8" max="8"/>
    <col width="21" customWidth="1" min="9" max="9"/>
  </cols>
  <sheetData>
    <row r="1">
      <c r="A1" s="1" t="inlineStr">
        <is>
          <t>Loans Held for Investment and Allowance for Loan Losses - Additional Information (Detail)</t>
        </is>
      </c>
      <c r="B1" s="2" t="inlineStr">
        <is>
          <t>3 Months Ended</t>
        </is>
      </c>
      <c r="D1" s="2" t="inlineStr">
        <is>
          <t>9 Months Ended</t>
        </is>
      </c>
      <c r="F1" s="2" t="inlineStr">
        <is>
          <t>12 Months Ended</t>
        </is>
      </c>
    </row>
    <row r="2">
      <c r="B2" s="2" t="inlineStr">
        <is>
          <t>Sep. 30, 2020USD ($)</t>
        </is>
      </c>
      <c r="C2" s="2" t="inlineStr">
        <is>
          <t>Sep. 30, 2019USD ($)Loans</t>
        </is>
      </c>
      <c r="D2" s="2" t="inlineStr">
        <is>
          <t>Sep. 30, 2020USD ($)</t>
        </is>
      </c>
      <c r="E2" s="2" t="inlineStr">
        <is>
          <t>Sep. 30, 2019USD ($)Loans</t>
        </is>
      </c>
      <c r="F2" s="2" t="inlineStr">
        <is>
          <t>Dec. 31, 2019USD ($)</t>
        </is>
      </c>
      <c r="G2" s="2" t="inlineStr">
        <is>
          <t>Jun. 30, 2020USD ($)</t>
        </is>
      </c>
      <c r="H2" s="2" t="inlineStr">
        <is>
          <t>Jun. 30, 2019USD ($)</t>
        </is>
      </c>
      <c r="I2" s="2" t="inlineStr">
        <is>
          <t>Dec. 31, 2018USD ($)</t>
        </is>
      </c>
    </row>
    <row r="3">
      <c r="A3" s="3" t="inlineStr">
        <is>
          <t>Accounts, Notes, Loans and Financing Receivable [Line Items]</t>
        </is>
      </c>
    </row>
    <row r="4">
      <c r="A4" s="4" t="inlineStr">
        <is>
          <t>Nonaccrual, past due 90 days or more and still accruing, restructured loans and foreclosed assets</t>
        </is>
      </c>
      <c r="B4" s="6" t="n">
        <v>43052000</v>
      </c>
      <c r="C4" s="6" t="n">
        <v>27212000</v>
      </c>
      <c r="D4" s="6" t="n">
        <v>43052000</v>
      </c>
      <c r="E4" s="6" t="n">
        <v>27212000</v>
      </c>
      <c r="F4" s="6" t="n">
        <v>25770000</v>
      </c>
    </row>
    <row r="5">
      <c r="A5" s="4" t="inlineStr">
        <is>
          <t>Additional funds advanced in connection with impaired loans</t>
        </is>
      </c>
      <c r="B5" s="5" t="n">
        <v>0</v>
      </c>
      <c r="D5" s="5" t="n">
        <v>0</v>
      </c>
    </row>
    <row r="6">
      <c r="A6" s="4" t="inlineStr">
        <is>
          <t>Interest income recognized on impaired loans</t>
        </is>
      </c>
      <c r="D6" s="5" t="n">
        <v>0</v>
      </c>
    </row>
    <row r="7">
      <c r="A7" s="4" t="inlineStr">
        <is>
          <t>Interest income recognized on impaired loans</t>
        </is>
      </c>
      <c r="F7" s="5" t="n">
        <v>750000</v>
      </c>
    </row>
    <row r="8">
      <c r="A8" s="4" t="inlineStr">
        <is>
          <t>Allowance for loan losses</t>
        </is>
      </c>
      <c r="B8" s="5" t="n">
        <v>76038000</v>
      </c>
      <c r="C8" s="5" t="n">
        <v>51889000</v>
      </c>
      <c r="D8" s="5" t="n">
        <v>76038000</v>
      </c>
      <c r="E8" s="5" t="n">
        <v>51889000</v>
      </c>
      <c r="F8" s="5" t="n">
        <v>52499000</v>
      </c>
      <c r="G8" s="6" t="n">
        <v>68947000</v>
      </c>
      <c r="H8" s="6" t="n">
        <v>51820000</v>
      </c>
      <c r="I8" s="6" t="n">
        <v>51202000</v>
      </c>
    </row>
    <row r="9">
      <c r="A9" s="4" t="inlineStr">
        <is>
          <t>Unfunded loan commitments</t>
        </is>
      </c>
      <c r="B9" s="5" t="n">
        <v>2300000</v>
      </c>
      <c r="C9" s="5" t="n">
        <v>800000</v>
      </c>
      <c r="D9" s="5" t="n">
        <v>2300000</v>
      </c>
      <c r="E9" s="5" t="n">
        <v>800000</v>
      </c>
      <c r="F9" s="5" t="n">
        <v>800000</v>
      </c>
    </row>
    <row r="10">
      <c r="A10" s="4" t="inlineStr">
        <is>
          <t>Increase decrease in unfunded loan commitments</t>
        </is>
      </c>
      <c r="B10" s="5" t="n">
        <v>1500000</v>
      </c>
    </row>
    <row r="11">
      <c r="A11" s="4" t="inlineStr">
        <is>
          <t>Loans individually evaluated for impairment</t>
        </is>
      </c>
      <c r="B11" s="5" t="n">
        <v>42673000</v>
      </c>
      <c r="C11" s="6" t="n">
        <v>25717000</v>
      </c>
      <c r="D11" s="5" t="n">
        <v>42673000</v>
      </c>
      <c r="E11" s="6" t="n">
        <v>25717000</v>
      </c>
      <c r="F11" s="5" t="n">
        <v>24582000</v>
      </c>
    </row>
    <row r="12">
      <c r="A12" s="4" t="inlineStr">
        <is>
          <t>Default for purposes of this disclosure is a troubled debt restructured loan</t>
        </is>
      </c>
      <c r="C12" s="4" t="inlineStr">
        <is>
          <t>90 days</t>
        </is>
      </c>
      <c r="E12" s="4" t="inlineStr">
        <is>
          <t>90 days</t>
        </is>
      </c>
    </row>
    <row r="13">
      <c r="A13" s="4" t="inlineStr">
        <is>
          <t>Commitments to lend additional funds to borrowers with loan that have been modified as TDRs</t>
        </is>
      </c>
      <c r="B13" s="5" t="n">
        <v>0</v>
      </c>
      <c r="D13" s="5" t="n">
        <v>0</v>
      </c>
    </row>
    <row r="14">
      <c r="A14" s="4" t="inlineStr">
        <is>
          <t>Loans held by subsidiaries subject to blanket liens</t>
        </is>
      </c>
      <c r="B14" s="5" t="n">
        <v>3150534000</v>
      </c>
      <c r="D14" s="5" t="n">
        <v>3150534000</v>
      </c>
    </row>
    <row r="15">
      <c r="A15" s="4" t="inlineStr">
        <is>
          <t>Advances from Federal Home Loan Bank of Dallas</t>
        </is>
      </c>
      <c r="B15" s="5" t="n">
        <v>30000000</v>
      </c>
      <c r="C15" s="6" t="n">
        <v>35000000</v>
      </c>
      <c r="D15" s="5" t="n">
        <v>30000000</v>
      </c>
      <c r="E15" s="6" t="n">
        <v>35000000</v>
      </c>
    </row>
    <row r="16">
      <c r="A16" s="4" t="inlineStr">
        <is>
          <t>loans subject to deferral and modification agreements</t>
        </is>
      </c>
      <c r="B16" s="5" t="n">
        <v>5293679000</v>
      </c>
      <c r="C16" s="5" t="n">
        <v>4100316000</v>
      </c>
      <c r="D16" s="5" t="n">
        <v>5293679000</v>
      </c>
      <c r="E16" s="5" t="n">
        <v>4100316000</v>
      </c>
      <c r="F16" s="5" t="n">
        <v>4194969000</v>
      </c>
    </row>
    <row r="17">
      <c r="A17" s="4" t="inlineStr">
        <is>
          <t>Troubled debt restructured loans</t>
        </is>
      </c>
      <c r="C17" s="6" t="n">
        <v>28000</v>
      </c>
      <c r="E17" s="6" t="n">
        <v>28000</v>
      </c>
    </row>
    <row r="18">
      <c r="A18" s="4" t="inlineStr">
        <is>
          <t>Number of loans | Loans</t>
        </is>
      </c>
      <c r="C18" s="5" t="n">
        <v>2</v>
      </c>
      <c r="E18" s="5" t="n">
        <v>2</v>
      </c>
    </row>
    <row r="19">
      <c r="A19" s="4" t="inlineStr">
        <is>
          <t>Deferral And Modification Agreement [Member]</t>
        </is>
      </c>
    </row>
    <row r="20">
      <c r="A20" s="3" t="inlineStr">
        <is>
          <t>Accounts, Notes, Loans and Financing Receivable [Line Items]</t>
        </is>
      </c>
    </row>
    <row r="21">
      <c r="A21" s="4" t="inlineStr">
        <is>
          <t>loans subject to deferral and modification agreements</t>
        </is>
      </c>
      <c r="B21" s="6" t="n">
        <v>18650000</v>
      </c>
      <c r="D21" s="6" t="n">
        <v>18650000</v>
      </c>
    </row>
    <row r="22">
      <c r="A22" s="4" t="inlineStr">
        <is>
          <t>Outstanding loans held for investment Percentage</t>
        </is>
      </c>
      <c r="B22" s="4" t="inlineStr">
        <is>
          <t>0.41%</t>
        </is>
      </c>
      <c r="D22" s="4" t="inlineStr">
        <is>
          <t>0.41%</t>
        </is>
      </c>
    </row>
    <row r="23">
      <c r="A23" s="4" t="inlineStr">
        <is>
          <t>Purchased Credit Impaired Loans [Member]</t>
        </is>
      </c>
    </row>
    <row r="24">
      <c r="A24" s="3" t="inlineStr">
        <is>
          <t>Accounts, Notes, Loans and Financing Receivable [Line Items]</t>
        </is>
      </c>
    </row>
    <row r="25">
      <c r="A25" s="4" t="inlineStr">
        <is>
          <t>Allowance for loan losses</t>
        </is>
      </c>
      <c r="B25" s="6" t="n">
        <v>0</v>
      </c>
      <c r="C25" s="6" t="n">
        <v>0</v>
      </c>
      <c r="D25" s="6" t="n">
        <v>0</v>
      </c>
      <c r="E25" s="6" t="n">
        <v>0</v>
      </c>
    </row>
    <row r="26">
      <c r="A26" s="4" t="inlineStr">
        <is>
          <t>Loans individually evaluated for impairment</t>
        </is>
      </c>
      <c r="B26" s="6" t="n">
        <v>5978000</v>
      </c>
      <c r="C26" s="6" t="n">
        <v>342000</v>
      </c>
      <c r="D26" s="6" t="n">
        <v>5978000</v>
      </c>
      <c r="E26" s="6" t="n">
        <v>342000</v>
      </c>
      <c r="F26" s="6" t="n">
        <v>251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Earning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TEREST INCOME:</t>
        </is>
      </c>
    </row>
    <row r="4">
      <c r="A4" s="4" t="inlineStr">
        <is>
          <t>Interest and fees on loans</t>
        </is>
      </c>
      <c r="B4" s="6" t="n">
        <v>66372</v>
      </c>
      <c r="C4" s="6" t="n">
        <v>57123</v>
      </c>
      <c r="D4" s="6" t="n">
        <v>195299</v>
      </c>
      <c r="E4" s="6" t="n">
        <v>166095</v>
      </c>
    </row>
    <row r="5">
      <c r="A5" s="3" t="inlineStr">
        <is>
          <t>Interest on investment securities:</t>
        </is>
      </c>
    </row>
    <row r="6">
      <c r="A6" s="4" t="inlineStr">
        <is>
          <t>Taxable</t>
        </is>
      </c>
      <c r="B6" s="5" t="n">
        <v>12063</v>
      </c>
      <c r="C6" s="5" t="n">
        <v>14292</v>
      </c>
      <c r="D6" s="5" t="n">
        <v>40748</v>
      </c>
      <c r="E6" s="5" t="n">
        <v>41505</v>
      </c>
    </row>
    <row r="7">
      <c r="A7" s="4" t="inlineStr">
        <is>
          <t>Exempt from federal income tax</t>
        </is>
      </c>
      <c r="B7" s="5" t="n">
        <v>12877</v>
      </c>
      <c r="C7" s="5" t="n">
        <v>8795</v>
      </c>
      <c r="D7" s="5" t="n">
        <v>34721</v>
      </c>
      <c r="E7" s="5" t="n">
        <v>27801</v>
      </c>
    </row>
    <row r="8">
      <c r="A8" s="4" t="inlineStr">
        <is>
          <t>Interest on federal funds sold and interest-bearing demand deposits in banks</t>
        </is>
      </c>
      <c r="B8" s="5" t="n">
        <v>61</v>
      </c>
      <c r="C8" s="5" t="n">
        <v>381</v>
      </c>
      <c r="D8" s="5" t="n">
        <v>903</v>
      </c>
      <c r="E8" s="5" t="n">
        <v>1668</v>
      </c>
    </row>
    <row r="9">
      <c r="A9" s="4" t="inlineStr">
        <is>
          <t>Total interest income</t>
        </is>
      </c>
      <c r="B9" s="5" t="n">
        <v>91373</v>
      </c>
      <c r="C9" s="5" t="n">
        <v>80591</v>
      </c>
      <c r="D9" s="5" t="n">
        <v>271671</v>
      </c>
      <c r="E9" s="5" t="n">
        <v>237069</v>
      </c>
    </row>
    <row r="10">
      <c r="A10" s="3" t="inlineStr">
        <is>
          <t>INTEREST EXPENSE:</t>
        </is>
      </c>
    </row>
    <row r="11">
      <c r="A11" s="4" t="inlineStr">
        <is>
          <t>Interest on deposits</t>
        </is>
      </c>
      <c r="B11" s="5" t="n">
        <v>2063</v>
      </c>
      <c r="C11" s="5" t="n">
        <v>7123</v>
      </c>
      <c r="D11" s="5" t="n">
        <v>11293</v>
      </c>
      <c r="E11" s="5" t="n">
        <v>21070</v>
      </c>
    </row>
    <row r="12">
      <c r="A12" s="4" t="inlineStr">
        <is>
          <t>Other</t>
        </is>
      </c>
      <c r="B12" s="5" t="n">
        <v>100</v>
      </c>
      <c r="C12" s="5" t="n">
        <v>830</v>
      </c>
      <c r="D12" s="5" t="n">
        <v>1030</v>
      </c>
      <c r="E12" s="5" t="n">
        <v>2231</v>
      </c>
    </row>
    <row r="13">
      <c r="A13" s="4" t="inlineStr">
        <is>
          <t>Total interest expense</t>
        </is>
      </c>
      <c r="B13" s="5" t="n">
        <v>2163</v>
      </c>
      <c r="C13" s="5" t="n">
        <v>7953</v>
      </c>
      <c r="D13" s="5" t="n">
        <v>12323</v>
      </c>
      <c r="E13" s="5" t="n">
        <v>23301</v>
      </c>
    </row>
    <row r="14">
      <c r="A14" s="4" t="inlineStr">
        <is>
          <t>Net interest income</t>
        </is>
      </c>
      <c r="B14" s="5" t="n">
        <v>89210</v>
      </c>
      <c r="C14" s="5" t="n">
        <v>72638</v>
      </c>
      <c r="D14" s="5" t="n">
        <v>259348</v>
      </c>
      <c r="E14" s="5" t="n">
        <v>213768</v>
      </c>
    </row>
    <row r="15">
      <c r="A15" s="4" t="inlineStr">
        <is>
          <t>PROVISION FOR CREDIT LOSSES</t>
        </is>
      </c>
      <c r="B15" s="5" t="n">
        <v>9000</v>
      </c>
      <c r="C15" s="5" t="n">
        <v>450</v>
      </c>
      <c r="D15" s="5" t="n">
        <v>27550</v>
      </c>
      <c r="E15" s="5" t="n">
        <v>2015</v>
      </c>
    </row>
    <row r="16">
      <c r="A16" s="4" t="inlineStr">
        <is>
          <t>Net interest income after provisions for credit losses</t>
        </is>
      </c>
      <c r="B16" s="5" t="n">
        <v>80210</v>
      </c>
      <c r="C16" s="5" t="n">
        <v>72188</v>
      </c>
      <c r="D16" s="5" t="n">
        <v>231798</v>
      </c>
      <c r="E16" s="5" t="n">
        <v>211753</v>
      </c>
    </row>
    <row r="17">
      <c r="A17" s="3" t="inlineStr">
        <is>
          <t>NONINTEREST INCOME:</t>
        </is>
      </c>
    </row>
    <row r="18">
      <c r="A18" s="4" t="inlineStr">
        <is>
          <t>Trust fees</t>
        </is>
      </c>
      <c r="B18" s="5" t="n">
        <v>7461</v>
      </c>
      <c r="C18" s="5" t="n">
        <v>7051</v>
      </c>
      <c r="D18" s="5" t="n">
        <v>21859</v>
      </c>
      <c r="E18" s="5" t="n">
        <v>21057</v>
      </c>
    </row>
    <row r="19">
      <c r="A19" s="4" t="inlineStr">
        <is>
          <t>Service charges on deposit accounts</t>
        </is>
      </c>
      <c r="B19" s="5" t="n">
        <v>5009</v>
      </c>
      <c r="C19" s="5" t="n">
        <v>5629</v>
      </c>
      <c r="D19" s="5" t="n">
        <v>15242</v>
      </c>
      <c r="E19" s="5" t="n">
        <v>16179</v>
      </c>
    </row>
    <row r="20">
      <c r="A20" s="4" t="inlineStr">
        <is>
          <t>ATM, interchange and credit card fees</t>
        </is>
      </c>
      <c r="B20" s="5" t="n">
        <v>8644</v>
      </c>
      <c r="C20" s="5" t="n">
        <v>7728</v>
      </c>
      <c r="D20" s="5" t="n">
        <v>24093</v>
      </c>
      <c r="E20" s="5" t="n">
        <v>21920</v>
      </c>
    </row>
    <row r="21">
      <c r="A21" s="4" t="inlineStr">
        <is>
          <t>Gain on sale and fees on mortgage loans</t>
        </is>
      </c>
      <c r="B21" s="5" t="n">
        <v>15228</v>
      </c>
      <c r="C21" s="5" t="n">
        <v>5733</v>
      </c>
      <c r="D21" s="5" t="n">
        <v>32756</v>
      </c>
      <c r="E21" s="5" t="n">
        <v>13928</v>
      </c>
    </row>
    <row r="22">
      <c r="A22" s="4" t="inlineStr">
        <is>
          <t>Net gain on sale of available-for-sale securities (includes $36 and $52 for the three- months ended September 30, 2020 and 2019, respectively, and $3,610 and $728 for the nine-months ended September 30, 2020 and 2019, respectively, related to accumulated other comprehensive earnings reclassifications)</t>
        </is>
      </c>
      <c r="B22" s="5" t="n">
        <v>36</v>
      </c>
      <c r="C22" s="5" t="n">
        <v>52</v>
      </c>
      <c r="D22" s="5" t="n">
        <v>3610</v>
      </c>
      <c r="E22" s="5" t="n">
        <v>728</v>
      </c>
    </row>
    <row r="23">
      <c r="A23" s="4" t="inlineStr">
        <is>
          <t>Net gain on sale of foreclosed assets</t>
        </is>
      </c>
      <c r="B23" s="5" t="n">
        <v>19</v>
      </c>
      <c r="C23" s="5" t="n">
        <v>71</v>
      </c>
      <c r="D23" s="5" t="n">
        <v>72</v>
      </c>
      <c r="E23" s="5" t="n">
        <v>193</v>
      </c>
    </row>
    <row r="24">
      <c r="A24" s="4" t="inlineStr">
        <is>
          <t>Net gain (loss) on sale of assets</t>
        </is>
      </c>
      <c r="B24" s="5" t="n">
        <v>-2</v>
      </c>
      <c r="C24" s="5" t="n">
        <v>235</v>
      </c>
      <c r="D24" s="5" t="n">
        <v>90</v>
      </c>
      <c r="E24" s="5" t="n">
        <v>241</v>
      </c>
    </row>
    <row r="25">
      <c r="A25" s="4" t="inlineStr">
        <is>
          <t>Interest on loan recoveries</t>
        </is>
      </c>
      <c r="B25" s="5" t="n">
        <v>202</v>
      </c>
      <c r="C25" s="5" t="n">
        <v>575</v>
      </c>
      <c r="D25" s="5" t="n">
        <v>621</v>
      </c>
      <c r="E25" s="5" t="n">
        <v>1815</v>
      </c>
    </row>
    <row r="26">
      <c r="A26" s="4" t="inlineStr">
        <is>
          <t>Other</t>
        </is>
      </c>
      <c r="B26" s="5" t="n">
        <v>1978</v>
      </c>
      <c r="C26" s="5" t="n">
        <v>1595</v>
      </c>
      <c r="D26" s="5" t="n">
        <v>5883</v>
      </c>
      <c r="E26" s="5" t="n">
        <v>5020</v>
      </c>
    </row>
    <row r="27">
      <c r="A27" s="4" t="inlineStr">
        <is>
          <t>Total noninterest income</t>
        </is>
      </c>
      <c r="B27" s="5" t="n">
        <v>38575</v>
      </c>
      <c r="C27" s="5" t="n">
        <v>28669</v>
      </c>
      <c r="D27" s="5" t="n">
        <v>104226</v>
      </c>
      <c r="E27" s="5" t="n">
        <v>81081</v>
      </c>
    </row>
    <row r="28">
      <c r="A28" s="3" t="inlineStr">
        <is>
          <t>NONINTEREST EXPENSE:</t>
        </is>
      </c>
    </row>
    <row r="29">
      <c r="A29" s="4" t="inlineStr">
        <is>
          <t>Salaries, commissions and employee benefits</t>
        </is>
      </c>
      <c r="B29" s="5" t="n">
        <v>33649</v>
      </c>
      <c r="C29" s="5" t="n">
        <v>28550</v>
      </c>
      <c r="D29" s="5" t="n">
        <v>94105</v>
      </c>
      <c r="E29" s="5" t="n">
        <v>82468</v>
      </c>
    </row>
    <row r="30">
      <c r="A30" s="4" t="inlineStr">
        <is>
          <t>Loss from partial settlement of pension plan</t>
        </is>
      </c>
      <c r="B30" s="5" t="n">
        <v>0</v>
      </c>
      <c r="C30" s="5" t="n">
        <v>0</v>
      </c>
      <c r="D30" s="5" t="n">
        <v>0</v>
      </c>
      <c r="E30" s="5" t="n">
        <v>900</v>
      </c>
    </row>
    <row r="31">
      <c r="A31" s="4" t="inlineStr">
        <is>
          <t>Net occupancy expense</t>
        </is>
      </c>
      <c r="B31" s="5" t="n">
        <v>3193</v>
      </c>
      <c r="C31" s="5" t="n">
        <v>2830</v>
      </c>
      <c r="D31" s="5" t="n">
        <v>9321</v>
      </c>
      <c r="E31" s="5" t="n">
        <v>8372</v>
      </c>
    </row>
    <row r="32">
      <c r="A32" s="4" t="inlineStr">
        <is>
          <t>Equipment expense</t>
        </is>
      </c>
      <c r="B32" s="5" t="n">
        <v>2157</v>
      </c>
      <c r="C32" s="5" t="n">
        <v>2225</v>
      </c>
      <c r="D32" s="5" t="n">
        <v>6242</v>
      </c>
      <c r="E32" s="5" t="n">
        <v>7009</v>
      </c>
    </row>
    <row r="33">
      <c r="A33" s="4" t="inlineStr">
        <is>
          <t>FDIC insurance premiums</t>
        </is>
      </c>
      <c r="B33" s="5" t="n">
        <v>587</v>
      </c>
      <c r="C33" s="5" t="n">
        <v>15</v>
      </c>
      <c r="D33" s="5" t="n">
        <v>1095</v>
      </c>
      <c r="E33" s="5" t="n">
        <v>1091</v>
      </c>
    </row>
    <row r="34">
      <c r="A34" s="4" t="inlineStr">
        <is>
          <t>ATM, interchange and credit card expenses</t>
        </is>
      </c>
      <c r="B34" s="5" t="n">
        <v>2829</v>
      </c>
      <c r="C34" s="5" t="n">
        <v>2627</v>
      </c>
      <c r="D34" s="5" t="n">
        <v>8424</v>
      </c>
      <c r="E34" s="5" t="n">
        <v>7437</v>
      </c>
    </row>
    <row r="35">
      <c r="A35" s="4" t="inlineStr">
        <is>
          <t>Professional and service fees</t>
        </is>
      </c>
      <c r="B35" s="5" t="n">
        <v>2237</v>
      </c>
      <c r="C35" s="5" t="n">
        <v>1902</v>
      </c>
      <c r="D35" s="5" t="n">
        <v>7327</v>
      </c>
      <c r="E35" s="5" t="n">
        <v>5721</v>
      </c>
    </row>
    <row r="36">
      <c r="A36" s="4" t="inlineStr">
        <is>
          <t>Printing, stationery and supplies</t>
        </is>
      </c>
      <c r="B36" s="5" t="n">
        <v>615</v>
      </c>
      <c r="C36" s="5" t="n">
        <v>480</v>
      </c>
      <c r="D36" s="5" t="n">
        <v>1714</v>
      </c>
      <c r="E36" s="5" t="n">
        <v>1348</v>
      </c>
    </row>
    <row r="37">
      <c r="A37" s="4" t="inlineStr">
        <is>
          <t>Operational and other losses</t>
        </is>
      </c>
      <c r="B37" s="5" t="n">
        <v>621</v>
      </c>
      <c r="C37" s="5" t="n">
        <v>507</v>
      </c>
      <c r="D37" s="5" t="n">
        <v>1925</v>
      </c>
      <c r="E37" s="5" t="n">
        <v>1253</v>
      </c>
    </row>
    <row r="38">
      <c r="A38" s="4" t="inlineStr">
        <is>
          <t>Software amortization and expense</t>
        </is>
      </c>
      <c r="B38" s="5" t="n">
        <v>2265</v>
      </c>
      <c r="C38" s="5" t="n">
        <v>1767</v>
      </c>
      <c r="D38" s="5" t="n">
        <v>6299</v>
      </c>
      <c r="E38" s="5" t="n">
        <v>5147</v>
      </c>
    </row>
    <row r="39">
      <c r="A39" s="4" t="inlineStr">
        <is>
          <t>Amortization of intangible assets</t>
        </is>
      </c>
      <c r="B39" s="5" t="n">
        <v>490</v>
      </c>
      <c r="C39" s="5" t="n">
        <v>246</v>
      </c>
      <c r="D39" s="5" t="n">
        <v>1507</v>
      </c>
      <c r="E39" s="5" t="n">
        <v>778</v>
      </c>
    </row>
    <row r="40">
      <c r="A40" s="4" t="inlineStr">
        <is>
          <t>Other</t>
        </is>
      </c>
      <c r="B40" s="5" t="n">
        <v>6950</v>
      </c>
      <c r="C40" s="5" t="n">
        <v>7761</v>
      </c>
      <c r="D40" s="5" t="n">
        <v>26274</v>
      </c>
      <c r="E40" s="5" t="n">
        <v>23059</v>
      </c>
    </row>
    <row r="41">
      <c r="A41" s="4" t="inlineStr">
        <is>
          <t>Total noninterest expense</t>
        </is>
      </c>
      <c r="B41" s="5" t="n">
        <v>55593</v>
      </c>
      <c r="C41" s="5" t="n">
        <v>48910</v>
      </c>
      <c r="D41" s="5" t="n">
        <v>164233</v>
      </c>
      <c r="E41" s="5" t="n">
        <v>144583</v>
      </c>
    </row>
    <row r="42">
      <c r="A42" s="4" t="inlineStr">
        <is>
          <t>EARNINGS BEFORE INCOME TAXES</t>
        </is>
      </c>
      <c r="B42" s="5" t="n">
        <v>63192</v>
      </c>
      <c r="C42" s="5" t="n">
        <v>51947</v>
      </c>
      <c r="D42" s="5" t="n">
        <v>171791</v>
      </c>
      <c r="E42" s="5" t="n">
        <v>148251</v>
      </c>
    </row>
    <row r="43">
      <c r="A43" s="4" t="inlineStr">
        <is>
          <t>INCOME TAX EXPENSE (includes $8 and $11 for the three-months ended September 30, 2020 and 2019, respectively, and $758 and $153 for the nine-months ended September 30, 2020 and 2019, respectively, related to income tax expense from reclassification items)</t>
        </is>
      </c>
      <c r="B43" s="5" t="n">
        <v>10335</v>
      </c>
      <c r="C43" s="5" t="n">
        <v>8867</v>
      </c>
      <c r="D43" s="5" t="n">
        <v>28233</v>
      </c>
      <c r="E43" s="5" t="n">
        <v>24827</v>
      </c>
    </row>
    <row r="44">
      <c r="A44" s="4" t="inlineStr">
        <is>
          <t>NET EARNINGS</t>
        </is>
      </c>
      <c r="B44" s="6" t="n">
        <v>52857</v>
      </c>
      <c r="C44" s="6" t="n">
        <v>43080</v>
      </c>
      <c r="D44" s="6" t="n">
        <v>143558</v>
      </c>
      <c r="E44" s="6" t="n">
        <v>123424</v>
      </c>
    </row>
    <row r="45">
      <c r="A45" s="4" t="inlineStr">
        <is>
          <t>EARNINGS PER SHARE, BASIC</t>
        </is>
      </c>
      <c r="B45" s="7" t="n">
        <v>0.37</v>
      </c>
      <c r="C45" s="7" t="n">
        <v>0.32</v>
      </c>
      <c r="D45" s="7" t="n">
        <v>1.01</v>
      </c>
      <c r="E45" s="7" t="n">
        <v>0.91</v>
      </c>
    </row>
    <row r="46">
      <c r="A46" s="4" t="inlineStr">
        <is>
          <t>EARNINGS PER SHARE, DILUTED</t>
        </is>
      </c>
      <c r="B46" s="8" t="n">
        <v>0.37</v>
      </c>
      <c r="C46" s="8" t="n">
        <v>0.32</v>
      </c>
      <c r="D46" s="8" t="n">
        <v>1.01</v>
      </c>
      <c r="E46" s="8" t="n">
        <v>0.91</v>
      </c>
    </row>
    <row r="47">
      <c r="A47" s="4" t="inlineStr">
        <is>
          <t>DIVIDENDS PER SHARE</t>
        </is>
      </c>
      <c r="B47" s="7" t="n">
        <v>0.13</v>
      </c>
      <c r="C47" s="7" t="n">
        <v>0.12</v>
      </c>
      <c r="D47" s="7" t="n">
        <v>0.38</v>
      </c>
      <c r="E47" s="7" t="n">
        <v>0.3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Loans Held for Investment and Allowance for Loan Losses - Schedule of Non-Accrual Loans (Detail) - USD ($) $ in Thousands</t>
        </is>
      </c>
      <c r="C1" s="2" t="inlineStr">
        <is>
          <t>Sep. 30, 2020</t>
        </is>
      </c>
      <c r="D1" s="2" t="inlineStr">
        <is>
          <t>Dec. 31, 2019</t>
        </is>
      </c>
      <c r="E1" s="2" t="inlineStr">
        <is>
          <t>Sep. 30, 2019</t>
        </is>
      </c>
    </row>
    <row r="2">
      <c r="A2" s="3" t="inlineStr">
        <is>
          <t>Financing Receivable, Recorded Investment, Past Due [Line Items]</t>
        </is>
      </c>
    </row>
    <row r="3">
      <c r="A3" s="4" t="inlineStr">
        <is>
          <t>Non-accrual loans</t>
        </is>
      </c>
      <c r="B3" s="4" t="inlineStr">
        <is>
          <t>[1]</t>
        </is>
      </c>
      <c r="C3" s="6" t="n">
        <v>42673</v>
      </c>
      <c r="D3" s="6" t="n">
        <v>24582</v>
      </c>
      <c r="E3" s="6" t="n">
        <v>25717</v>
      </c>
    </row>
    <row r="4">
      <c r="A4" s="4" t="inlineStr">
        <is>
          <t>Commercial [Member]</t>
        </is>
      </c>
    </row>
    <row r="5">
      <c r="A5" s="3" t="inlineStr">
        <is>
          <t>Financing Receivable, Recorded Investment, Past Due [Line Items]</t>
        </is>
      </c>
    </row>
    <row r="6">
      <c r="A6" s="4" t="inlineStr">
        <is>
          <t>Non-accrual loans</t>
        </is>
      </c>
      <c r="C6" s="5" t="n">
        <v>6915</v>
      </c>
      <c r="D6" s="5" t="n">
        <v>3093</v>
      </c>
      <c r="E6" s="5" t="n">
        <v>8802</v>
      </c>
    </row>
    <row r="7">
      <c r="A7" s="4" t="inlineStr">
        <is>
          <t>Agriculture [Member]</t>
        </is>
      </c>
    </row>
    <row r="8">
      <c r="A8" s="3" t="inlineStr">
        <is>
          <t>Financing Receivable, Recorded Investment, Past Due [Line Items]</t>
        </is>
      </c>
    </row>
    <row r="9">
      <c r="A9" s="4" t="inlineStr">
        <is>
          <t>Non-accrual loans</t>
        </is>
      </c>
      <c r="C9" s="5" t="n">
        <v>967</v>
      </c>
      <c r="D9" s="5" t="n">
        <v>1376</v>
      </c>
      <c r="E9" s="5" t="n">
        <v>1502</v>
      </c>
    </row>
    <row r="10">
      <c r="A10" s="4" t="inlineStr">
        <is>
          <t>Real Estate [Member]</t>
        </is>
      </c>
    </row>
    <row r="11">
      <c r="A11" s="3" t="inlineStr">
        <is>
          <t>Financing Receivable, Recorded Investment, Past Due [Line Items]</t>
        </is>
      </c>
    </row>
    <row r="12">
      <c r="A12" s="4" t="inlineStr">
        <is>
          <t>Non-accrual loans</t>
        </is>
      </c>
      <c r="C12" s="5" t="n">
        <v>34318</v>
      </c>
      <c r="D12" s="5" t="n">
        <v>19787</v>
      </c>
      <c r="E12" s="5" t="n">
        <v>15095</v>
      </c>
    </row>
    <row r="13">
      <c r="A13" s="4" t="inlineStr">
        <is>
          <t>Consumer [Member]</t>
        </is>
      </c>
    </row>
    <row r="14">
      <c r="A14" s="3" t="inlineStr">
        <is>
          <t>Financing Receivable, Recorded Investment, Past Due [Line Items]</t>
        </is>
      </c>
    </row>
    <row r="15">
      <c r="A15" s="4" t="inlineStr">
        <is>
          <t>Non-accrual loans</t>
        </is>
      </c>
      <c r="C15" s="6" t="n">
        <v>473</v>
      </c>
      <c r="D15" s="6" t="n">
        <v>326</v>
      </c>
      <c r="E15" s="6" t="n">
        <v>318</v>
      </c>
    </row>
    <row r="16"/>
    <row r="17">
      <c r="A17" s="4" t="inlineStr">
        <is>
          <t>[1]</t>
        </is>
      </c>
      <c r="B17" s="4" t="inlineStr">
        <is>
          <t>Includes $5,978,000, $342,000 and $251,000 of purchased credit impaired loans as of September 30, 2020 and 2019, and December 31, 2019, respectively.</t>
        </is>
      </c>
    </row>
  </sheetData>
  <mergeCells count="3">
    <mergeCell ref="A1:B1"/>
    <mergeCell ref="A16:D16"/>
    <mergeCell ref="B17:D17"/>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oans Held for Investment and Allowance for Loan Losses - Schedule of Impaired Loans and Related Allowance (Detail) - USD ($)</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3" t="inlineStr">
        <is>
          <t>Financing Receivable, Impaired [Line Items]</t>
        </is>
      </c>
    </row>
    <row r="4">
      <c r="A4" s="4" t="inlineStr">
        <is>
          <t>Unpaid Contractual Principal Balance</t>
        </is>
      </c>
      <c r="B4" s="6" t="n">
        <v>56997000</v>
      </c>
      <c r="C4" s="6" t="n">
        <v>34930000</v>
      </c>
      <c r="D4" s="6" t="n">
        <v>56997000</v>
      </c>
      <c r="E4" s="6" t="n">
        <v>34930000</v>
      </c>
      <c r="F4" s="6" t="n">
        <v>33949000</v>
      </c>
    </row>
    <row r="5">
      <c r="A5" s="4" t="inlineStr">
        <is>
          <t>Recorded Investment With No Allowance</t>
        </is>
      </c>
      <c r="B5" s="5" t="n">
        <v>22090000</v>
      </c>
      <c r="C5" s="5" t="n">
        <v>10443000</v>
      </c>
      <c r="D5" s="5" t="n">
        <v>22090000</v>
      </c>
      <c r="E5" s="5" t="n">
        <v>10443000</v>
      </c>
      <c r="F5" s="5" t="n">
        <v>8369000</v>
      </c>
    </row>
    <row r="6">
      <c r="A6" s="4" t="inlineStr">
        <is>
          <t>Recorded Investment With Allowance</t>
        </is>
      </c>
      <c r="B6" s="5" t="n">
        <v>20583000</v>
      </c>
      <c r="C6" s="5" t="n">
        <v>15274000</v>
      </c>
      <c r="D6" s="5" t="n">
        <v>20583000</v>
      </c>
      <c r="E6" s="5" t="n">
        <v>15274000</v>
      </c>
      <c r="F6" s="5" t="n">
        <v>16213000</v>
      </c>
    </row>
    <row r="7">
      <c r="A7" s="4" t="inlineStr">
        <is>
          <t>Total Recorded Investment</t>
        </is>
      </c>
      <c r="B7" s="5" t="n">
        <v>42673000</v>
      </c>
      <c r="C7" s="5" t="n">
        <v>25717000</v>
      </c>
      <c r="D7" s="5" t="n">
        <v>42673000</v>
      </c>
      <c r="E7" s="5" t="n">
        <v>25717000</v>
      </c>
      <c r="F7" s="5" t="n">
        <v>24582000</v>
      </c>
    </row>
    <row r="8">
      <c r="A8" s="4" t="inlineStr">
        <is>
          <t>Related Allowance</t>
        </is>
      </c>
      <c r="B8" s="5" t="n">
        <v>3241000</v>
      </c>
      <c r="C8" s="5" t="n">
        <v>4194000</v>
      </c>
      <c r="D8" s="5" t="n">
        <v>3241000</v>
      </c>
      <c r="E8" s="5" t="n">
        <v>4194000</v>
      </c>
      <c r="F8" s="5" t="n">
        <v>3228000</v>
      </c>
    </row>
    <row r="9">
      <c r="A9" s="4" t="inlineStr">
        <is>
          <t>Average Recorded Investment</t>
        </is>
      </c>
      <c r="B9" s="5" t="n">
        <v>46961000</v>
      </c>
      <c r="C9" s="5" t="n">
        <v>26795000</v>
      </c>
      <c r="D9" s="5" t="n">
        <v>47280000</v>
      </c>
      <c r="E9" s="5" t="n">
        <v>28448000</v>
      </c>
      <c r="F9" s="5" t="n">
        <v>27307000</v>
      </c>
    </row>
    <row r="10">
      <c r="A10" s="4" t="inlineStr">
        <is>
          <t>Commercial [Member]</t>
        </is>
      </c>
    </row>
    <row r="11">
      <c r="A11" s="3" t="inlineStr">
        <is>
          <t>Financing Receivable, Impaired [Line Items]</t>
        </is>
      </c>
    </row>
    <row r="12">
      <c r="A12" s="4" t="inlineStr">
        <is>
          <t>Unpaid Contractual Principal Balance</t>
        </is>
      </c>
      <c r="B12" s="5" t="n">
        <v>8226000</v>
      </c>
      <c r="C12" s="5" t="n">
        <v>10250000</v>
      </c>
      <c r="D12" s="5" t="n">
        <v>8226000</v>
      </c>
      <c r="E12" s="5" t="n">
        <v>10250000</v>
      </c>
      <c r="F12" s="5" t="n">
        <v>4511000</v>
      </c>
    </row>
    <row r="13">
      <c r="A13" s="4" t="inlineStr">
        <is>
          <t>Recorded Investment With No Allowance</t>
        </is>
      </c>
      <c r="B13" s="5" t="n">
        <v>967000</v>
      </c>
      <c r="C13" s="5" t="n">
        <v>5885000</v>
      </c>
      <c r="D13" s="5" t="n">
        <v>967000</v>
      </c>
      <c r="E13" s="5" t="n">
        <v>5885000</v>
      </c>
      <c r="F13" s="5" t="n">
        <v>630000</v>
      </c>
    </row>
    <row r="14">
      <c r="A14" s="4" t="inlineStr">
        <is>
          <t>Recorded Investment With Allowance</t>
        </is>
      </c>
      <c r="B14" s="5" t="n">
        <v>5948000</v>
      </c>
      <c r="C14" s="5" t="n">
        <v>2917000</v>
      </c>
      <c r="D14" s="5" t="n">
        <v>5948000</v>
      </c>
      <c r="E14" s="5" t="n">
        <v>2917000</v>
      </c>
      <c r="F14" s="5" t="n">
        <v>2463000</v>
      </c>
    </row>
    <row r="15">
      <c r="A15" s="4" t="inlineStr">
        <is>
          <t>Total Recorded Investment</t>
        </is>
      </c>
      <c r="B15" s="5" t="n">
        <v>6915000</v>
      </c>
      <c r="C15" s="5" t="n">
        <v>8802000</v>
      </c>
      <c r="D15" s="5" t="n">
        <v>6915000</v>
      </c>
      <c r="E15" s="5" t="n">
        <v>8802000</v>
      </c>
      <c r="F15" s="5" t="n">
        <v>3093000</v>
      </c>
    </row>
    <row r="16">
      <c r="A16" s="4" t="inlineStr">
        <is>
          <t>Related Allowance</t>
        </is>
      </c>
      <c r="B16" s="5" t="n">
        <v>1234000</v>
      </c>
      <c r="C16" s="5" t="n">
        <v>1448000</v>
      </c>
      <c r="D16" s="5" t="n">
        <v>1234000</v>
      </c>
      <c r="E16" s="5" t="n">
        <v>1448000</v>
      </c>
      <c r="F16" s="5" t="n">
        <v>1042000</v>
      </c>
    </row>
    <row r="17">
      <c r="A17" s="4" t="inlineStr">
        <is>
          <t>Average Recorded Investment</t>
        </is>
      </c>
      <c r="B17" s="5" t="n">
        <v>7293000</v>
      </c>
      <c r="C17" s="5" t="n">
        <v>9263000</v>
      </c>
      <c r="D17" s="5" t="n">
        <v>8403000</v>
      </c>
      <c r="E17" s="5" t="n">
        <v>9586000</v>
      </c>
      <c r="F17" s="5" t="n">
        <v>3488000</v>
      </c>
    </row>
    <row r="18">
      <c r="A18" s="4" t="inlineStr">
        <is>
          <t>Agriculture [Member]</t>
        </is>
      </c>
    </row>
    <row r="19">
      <c r="A19" s="3" t="inlineStr">
        <is>
          <t>Financing Receivable, Impaired [Line Items]</t>
        </is>
      </c>
    </row>
    <row r="20">
      <c r="A20" s="4" t="inlineStr">
        <is>
          <t>Unpaid Contractual Principal Balance</t>
        </is>
      </c>
      <c r="B20" s="5" t="n">
        <v>1195000</v>
      </c>
      <c r="C20" s="5" t="n">
        <v>1701000</v>
      </c>
      <c r="D20" s="5" t="n">
        <v>1195000</v>
      </c>
      <c r="E20" s="5" t="n">
        <v>1701000</v>
      </c>
      <c r="F20" s="5" t="n">
        <v>1603000</v>
      </c>
    </row>
    <row r="21">
      <c r="A21" s="4" t="inlineStr">
        <is>
          <t>Recorded Investment With No Allowance</t>
        </is>
      </c>
      <c r="B21" s="5" t="n">
        <v>378000</v>
      </c>
      <c r="C21" s="5" t="n">
        <v>406000</v>
      </c>
      <c r="D21" s="5" t="n">
        <v>378000</v>
      </c>
      <c r="E21" s="5" t="n">
        <v>406000</v>
      </c>
      <c r="F21" s="5" t="n">
        <v>658000</v>
      </c>
    </row>
    <row r="22">
      <c r="A22" s="4" t="inlineStr">
        <is>
          <t>Recorded Investment With Allowance</t>
        </is>
      </c>
      <c r="B22" s="5" t="n">
        <v>589000</v>
      </c>
      <c r="C22" s="5" t="n">
        <v>1096000</v>
      </c>
      <c r="D22" s="5" t="n">
        <v>589000</v>
      </c>
      <c r="E22" s="5" t="n">
        <v>1096000</v>
      </c>
      <c r="F22" s="5" t="n">
        <v>718000</v>
      </c>
    </row>
    <row r="23">
      <c r="A23" s="4" t="inlineStr">
        <is>
          <t>Total Recorded Investment</t>
        </is>
      </c>
      <c r="B23" s="5" t="n">
        <v>967000</v>
      </c>
      <c r="C23" s="5" t="n">
        <v>1502000</v>
      </c>
      <c r="D23" s="5" t="n">
        <v>967000</v>
      </c>
      <c r="E23" s="5" t="n">
        <v>1502000</v>
      </c>
      <c r="F23" s="5" t="n">
        <v>1376000</v>
      </c>
    </row>
    <row r="24">
      <c r="A24" s="4" t="inlineStr">
        <is>
          <t>Related Allowance</t>
        </is>
      </c>
      <c r="B24" s="5" t="n">
        <v>100000</v>
      </c>
      <c r="C24" s="5" t="n">
        <v>247000</v>
      </c>
      <c r="D24" s="5" t="n">
        <v>100000</v>
      </c>
      <c r="E24" s="5" t="n">
        <v>247000</v>
      </c>
      <c r="F24" s="5" t="n">
        <v>235000</v>
      </c>
    </row>
    <row r="25">
      <c r="A25" s="4" t="inlineStr">
        <is>
          <t>Average Recorded Investment</t>
        </is>
      </c>
      <c r="B25" s="5" t="n">
        <v>1026000</v>
      </c>
      <c r="C25" s="5" t="n">
        <v>1609000</v>
      </c>
      <c r="D25" s="5" t="n">
        <v>1114000</v>
      </c>
      <c r="E25" s="5" t="n">
        <v>1707000</v>
      </c>
      <c r="F25" s="5" t="n">
        <v>1644000</v>
      </c>
    </row>
    <row r="26">
      <c r="A26" s="4" t="inlineStr">
        <is>
          <t>Real Estate [Member]</t>
        </is>
      </c>
    </row>
    <row r="27">
      <c r="A27" s="3" t="inlineStr">
        <is>
          <t>Financing Receivable, Impaired [Line Items]</t>
        </is>
      </c>
    </row>
    <row r="28">
      <c r="A28" s="4" t="inlineStr">
        <is>
          <t>Unpaid Contractual Principal Balance</t>
        </is>
      </c>
      <c r="B28" s="5" t="n">
        <v>46973000</v>
      </c>
      <c r="C28" s="5" t="n">
        <v>22535000</v>
      </c>
      <c r="D28" s="5" t="n">
        <v>46973000</v>
      </c>
      <c r="E28" s="5" t="n">
        <v>22535000</v>
      </c>
      <c r="F28" s="5" t="n">
        <v>27366000</v>
      </c>
    </row>
    <row r="29">
      <c r="A29" s="4" t="inlineStr">
        <is>
          <t>Recorded Investment With No Allowance</t>
        </is>
      </c>
      <c r="B29" s="5" t="n">
        <v>20739000</v>
      </c>
      <c r="C29" s="5" t="n">
        <v>4143000</v>
      </c>
      <c r="D29" s="5" t="n">
        <v>20739000</v>
      </c>
      <c r="E29" s="5" t="n">
        <v>4143000</v>
      </c>
      <c r="F29" s="5" t="n">
        <v>7081000</v>
      </c>
    </row>
    <row r="30">
      <c r="A30" s="4" t="inlineStr">
        <is>
          <t>Recorded Investment With Allowance</t>
        </is>
      </c>
      <c r="B30" s="5" t="n">
        <v>13579000</v>
      </c>
      <c r="C30" s="5" t="n">
        <v>10952000</v>
      </c>
      <c r="D30" s="5" t="n">
        <v>13579000</v>
      </c>
      <c r="E30" s="5" t="n">
        <v>10952000</v>
      </c>
      <c r="F30" s="5" t="n">
        <v>12706000</v>
      </c>
    </row>
    <row r="31">
      <c r="A31" s="4" t="inlineStr">
        <is>
          <t>Total Recorded Investment</t>
        </is>
      </c>
      <c r="B31" s="5" t="n">
        <v>34318000</v>
      </c>
      <c r="C31" s="5" t="n">
        <v>15095000</v>
      </c>
      <c r="D31" s="5" t="n">
        <v>34318000</v>
      </c>
      <c r="E31" s="5" t="n">
        <v>15095000</v>
      </c>
      <c r="F31" s="5" t="n">
        <v>19787000</v>
      </c>
    </row>
    <row r="32">
      <c r="A32" s="4" t="inlineStr">
        <is>
          <t>Related Allowance</t>
        </is>
      </c>
      <c r="B32" s="5" t="n">
        <v>1905000</v>
      </c>
      <c r="C32" s="5" t="n">
        <v>2314000</v>
      </c>
      <c r="D32" s="5" t="n">
        <v>1905000</v>
      </c>
      <c r="E32" s="5" t="n">
        <v>2314000</v>
      </c>
      <c r="F32" s="5" t="n">
        <v>1950000</v>
      </c>
    </row>
    <row r="33">
      <c r="A33" s="4" t="inlineStr">
        <is>
          <t>Average Recorded Investment</t>
        </is>
      </c>
      <c r="B33" s="5" t="n">
        <v>38128000</v>
      </c>
      <c r="C33" s="5" t="n">
        <v>15577000</v>
      </c>
      <c r="D33" s="5" t="n">
        <v>37216000</v>
      </c>
      <c r="E33" s="5" t="n">
        <v>16739000</v>
      </c>
      <c r="F33" s="5" t="n">
        <v>21726000</v>
      </c>
    </row>
    <row r="34">
      <c r="A34" s="4" t="inlineStr">
        <is>
          <t>Consumer [Member]</t>
        </is>
      </c>
    </row>
    <row r="35">
      <c r="A35" s="3" t="inlineStr">
        <is>
          <t>Financing Receivable, Impaired [Line Items]</t>
        </is>
      </c>
    </row>
    <row r="36">
      <c r="A36" s="4" t="inlineStr">
        <is>
          <t>Unpaid Contractual Principal Balance</t>
        </is>
      </c>
      <c r="B36" s="5" t="n">
        <v>603000</v>
      </c>
      <c r="C36" s="5" t="n">
        <v>444000</v>
      </c>
      <c r="D36" s="5" t="n">
        <v>603000</v>
      </c>
      <c r="E36" s="5" t="n">
        <v>444000</v>
      </c>
      <c r="F36" s="5" t="n">
        <v>469000</v>
      </c>
    </row>
    <row r="37">
      <c r="A37" s="4" t="inlineStr">
        <is>
          <t>Recorded Investment With No Allowance</t>
        </is>
      </c>
      <c r="B37" s="5" t="n">
        <v>6000</v>
      </c>
      <c r="C37" s="5" t="n">
        <v>9000</v>
      </c>
      <c r="D37" s="5" t="n">
        <v>6000</v>
      </c>
      <c r="E37" s="5" t="n">
        <v>9000</v>
      </c>
      <c r="F37" s="5" t="n">
        <v>0</v>
      </c>
    </row>
    <row r="38">
      <c r="A38" s="4" t="inlineStr">
        <is>
          <t>Recorded Investment With Allowance</t>
        </is>
      </c>
      <c r="B38" s="5" t="n">
        <v>467000</v>
      </c>
      <c r="C38" s="5" t="n">
        <v>309000</v>
      </c>
      <c r="D38" s="5" t="n">
        <v>467000</v>
      </c>
      <c r="E38" s="5" t="n">
        <v>309000</v>
      </c>
      <c r="F38" s="5" t="n">
        <v>326000</v>
      </c>
    </row>
    <row r="39">
      <c r="A39" s="4" t="inlineStr">
        <is>
          <t>Total Recorded Investment</t>
        </is>
      </c>
      <c r="B39" s="5" t="n">
        <v>473000</v>
      </c>
      <c r="C39" s="5" t="n">
        <v>318000</v>
      </c>
      <c r="D39" s="5" t="n">
        <v>473000</v>
      </c>
      <c r="E39" s="5" t="n">
        <v>318000</v>
      </c>
      <c r="F39" s="5" t="n">
        <v>326000</v>
      </c>
    </row>
    <row r="40">
      <c r="A40" s="4" t="inlineStr">
        <is>
          <t>Related Allowance</t>
        </is>
      </c>
      <c r="B40" s="5" t="n">
        <v>2000</v>
      </c>
      <c r="C40" s="5" t="n">
        <v>185000</v>
      </c>
      <c r="D40" s="5" t="n">
        <v>2000</v>
      </c>
      <c r="E40" s="5" t="n">
        <v>185000</v>
      </c>
      <c r="F40" s="5" t="n">
        <v>1000</v>
      </c>
    </row>
    <row r="41">
      <c r="A41" s="4" t="inlineStr">
        <is>
          <t>Average Recorded Investment</t>
        </is>
      </c>
      <c r="B41" s="6" t="n">
        <v>514000</v>
      </c>
      <c r="C41" s="6" t="n">
        <v>346000</v>
      </c>
      <c r="D41" s="6" t="n">
        <v>547000</v>
      </c>
      <c r="E41" s="6" t="n">
        <v>416000</v>
      </c>
      <c r="F41" s="6" t="n">
        <v>4490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Held for Investment and Allowance for Loan Losses - Schedule of Impaired Loans and Related Allowance (Parenthetical) (Detail) - USD ($)</t>
        </is>
      </c>
      <c r="B1" s="2" t="inlineStr">
        <is>
          <t>Sep. 30, 2020</t>
        </is>
      </c>
      <c r="C1" s="2" t="inlineStr">
        <is>
          <t>Dec. 31, 2019</t>
        </is>
      </c>
      <c r="D1" s="2" t="inlineStr">
        <is>
          <t>Sep. 30, 2019</t>
        </is>
      </c>
    </row>
    <row r="2">
      <c r="A2" s="3" t="inlineStr">
        <is>
          <t>Financing Receivable, Impaired [Line Items]</t>
        </is>
      </c>
    </row>
    <row r="3">
      <c r="A3" s="4" t="inlineStr">
        <is>
          <t>Recorded Investment With No Allowance</t>
        </is>
      </c>
      <c r="B3" s="6" t="n">
        <v>22090000</v>
      </c>
      <c r="C3" s="6" t="n">
        <v>8369000</v>
      </c>
      <c r="D3" s="6" t="n">
        <v>10443000</v>
      </c>
    </row>
    <row r="4">
      <c r="A4" s="4" t="inlineStr">
        <is>
          <t>Purchased Credit Impaired Loans [Member]</t>
        </is>
      </c>
    </row>
    <row r="5">
      <c r="A5" s="3" t="inlineStr">
        <is>
          <t>Financing Receivable, Impaired [Line Items]</t>
        </is>
      </c>
    </row>
    <row r="6">
      <c r="A6" s="4" t="inlineStr">
        <is>
          <t>Recorded Investment With No Allowance</t>
        </is>
      </c>
      <c r="B6" s="6" t="n">
        <v>5978000</v>
      </c>
      <c r="C6" s="6" t="n">
        <v>251000</v>
      </c>
      <c r="D6" s="6" t="n">
        <v>342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Held for Investment and Allowance for Loan Losses - Schedule of Internal Ratings of Loans (Detail) - USD ($) $ in Thousands</t>
        </is>
      </c>
      <c r="B1" s="2" t="inlineStr">
        <is>
          <t>Sep. 30, 2020</t>
        </is>
      </c>
      <c r="C1" s="2" t="inlineStr">
        <is>
          <t>Dec. 31, 2019</t>
        </is>
      </c>
      <c r="D1" s="2" t="inlineStr">
        <is>
          <t>Sep. 30, 2019</t>
        </is>
      </c>
    </row>
    <row r="2">
      <c r="A2" s="3" t="inlineStr">
        <is>
          <t>Financing Receivable, Recorded Investment [Line Items]</t>
        </is>
      </c>
    </row>
    <row r="3">
      <c r="A3" s="4" t="inlineStr">
        <is>
          <t>Internal ratings of loan</t>
        </is>
      </c>
      <c r="B3" s="6" t="n">
        <v>5293679</v>
      </c>
      <c r="C3" s="6" t="n">
        <v>4194969</v>
      </c>
      <c r="D3" s="6" t="n">
        <v>4100316</v>
      </c>
    </row>
    <row r="4">
      <c r="A4" s="4" t="inlineStr">
        <is>
          <t>Commercial [Member]</t>
        </is>
      </c>
    </row>
    <row r="5">
      <c r="A5" s="3" t="inlineStr">
        <is>
          <t>Financing Receivable, Recorded Investment [Line Items]</t>
        </is>
      </c>
    </row>
    <row r="6">
      <c r="A6" s="4" t="inlineStr">
        <is>
          <t>Internal ratings of loan</t>
        </is>
      </c>
      <c r="B6" s="5" t="n">
        <v>1488345</v>
      </c>
      <c r="C6" s="5" t="n">
        <v>856326</v>
      </c>
      <c r="D6" s="5" t="n">
        <v>836644</v>
      </c>
    </row>
    <row r="7">
      <c r="A7" s="4" t="inlineStr">
        <is>
          <t>Agriculture [Member]</t>
        </is>
      </c>
    </row>
    <row r="8">
      <c r="A8" s="3" t="inlineStr">
        <is>
          <t>Financing Receivable, Recorded Investment [Line Items]</t>
        </is>
      </c>
    </row>
    <row r="9">
      <c r="A9" s="4" t="inlineStr">
        <is>
          <t>Internal ratings of loan</t>
        </is>
      </c>
      <c r="B9" s="5" t="n">
        <v>93972</v>
      </c>
      <c r="C9" s="5" t="n">
        <v>103640</v>
      </c>
      <c r="D9" s="5" t="n">
        <v>102054</v>
      </c>
    </row>
    <row r="10">
      <c r="A10" s="4" t="inlineStr">
        <is>
          <t>Real Estate [Member]</t>
        </is>
      </c>
    </row>
    <row r="11">
      <c r="A11" s="3" t="inlineStr">
        <is>
          <t>Financing Receivable, Recorded Investment [Line Items]</t>
        </is>
      </c>
    </row>
    <row r="12">
      <c r="A12" s="4" t="inlineStr">
        <is>
          <t>Internal ratings of loan</t>
        </is>
      </c>
      <c r="B12" s="5" t="n">
        <v>3287605</v>
      </c>
      <c r="C12" s="5" t="n">
        <v>2823372</v>
      </c>
      <c r="D12" s="5" t="n">
        <v>2749552</v>
      </c>
    </row>
    <row r="13">
      <c r="A13" s="4" t="inlineStr">
        <is>
          <t>Consumer [Member]</t>
        </is>
      </c>
    </row>
    <row r="14">
      <c r="A14" s="3" t="inlineStr">
        <is>
          <t>Financing Receivable, Recorded Investment [Line Items]</t>
        </is>
      </c>
    </row>
    <row r="15">
      <c r="A15" s="4" t="inlineStr">
        <is>
          <t>Internal ratings of loan</t>
        </is>
      </c>
      <c r="B15" s="5" t="n">
        <v>423757</v>
      </c>
      <c r="C15" s="5" t="n">
        <v>411631</v>
      </c>
      <c r="D15" s="5" t="n">
        <v>412066</v>
      </c>
    </row>
    <row r="16">
      <c r="A16" s="4" t="inlineStr">
        <is>
          <t>Pass [Member]</t>
        </is>
      </c>
    </row>
    <row r="17">
      <c r="A17" s="3" t="inlineStr">
        <is>
          <t>Financing Receivable, Recorded Investment [Line Items]</t>
        </is>
      </c>
    </row>
    <row r="18">
      <c r="A18" s="4" t="inlineStr">
        <is>
          <t>Internal ratings of loan</t>
        </is>
      </c>
      <c r="B18" s="5" t="n">
        <v>5091636</v>
      </c>
      <c r="C18" s="5" t="n">
        <v>4054314</v>
      </c>
      <c r="D18" s="5" t="n">
        <v>3981112</v>
      </c>
    </row>
    <row r="19">
      <c r="A19" s="4" t="inlineStr">
        <is>
          <t>Pass [Member] | Commercial [Member]</t>
        </is>
      </c>
    </row>
    <row r="20">
      <c r="A20" s="3" t="inlineStr">
        <is>
          <t>Financing Receivable, Recorded Investment [Line Items]</t>
        </is>
      </c>
    </row>
    <row r="21">
      <c r="A21" s="4" t="inlineStr">
        <is>
          <t>Internal ratings of loan</t>
        </is>
      </c>
      <c r="B21" s="5" t="n">
        <v>1440272</v>
      </c>
      <c r="C21" s="5" t="n">
        <v>825775</v>
      </c>
      <c r="D21" s="5" t="n">
        <v>797444</v>
      </c>
    </row>
    <row r="22">
      <c r="A22" s="4" t="inlineStr">
        <is>
          <t>Pass [Member] | Agriculture [Member]</t>
        </is>
      </c>
    </row>
    <row r="23">
      <c r="A23" s="3" t="inlineStr">
        <is>
          <t>Financing Receivable, Recorded Investment [Line Items]</t>
        </is>
      </c>
    </row>
    <row r="24">
      <c r="A24" s="4" t="inlineStr">
        <is>
          <t>Internal ratings of loan</t>
        </is>
      </c>
      <c r="B24" s="5" t="n">
        <v>87136</v>
      </c>
      <c r="C24" s="5" t="n">
        <v>101614</v>
      </c>
      <c r="D24" s="5" t="n">
        <v>99586</v>
      </c>
    </row>
    <row r="25">
      <c r="A25" s="4" t="inlineStr">
        <is>
          <t>Pass [Member] | Real Estate [Member]</t>
        </is>
      </c>
    </row>
    <row r="26">
      <c r="A26" s="3" t="inlineStr">
        <is>
          <t>Financing Receivable, Recorded Investment [Line Items]</t>
        </is>
      </c>
    </row>
    <row r="27">
      <c r="A27" s="4" t="inlineStr">
        <is>
          <t>Internal ratings of loan</t>
        </is>
      </c>
      <c r="B27" s="5" t="n">
        <v>3142479</v>
      </c>
      <c r="C27" s="5" t="n">
        <v>2717227</v>
      </c>
      <c r="D27" s="5" t="n">
        <v>2673591</v>
      </c>
    </row>
    <row r="28">
      <c r="A28" s="4" t="inlineStr">
        <is>
          <t>Pass [Member] | Consumer [Member]</t>
        </is>
      </c>
    </row>
    <row r="29">
      <c r="A29" s="3" t="inlineStr">
        <is>
          <t>Financing Receivable, Recorded Investment [Line Items]</t>
        </is>
      </c>
    </row>
    <row r="30">
      <c r="A30" s="4" t="inlineStr">
        <is>
          <t>Internal ratings of loan</t>
        </is>
      </c>
      <c r="B30" s="5" t="n">
        <v>421749</v>
      </c>
      <c r="C30" s="5" t="n">
        <v>409698</v>
      </c>
      <c r="D30" s="5" t="n">
        <v>410491</v>
      </c>
    </row>
    <row r="31">
      <c r="A31" s="4" t="inlineStr">
        <is>
          <t>Special Mention [Member]</t>
        </is>
      </c>
    </row>
    <row r="32">
      <c r="A32" s="3" t="inlineStr">
        <is>
          <t>Financing Receivable, Recorded Investment [Line Items]</t>
        </is>
      </c>
    </row>
    <row r="33">
      <c r="A33" s="4" t="inlineStr">
        <is>
          <t>Internal ratings of loan</t>
        </is>
      </c>
      <c r="B33" s="5" t="n">
        <v>66034</v>
      </c>
      <c r="C33" s="5" t="n">
        <v>63371</v>
      </c>
      <c r="D33" s="5" t="n">
        <v>46300</v>
      </c>
    </row>
    <row r="34">
      <c r="A34" s="4" t="inlineStr">
        <is>
          <t>Special Mention [Member] | Commercial [Member]</t>
        </is>
      </c>
    </row>
    <row r="35">
      <c r="A35" s="3" t="inlineStr">
        <is>
          <t>Financing Receivable, Recorded Investment [Line Items]</t>
        </is>
      </c>
    </row>
    <row r="36">
      <c r="A36" s="4" t="inlineStr">
        <is>
          <t>Internal ratings of loan</t>
        </is>
      </c>
      <c r="B36" s="5" t="n">
        <v>15952</v>
      </c>
      <c r="C36" s="5" t="n">
        <v>20971</v>
      </c>
      <c r="D36" s="5" t="n">
        <v>24836</v>
      </c>
    </row>
    <row r="37">
      <c r="A37" s="4" t="inlineStr">
        <is>
          <t>Special Mention [Member] | Agriculture [Member]</t>
        </is>
      </c>
    </row>
    <row r="38">
      <c r="A38" s="3" t="inlineStr">
        <is>
          <t>Financing Receivable, Recorded Investment [Line Items]</t>
        </is>
      </c>
    </row>
    <row r="39">
      <c r="A39" s="4" t="inlineStr">
        <is>
          <t>Internal ratings of loan</t>
        </is>
      </c>
      <c r="B39" s="5" t="n">
        <v>4970</v>
      </c>
      <c r="C39" s="5" t="n">
        <v>64</v>
      </c>
      <c r="D39" s="5" t="n">
        <v>61</v>
      </c>
    </row>
    <row r="40">
      <c r="A40" s="4" t="inlineStr">
        <is>
          <t>Special Mention [Member] | Real Estate [Member]</t>
        </is>
      </c>
    </row>
    <row r="41">
      <c r="A41" s="3" t="inlineStr">
        <is>
          <t>Financing Receivable, Recorded Investment [Line Items]</t>
        </is>
      </c>
    </row>
    <row r="42">
      <c r="A42" s="4" t="inlineStr">
        <is>
          <t>Internal ratings of loan</t>
        </is>
      </c>
      <c r="B42" s="5" t="n">
        <v>44919</v>
      </c>
      <c r="C42" s="5" t="n">
        <v>42036</v>
      </c>
      <c r="D42" s="5" t="n">
        <v>21171</v>
      </c>
    </row>
    <row r="43">
      <c r="A43" s="4" t="inlineStr">
        <is>
          <t>Special Mention [Member] | Consumer [Member]</t>
        </is>
      </c>
    </row>
    <row r="44">
      <c r="A44" s="3" t="inlineStr">
        <is>
          <t>Financing Receivable, Recorded Investment [Line Items]</t>
        </is>
      </c>
    </row>
    <row r="45">
      <c r="A45" s="4" t="inlineStr">
        <is>
          <t>Internal ratings of loan</t>
        </is>
      </c>
      <c r="B45" s="5" t="n">
        <v>193</v>
      </c>
      <c r="C45" s="5" t="n">
        <v>300</v>
      </c>
      <c r="D45" s="5" t="n">
        <v>232</v>
      </c>
    </row>
    <row r="46">
      <c r="A46" s="4" t="inlineStr">
        <is>
          <t>Substandard [Member]</t>
        </is>
      </c>
    </row>
    <row r="47">
      <c r="A47" s="3" t="inlineStr">
        <is>
          <t>Financing Receivable, Recorded Investment [Line Items]</t>
        </is>
      </c>
    </row>
    <row r="48">
      <c r="A48" s="4" t="inlineStr">
        <is>
          <t>Internal ratings of loan</t>
        </is>
      </c>
      <c r="B48" s="5" t="n">
        <v>136009</v>
      </c>
      <c r="C48" s="5" t="n">
        <v>77284</v>
      </c>
      <c r="D48" s="5" t="n">
        <v>72904</v>
      </c>
    </row>
    <row r="49">
      <c r="A49" s="4" t="inlineStr">
        <is>
          <t>Substandard [Member] | Commercial [Member]</t>
        </is>
      </c>
    </row>
    <row r="50">
      <c r="A50" s="3" t="inlineStr">
        <is>
          <t>Financing Receivable, Recorded Investment [Line Items]</t>
        </is>
      </c>
    </row>
    <row r="51">
      <c r="A51" s="4" t="inlineStr">
        <is>
          <t>Internal ratings of loan</t>
        </is>
      </c>
      <c r="B51" s="5" t="n">
        <v>32121</v>
      </c>
      <c r="C51" s="5" t="n">
        <v>9580</v>
      </c>
      <c r="D51" s="5" t="n">
        <v>14364</v>
      </c>
    </row>
    <row r="52">
      <c r="A52" s="4" t="inlineStr">
        <is>
          <t>Substandard [Member] | Agriculture [Member]</t>
        </is>
      </c>
    </row>
    <row r="53">
      <c r="A53" s="3" t="inlineStr">
        <is>
          <t>Financing Receivable, Recorded Investment [Line Items]</t>
        </is>
      </c>
    </row>
    <row r="54">
      <c r="A54" s="4" t="inlineStr">
        <is>
          <t>Internal ratings of loan</t>
        </is>
      </c>
      <c r="B54" s="5" t="n">
        <v>1866</v>
      </c>
      <c r="C54" s="5" t="n">
        <v>1962</v>
      </c>
      <c r="D54" s="5" t="n">
        <v>2407</v>
      </c>
    </row>
    <row r="55">
      <c r="A55" s="4" t="inlineStr">
        <is>
          <t>Substandard [Member] | Real Estate [Member]</t>
        </is>
      </c>
    </row>
    <row r="56">
      <c r="A56" s="3" t="inlineStr">
        <is>
          <t>Financing Receivable, Recorded Investment [Line Items]</t>
        </is>
      </c>
    </row>
    <row r="57">
      <c r="A57" s="4" t="inlineStr">
        <is>
          <t>Internal ratings of loan</t>
        </is>
      </c>
      <c r="B57" s="5" t="n">
        <v>100207</v>
      </c>
      <c r="C57" s="5" t="n">
        <v>64109</v>
      </c>
      <c r="D57" s="5" t="n">
        <v>54790</v>
      </c>
    </row>
    <row r="58">
      <c r="A58" s="4" t="inlineStr">
        <is>
          <t>Substandard [Member] | Consumer [Member]</t>
        </is>
      </c>
    </row>
    <row r="59">
      <c r="A59" s="3" t="inlineStr">
        <is>
          <t>Financing Receivable, Recorded Investment [Line Items]</t>
        </is>
      </c>
    </row>
    <row r="60">
      <c r="A60" s="4" t="inlineStr">
        <is>
          <t>Internal ratings of loan</t>
        </is>
      </c>
      <c r="B60" s="6" t="n">
        <v>1815</v>
      </c>
      <c r="C60" s="6" t="n">
        <v>1633</v>
      </c>
      <c r="D60" s="6" t="n">
        <v>134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Held for Investment and Allowance for Loan Losses - Schedule of Past Due Loans (Detail) - USD ($) $ in Thousands</t>
        </is>
      </c>
      <c r="B1" s="2" t="inlineStr">
        <is>
          <t>Sep. 30, 2020</t>
        </is>
      </c>
      <c r="C1" s="2" t="inlineStr">
        <is>
          <t>Dec. 31, 2019</t>
        </is>
      </c>
      <c r="D1" s="2" t="inlineStr">
        <is>
          <t>Sep. 30, 2019</t>
        </is>
      </c>
    </row>
    <row r="2">
      <c r="A2" s="3" t="inlineStr">
        <is>
          <t>Financing Receivable, Recorded Investment, Past Due [Line Items]</t>
        </is>
      </c>
    </row>
    <row r="3">
      <c r="A3" s="4" t="inlineStr">
        <is>
          <t>Total Past Due</t>
        </is>
      </c>
      <c r="B3" s="6" t="n">
        <v>17779</v>
      </c>
      <c r="C3" s="6" t="n">
        <v>19304</v>
      </c>
      <c r="D3" s="6" t="n">
        <v>22030</v>
      </c>
    </row>
    <row r="4">
      <c r="A4" s="4" t="inlineStr">
        <is>
          <t>Total Current</t>
        </is>
      </c>
      <c r="B4" s="5" t="n">
        <v>5275900</v>
      </c>
      <c r="C4" s="5" t="n">
        <v>4175665</v>
      </c>
      <c r="D4" s="5" t="n">
        <v>4078286</v>
      </c>
    </row>
    <row r="5">
      <c r="A5" s="4" t="inlineStr">
        <is>
          <t>Total Loans</t>
        </is>
      </c>
      <c r="B5" s="5" t="n">
        <v>5293679</v>
      </c>
      <c r="C5" s="5" t="n">
        <v>4194969</v>
      </c>
      <c r="D5" s="5" t="n">
        <v>4100316</v>
      </c>
    </row>
    <row r="6">
      <c r="A6" s="4" t="inlineStr">
        <is>
          <t>Total 90 Days Past Due Still Accruing</t>
        </is>
      </c>
      <c r="B6" s="5" t="n">
        <v>23</v>
      </c>
      <c r="C6" s="5" t="n">
        <v>153</v>
      </c>
      <c r="D6" s="5" t="n">
        <v>104</v>
      </c>
    </row>
    <row r="7">
      <c r="A7" s="4" t="inlineStr">
        <is>
          <t>Commercial [Member]</t>
        </is>
      </c>
    </row>
    <row r="8">
      <c r="A8" s="3" t="inlineStr">
        <is>
          <t>Financing Receivable, Recorded Investment, Past Due [Line Items]</t>
        </is>
      </c>
    </row>
    <row r="9">
      <c r="A9" s="4" t="inlineStr">
        <is>
          <t>Total Past Due</t>
        </is>
      </c>
      <c r="B9" s="5" t="n">
        <v>5757</v>
      </c>
      <c r="C9" s="5" t="n">
        <v>4536</v>
      </c>
      <c r="D9" s="5" t="n">
        <v>4174</v>
      </c>
    </row>
    <row r="10">
      <c r="A10" s="4" t="inlineStr">
        <is>
          <t>Total Current</t>
        </is>
      </c>
      <c r="B10" s="5" t="n">
        <v>1482588</v>
      </c>
      <c r="C10" s="5" t="n">
        <v>851790</v>
      </c>
      <c r="D10" s="5" t="n">
        <v>832470</v>
      </c>
    </row>
    <row r="11">
      <c r="A11" s="4" t="inlineStr">
        <is>
          <t>Total Loans</t>
        </is>
      </c>
      <c r="B11" s="5" t="n">
        <v>1488345</v>
      </c>
      <c r="C11" s="5" t="n">
        <v>856326</v>
      </c>
      <c r="D11" s="5" t="n">
        <v>836644</v>
      </c>
    </row>
    <row r="12">
      <c r="A12" s="4" t="inlineStr">
        <is>
          <t>Total 90 Days Past Due Still Accruing</t>
        </is>
      </c>
      <c r="C12" s="5" t="n">
        <v>112</v>
      </c>
    </row>
    <row r="13">
      <c r="A13" s="4" t="inlineStr">
        <is>
          <t>Agriculture [Member]</t>
        </is>
      </c>
    </row>
    <row r="14">
      <c r="A14" s="3" t="inlineStr">
        <is>
          <t>Financing Receivable, Recorded Investment, Past Due [Line Items]</t>
        </is>
      </c>
    </row>
    <row r="15">
      <c r="A15" s="4" t="inlineStr">
        <is>
          <t>Total Past Due</t>
        </is>
      </c>
      <c r="B15" s="5" t="n">
        <v>159</v>
      </c>
      <c r="C15" s="5" t="n">
        <v>627</v>
      </c>
      <c r="D15" s="5" t="n">
        <v>1039</v>
      </c>
    </row>
    <row r="16">
      <c r="A16" s="4" t="inlineStr">
        <is>
          <t>Total Current</t>
        </is>
      </c>
      <c r="B16" s="5" t="n">
        <v>93813</v>
      </c>
      <c r="C16" s="5" t="n">
        <v>103013</v>
      </c>
      <c r="D16" s="5" t="n">
        <v>101015</v>
      </c>
    </row>
    <row r="17">
      <c r="A17" s="4" t="inlineStr">
        <is>
          <t>Total Loans</t>
        </is>
      </c>
      <c r="B17" s="5" t="n">
        <v>93972</v>
      </c>
      <c r="C17" s="5" t="n">
        <v>103640</v>
      </c>
      <c r="D17" s="5" t="n">
        <v>102054</v>
      </c>
    </row>
    <row r="18">
      <c r="A18" s="4" t="inlineStr">
        <is>
          <t>Real Estate [Member]</t>
        </is>
      </c>
    </row>
    <row r="19">
      <c r="A19" s="3" t="inlineStr">
        <is>
          <t>Financing Receivable, Recorded Investment, Past Due [Line Items]</t>
        </is>
      </c>
    </row>
    <row r="20">
      <c r="A20" s="4" t="inlineStr">
        <is>
          <t>Total Past Due</t>
        </is>
      </c>
      <c r="B20" s="5" t="n">
        <v>11211</v>
      </c>
      <c r="C20" s="5" t="n">
        <v>13373</v>
      </c>
      <c r="D20" s="5" t="n">
        <v>16018</v>
      </c>
    </row>
    <row r="21">
      <c r="A21" s="4" t="inlineStr">
        <is>
          <t>Total Current</t>
        </is>
      </c>
      <c r="B21" s="5" t="n">
        <v>3276394</v>
      </c>
      <c r="C21" s="5" t="n">
        <v>2809999</v>
      </c>
      <c r="D21" s="5" t="n">
        <v>2733534</v>
      </c>
    </row>
    <row r="22">
      <c r="A22" s="4" t="inlineStr">
        <is>
          <t>Total Loans</t>
        </is>
      </c>
      <c r="B22" s="5" t="n">
        <v>3287605</v>
      </c>
      <c r="C22" s="5" t="n">
        <v>2823372</v>
      </c>
      <c r="D22" s="5" t="n">
        <v>2749552</v>
      </c>
    </row>
    <row r="23">
      <c r="A23" s="4" t="inlineStr">
        <is>
          <t>Total 90 Days Past Due Still Accruing</t>
        </is>
      </c>
      <c r="B23" s="5" t="n">
        <v>1</v>
      </c>
      <c r="D23" s="5" t="n">
        <v>69</v>
      </c>
    </row>
    <row r="24">
      <c r="A24" s="4" t="inlineStr">
        <is>
          <t>Consumer [Member]</t>
        </is>
      </c>
    </row>
    <row r="25">
      <c r="A25" s="3" t="inlineStr">
        <is>
          <t>Financing Receivable, Recorded Investment, Past Due [Line Items]</t>
        </is>
      </c>
    </row>
    <row r="26">
      <c r="A26" s="4" t="inlineStr">
        <is>
          <t>Total Past Due</t>
        </is>
      </c>
      <c r="B26" s="5" t="n">
        <v>652</v>
      </c>
      <c r="C26" s="5" t="n">
        <v>768</v>
      </c>
      <c r="D26" s="5" t="n">
        <v>799</v>
      </c>
    </row>
    <row r="27">
      <c r="A27" s="4" t="inlineStr">
        <is>
          <t>Total Current</t>
        </is>
      </c>
      <c r="B27" s="5" t="n">
        <v>423105</v>
      </c>
      <c r="C27" s="5" t="n">
        <v>410863</v>
      </c>
      <c r="D27" s="5" t="n">
        <v>411267</v>
      </c>
    </row>
    <row r="28">
      <c r="A28" s="4" t="inlineStr">
        <is>
          <t>Total Loans</t>
        </is>
      </c>
      <c r="B28" s="5" t="n">
        <v>423757</v>
      </c>
      <c r="C28" s="5" t="n">
        <v>411631</v>
      </c>
      <c r="D28" s="5" t="n">
        <v>412066</v>
      </c>
    </row>
    <row r="29">
      <c r="A29" s="4" t="inlineStr">
        <is>
          <t>Total 90 Days Past Due Still Accruing</t>
        </is>
      </c>
      <c r="B29" s="5" t="n">
        <v>22</v>
      </c>
      <c r="C29" s="5" t="n">
        <v>41</v>
      </c>
      <c r="D29" s="5" t="n">
        <v>35</v>
      </c>
    </row>
    <row r="30">
      <c r="A30" s="4" t="inlineStr">
        <is>
          <t>15-59 Days Past Due [Member]</t>
        </is>
      </c>
    </row>
    <row r="31">
      <c r="A31" s="3" t="inlineStr">
        <is>
          <t>Financing Receivable, Recorded Investment, Past Due [Line Items]</t>
        </is>
      </c>
    </row>
    <row r="32">
      <c r="A32" s="4" t="inlineStr">
        <is>
          <t>Total Past Due</t>
        </is>
      </c>
      <c r="B32" s="5" t="n">
        <v>16714</v>
      </c>
      <c r="C32" s="5" t="n">
        <v>16902</v>
      </c>
      <c r="D32" s="5" t="n">
        <v>18156</v>
      </c>
    </row>
    <row r="33">
      <c r="A33" s="4" t="inlineStr">
        <is>
          <t>15-59 Days Past Due [Member] | Commercial [Member]</t>
        </is>
      </c>
    </row>
    <row r="34">
      <c r="A34" s="3" t="inlineStr">
        <is>
          <t>Financing Receivable, Recorded Investment, Past Due [Line Items]</t>
        </is>
      </c>
    </row>
    <row r="35">
      <c r="A35" s="4" t="inlineStr">
        <is>
          <t>Total Past Due</t>
        </is>
      </c>
      <c r="B35" s="5" t="n">
        <v>5165</v>
      </c>
      <c r="C35" s="5" t="n">
        <v>3257</v>
      </c>
      <c r="D35" s="5" t="n">
        <v>2740</v>
      </c>
    </row>
    <row r="36">
      <c r="A36" s="4" t="inlineStr">
        <is>
          <t>15-59 Days Past Due [Member] | Agriculture [Member]</t>
        </is>
      </c>
    </row>
    <row r="37">
      <c r="A37" s="3" t="inlineStr">
        <is>
          <t>Financing Receivable, Recorded Investment, Past Due [Line Items]</t>
        </is>
      </c>
    </row>
    <row r="38">
      <c r="A38" s="4" t="inlineStr">
        <is>
          <t>Total Past Due</t>
        </is>
      </c>
      <c r="B38" s="5" t="n">
        <v>103</v>
      </c>
      <c r="C38" s="5" t="n">
        <v>183</v>
      </c>
      <c r="D38" s="5" t="n">
        <v>605</v>
      </c>
    </row>
    <row r="39">
      <c r="A39" s="4" t="inlineStr">
        <is>
          <t>15-59 Days Past Due [Member] | Real Estate [Member]</t>
        </is>
      </c>
    </row>
    <row r="40">
      <c r="A40" s="3" t="inlineStr">
        <is>
          <t>Financing Receivable, Recorded Investment, Past Due [Line Items]</t>
        </is>
      </c>
    </row>
    <row r="41">
      <c r="A41" s="4" t="inlineStr">
        <is>
          <t>Total Past Due</t>
        </is>
      </c>
      <c r="B41" s="5" t="n">
        <v>10905</v>
      </c>
      <c r="C41" s="5" t="n">
        <v>12890</v>
      </c>
      <c r="D41" s="5" t="n">
        <v>14216</v>
      </c>
    </row>
    <row r="42">
      <c r="A42" s="4" t="inlineStr">
        <is>
          <t>15-59 Days Past Due [Member] | Consumer [Member]</t>
        </is>
      </c>
    </row>
    <row r="43">
      <c r="A43" s="3" t="inlineStr">
        <is>
          <t>Financing Receivable, Recorded Investment, Past Due [Line Items]</t>
        </is>
      </c>
    </row>
    <row r="44">
      <c r="A44" s="4" t="inlineStr">
        <is>
          <t>Total Past Due</t>
        </is>
      </c>
      <c r="B44" s="5" t="n">
        <v>541</v>
      </c>
      <c r="C44" s="5" t="n">
        <v>572</v>
      </c>
      <c r="D44" s="5" t="n">
        <v>595</v>
      </c>
    </row>
    <row r="45">
      <c r="A45" s="4" t="inlineStr">
        <is>
          <t>60-89 Days Past Due [Member]</t>
        </is>
      </c>
    </row>
    <row r="46">
      <c r="A46" s="3" t="inlineStr">
        <is>
          <t>Financing Receivable, Recorded Investment, Past Due [Line Items]</t>
        </is>
      </c>
    </row>
    <row r="47">
      <c r="A47" s="4" t="inlineStr">
        <is>
          <t>Total Past Due</t>
        </is>
      </c>
      <c r="B47" s="5" t="n">
        <v>606</v>
      </c>
      <c r="C47" s="5" t="n">
        <v>1040</v>
      </c>
      <c r="D47" s="5" t="n">
        <v>2774</v>
      </c>
    </row>
    <row r="48">
      <c r="A48" s="4" t="inlineStr">
        <is>
          <t>60-89 Days Past Due [Member] | Commercial [Member]</t>
        </is>
      </c>
    </row>
    <row r="49">
      <c r="A49" s="3" t="inlineStr">
        <is>
          <t>Financing Receivable, Recorded Investment, Past Due [Line Items]</t>
        </is>
      </c>
    </row>
    <row r="50">
      <c r="A50" s="4" t="inlineStr">
        <is>
          <t>Total Past Due</t>
        </is>
      </c>
      <c r="B50" s="5" t="n">
        <v>476</v>
      </c>
      <c r="C50" s="5" t="n">
        <v>557</v>
      </c>
      <c r="D50" s="5" t="n">
        <v>815</v>
      </c>
    </row>
    <row r="51">
      <c r="A51" s="4" t="inlineStr">
        <is>
          <t>60-89 Days Past Due [Member] | Agriculture [Member]</t>
        </is>
      </c>
    </row>
    <row r="52">
      <c r="A52" s="3" t="inlineStr">
        <is>
          <t>Financing Receivable, Recorded Investment, Past Due [Line Items]</t>
        </is>
      </c>
    </row>
    <row r="53">
      <c r="A53" s="4" t="inlineStr">
        <is>
          <t>Total Past Due</t>
        </is>
      </c>
      <c r="B53" s="5" t="n">
        <v>50</v>
      </c>
      <c r="C53" s="5" t="n">
        <v>44</v>
      </c>
      <c r="D53" s="5" t="n">
        <v>232</v>
      </c>
    </row>
    <row r="54">
      <c r="A54" s="4" t="inlineStr">
        <is>
          <t>60-89 Days Past Due [Member] | Real Estate [Member]</t>
        </is>
      </c>
    </row>
    <row r="55">
      <c r="A55" s="3" t="inlineStr">
        <is>
          <t>Financing Receivable, Recorded Investment, Past Due [Line Items]</t>
        </is>
      </c>
    </row>
    <row r="56">
      <c r="A56" s="4" t="inlineStr">
        <is>
          <t>Total Past Due</t>
        </is>
      </c>
      <c r="B56" s="5" t="n">
        <v>0</v>
      </c>
      <c r="C56" s="5" t="n">
        <v>288</v>
      </c>
      <c r="D56" s="5" t="n">
        <v>1563</v>
      </c>
    </row>
    <row r="57">
      <c r="A57" s="4" t="inlineStr">
        <is>
          <t>60-89 Days Past Due [Member] | Consumer [Member]</t>
        </is>
      </c>
    </row>
    <row r="58">
      <c r="A58" s="3" t="inlineStr">
        <is>
          <t>Financing Receivable, Recorded Investment, Past Due [Line Items]</t>
        </is>
      </c>
    </row>
    <row r="59">
      <c r="A59" s="4" t="inlineStr">
        <is>
          <t>Total Past Due</t>
        </is>
      </c>
      <c r="B59" s="5" t="n">
        <v>80</v>
      </c>
      <c r="C59" s="5" t="n">
        <v>151</v>
      </c>
      <c r="D59" s="5" t="n">
        <v>164</v>
      </c>
    </row>
    <row r="60">
      <c r="A60" s="4" t="inlineStr">
        <is>
          <t>Greater than 90 Days [Member]</t>
        </is>
      </c>
    </row>
    <row r="61">
      <c r="A61" s="3" t="inlineStr">
        <is>
          <t>Financing Receivable, Recorded Investment, Past Due [Line Items]</t>
        </is>
      </c>
    </row>
    <row r="62">
      <c r="A62" s="4" t="inlineStr">
        <is>
          <t>Total Past Due</t>
        </is>
      </c>
      <c r="B62" s="5" t="n">
        <v>459</v>
      </c>
      <c r="C62" s="5" t="n">
        <v>1362</v>
      </c>
      <c r="D62" s="5" t="n">
        <v>1100</v>
      </c>
    </row>
    <row r="63">
      <c r="A63" s="4" t="inlineStr">
        <is>
          <t>Greater than 90 Days [Member] | Commercial [Member]</t>
        </is>
      </c>
    </row>
    <row r="64">
      <c r="A64" s="3" t="inlineStr">
        <is>
          <t>Financing Receivable, Recorded Investment, Past Due [Line Items]</t>
        </is>
      </c>
    </row>
    <row r="65">
      <c r="A65" s="4" t="inlineStr">
        <is>
          <t>Total Past Due</t>
        </is>
      </c>
      <c r="B65" s="5" t="n">
        <v>116</v>
      </c>
      <c r="C65" s="5" t="n">
        <v>722</v>
      </c>
      <c r="D65" s="5" t="n">
        <v>619</v>
      </c>
    </row>
    <row r="66">
      <c r="A66" s="4" t="inlineStr">
        <is>
          <t>Greater than 90 Days [Member] | Agriculture [Member]</t>
        </is>
      </c>
    </row>
    <row r="67">
      <c r="A67" s="3" t="inlineStr">
        <is>
          <t>Financing Receivable, Recorded Investment, Past Due [Line Items]</t>
        </is>
      </c>
    </row>
    <row r="68">
      <c r="A68" s="4" t="inlineStr">
        <is>
          <t>Total Past Due</t>
        </is>
      </c>
      <c r="B68" s="5" t="n">
        <v>6</v>
      </c>
      <c r="C68" s="5" t="n">
        <v>400</v>
      </c>
      <c r="D68" s="5" t="n">
        <v>202</v>
      </c>
    </row>
    <row r="69">
      <c r="A69" s="4" t="inlineStr">
        <is>
          <t>Greater than 90 Days [Member] | Real Estate [Member]</t>
        </is>
      </c>
    </row>
    <row r="70">
      <c r="A70" s="3" t="inlineStr">
        <is>
          <t>Financing Receivable, Recorded Investment, Past Due [Line Items]</t>
        </is>
      </c>
    </row>
    <row r="71">
      <c r="A71" s="4" t="inlineStr">
        <is>
          <t>Total Past Due</t>
        </is>
      </c>
      <c r="B71" s="5" t="n">
        <v>306</v>
      </c>
      <c r="C71" s="5" t="n">
        <v>195</v>
      </c>
      <c r="D71" s="5" t="n">
        <v>239</v>
      </c>
    </row>
    <row r="72">
      <c r="A72" s="4" t="inlineStr">
        <is>
          <t>Greater than 90 Days [Member] | Consumer [Member]</t>
        </is>
      </c>
    </row>
    <row r="73">
      <c r="A73" s="3" t="inlineStr">
        <is>
          <t>Financing Receivable, Recorded Investment, Past Due [Line Items]</t>
        </is>
      </c>
    </row>
    <row r="74">
      <c r="A74" s="4" t="inlineStr">
        <is>
          <t>Total Past Due</t>
        </is>
      </c>
      <c r="B74" s="6" t="n">
        <v>31</v>
      </c>
      <c r="C74" s="6" t="n">
        <v>45</v>
      </c>
      <c r="D74" s="6" t="n">
        <v>4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Held for Investment and Allowance for Loan Losses - Schedule of Allowance for Loan Losses by Portfolio Segment (Detail) - USD ($) $ in Thousands</t>
        </is>
      </c>
      <c r="B1" s="2" t="inlineStr">
        <is>
          <t>Sep. 30, 2020</t>
        </is>
      </c>
      <c r="C1" s="2" t="inlineStr">
        <is>
          <t>Jun. 30, 2020</t>
        </is>
      </c>
      <c r="D1" s="2" t="inlineStr">
        <is>
          <t>Dec. 31, 2019</t>
        </is>
      </c>
      <c r="E1" s="2" t="inlineStr">
        <is>
          <t>Sep. 30, 2019</t>
        </is>
      </c>
      <c r="F1" s="2" t="inlineStr">
        <is>
          <t>Jun. 30, 2019</t>
        </is>
      </c>
      <c r="G1" s="2" t="inlineStr">
        <is>
          <t>Dec. 31, 2018</t>
        </is>
      </c>
    </row>
    <row r="2">
      <c r="A2" s="3" t="inlineStr">
        <is>
          <t>Financing Receivable, Allowance for Credit Losses [Line Items]</t>
        </is>
      </c>
    </row>
    <row r="3">
      <c r="A3" s="4" t="inlineStr">
        <is>
          <t>Loans individually evaluated for impairment</t>
        </is>
      </c>
      <c r="B3" s="6" t="n">
        <v>3241</v>
      </c>
      <c r="D3" s="6" t="n">
        <v>3228</v>
      </c>
      <c r="E3" s="6" t="n">
        <v>4194</v>
      </c>
    </row>
    <row r="4">
      <c r="A4" s="4" t="inlineStr">
        <is>
          <t>Loan collectively evaluated for impairment</t>
        </is>
      </c>
      <c r="B4" s="5" t="n">
        <v>72797</v>
      </c>
      <c r="D4" s="5" t="n">
        <v>49271</v>
      </c>
      <c r="E4" s="5" t="n">
        <v>47695</v>
      </c>
    </row>
    <row r="5">
      <c r="A5" s="4" t="inlineStr">
        <is>
          <t>Total allowance for loan losses</t>
        </is>
      </c>
      <c r="B5" s="5" t="n">
        <v>76038</v>
      </c>
      <c r="C5" s="6" t="n">
        <v>68947</v>
      </c>
      <c r="D5" s="5" t="n">
        <v>52499</v>
      </c>
      <c r="E5" s="5" t="n">
        <v>51889</v>
      </c>
      <c r="F5" s="6" t="n">
        <v>51820</v>
      </c>
      <c r="G5" s="6" t="n">
        <v>51202</v>
      </c>
    </row>
    <row r="6">
      <c r="A6" s="4" t="inlineStr">
        <is>
          <t>Commercial [Member]</t>
        </is>
      </c>
    </row>
    <row r="7">
      <c r="A7" s="3" t="inlineStr">
        <is>
          <t>Financing Receivable, Allowance for Credit Losses [Line Items]</t>
        </is>
      </c>
    </row>
    <row r="8">
      <c r="A8" s="4" t="inlineStr">
        <is>
          <t>Loans individually evaluated for impairment</t>
        </is>
      </c>
      <c r="B8" s="5" t="n">
        <v>1234</v>
      </c>
      <c r="D8" s="5" t="n">
        <v>1042</v>
      </c>
      <c r="E8" s="5" t="n">
        <v>1448</v>
      </c>
    </row>
    <row r="9">
      <c r="A9" s="4" t="inlineStr">
        <is>
          <t>Loan collectively evaluated for impairment</t>
        </is>
      </c>
      <c r="B9" s="5" t="n">
        <v>18957</v>
      </c>
      <c r="D9" s="5" t="n">
        <v>11080</v>
      </c>
      <c r="E9" s="5" t="n">
        <v>11018</v>
      </c>
    </row>
    <row r="10">
      <c r="A10" s="4" t="inlineStr">
        <is>
          <t>Total allowance for loan losses</t>
        </is>
      </c>
      <c r="B10" s="5" t="n">
        <v>20191</v>
      </c>
      <c r="C10" s="5" t="n">
        <v>18572</v>
      </c>
      <c r="D10" s="5" t="n">
        <v>12122</v>
      </c>
      <c r="E10" s="5" t="n">
        <v>12466</v>
      </c>
      <c r="F10" s="5" t="n">
        <v>13899</v>
      </c>
      <c r="G10" s="5" t="n">
        <v>11948</v>
      </c>
    </row>
    <row r="11">
      <c r="A11" s="4" t="inlineStr">
        <is>
          <t>Agriculture [Member]</t>
        </is>
      </c>
    </row>
    <row r="12">
      <c r="A12" s="3" t="inlineStr">
        <is>
          <t>Financing Receivable, Allowance for Credit Losses [Line Items]</t>
        </is>
      </c>
    </row>
    <row r="13">
      <c r="A13" s="4" t="inlineStr">
        <is>
          <t>Loans individually evaluated for impairment</t>
        </is>
      </c>
      <c r="B13" s="5" t="n">
        <v>100</v>
      </c>
      <c r="D13" s="5" t="n">
        <v>235</v>
      </c>
      <c r="E13" s="5" t="n">
        <v>247</v>
      </c>
    </row>
    <row r="14">
      <c r="A14" s="4" t="inlineStr">
        <is>
          <t>Loan collectively evaluated for impairment</t>
        </is>
      </c>
      <c r="B14" s="5" t="n">
        <v>2231</v>
      </c>
      <c r="D14" s="5" t="n">
        <v>971</v>
      </c>
      <c r="E14" s="5" t="n">
        <v>1000</v>
      </c>
    </row>
    <row r="15">
      <c r="A15" s="4" t="inlineStr">
        <is>
          <t>Total allowance for loan losses</t>
        </is>
      </c>
      <c r="B15" s="5" t="n">
        <v>2331</v>
      </c>
      <c r="C15" s="5" t="n">
        <v>2544</v>
      </c>
      <c r="D15" s="5" t="n">
        <v>1206</v>
      </c>
      <c r="E15" s="5" t="n">
        <v>1247</v>
      </c>
      <c r="F15" s="5" t="n">
        <v>1360</v>
      </c>
      <c r="G15" s="5" t="n">
        <v>1446</v>
      </c>
    </row>
    <row r="16">
      <c r="A16" s="4" t="inlineStr">
        <is>
          <t>Real Estate [Member]</t>
        </is>
      </c>
    </row>
    <row r="17">
      <c r="A17" s="3" t="inlineStr">
        <is>
          <t>Financing Receivable, Allowance for Credit Losses [Line Items]</t>
        </is>
      </c>
    </row>
    <row r="18">
      <c r="A18" s="4" t="inlineStr">
        <is>
          <t>Loans individually evaluated for impairment</t>
        </is>
      </c>
      <c r="B18" s="5" t="n">
        <v>1905</v>
      </c>
      <c r="D18" s="5" t="n">
        <v>1950</v>
      </c>
      <c r="E18" s="5" t="n">
        <v>2314</v>
      </c>
    </row>
    <row r="19">
      <c r="A19" s="4" t="inlineStr">
        <is>
          <t>Loan collectively evaluated for impairment</t>
        </is>
      </c>
      <c r="B19" s="5" t="n">
        <v>45220</v>
      </c>
      <c r="D19" s="5" t="n">
        <v>32024</v>
      </c>
      <c r="E19" s="5" t="n">
        <v>30022</v>
      </c>
    </row>
    <row r="20">
      <c r="A20" s="4" t="inlineStr">
        <is>
          <t>Total allowance for loan losses</t>
        </is>
      </c>
      <c r="B20" s="5" t="n">
        <v>47125</v>
      </c>
      <c r="C20" s="5" t="n">
        <v>42623</v>
      </c>
      <c r="D20" s="5" t="n">
        <v>33974</v>
      </c>
      <c r="E20" s="5" t="n">
        <v>32336</v>
      </c>
      <c r="F20" s="5" t="n">
        <v>30799</v>
      </c>
      <c r="G20" s="5" t="n">
        <v>32342</v>
      </c>
    </row>
    <row r="21">
      <c r="A21" s="4" t="inlineStr">
        <is>
          <t>Consumer [Member]</t>
        </is>
      </c>
    </row>
    <row r="22">
      <c r="A22" s="3" t="inlineStr">
        <is>
          <t>Financing Receivable, Allowance for Credit Losses [Line Items]</t>
        </is>
      </c>
    </row>
    <row r="23">
      <c r="A23" s="4" t="inlineStr">
        <is>
          <t>Loans individually evaluated for impairment</t>
        </is>
      </c>
      <c r="B23" s="5" t="n">
        <v>2</v>
      </c>
      <c r="D23" s="5" t="n">
        <v>1</v>
      </c>
      <c r="E23" s="5" t="n">
        <v>185</v>
      </c>
    </row>
    <row r="24">
      <c r="A24" s="4" t="inlineStr">
        <is>
          <t>Loan collectively evaluated for impairment</t>
        </is>
      </c>
      <c r="B24" s="5" t="n">
        <v>6389</v>
      </c>
      <c r="D24" s="5" t="n">
        <v>5196</v>
      </c>
      <c r="E24" s="5" t="n">
        <v>5655</v>
      </c>
    </row>
    <row r="25">
      <c r="A25" s="4" t="inlineStr">
        <is>
          <t>Total allowance for loan losses</t>
        </is>
      </c>
      <c r="B25" s="6" t="n">
        <v>6391</v>
      </c>
      <c r="C25" s="6" t="n">
        <v>5208</v>
      </c>
      <c r="D25" s="6" t="n">
        <v>5197</v>
      </c>
      <c r="E25" s="6" t="n">
        <v>5840</v>
      </c>
      <c r="F25" s="6" t="n">
        <v>5762</v>
      </c>
      <c r="G25" s="6" t="n">
        <v>546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Held for Investment and Allowance for Loan Losses - Changes in Allowance for Loan Losses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Financing Receivable, Allowance for Credit Losses [Line Items]</t>
        </is>
      </c>
    </row>
    <row r="4">
      <c r="A4" s="4" t="inlineStr">
        <is>
          <t>Beginning balance</t>
        </is>
      </c>
      <c r="B4" s="6" t="n">
        <v>68947</v>
      </c>
      <c r="C4" s="6" t="n">
        <v>51820</v>
      </c>
      <c r="D4" s="6" t="n">
        <v>52499</v>
      </c>
      <c r="E4" s="6" t="n">
        <v>51202</v>
      </c>
    </row>
    <row r="5">
      <c r="A5" s="4" t="inlineStr">
        <is>
          <t>Provision for loan losses</t>
        </is>
      </c>
      <c r="B5" s="5" t="n">
        <v>7500</v>
      </c>
      <c r="C5" s="5" t="n">
        <v>450</v>
      </c>
      <c r="D5" s="5" t="n">
        <v>26050</v>
      </c>
      <c r="E5" s="5" t="n">
        <v>2015</v>
      </c>
    </row>
    <row r="6">
      <c r="A6" s="4" t="inlineStr">
        <is>
          <t>Recoveries</t>
        </is>
      </c>
      <c r="B6" s="5" t="n">
        <v>444</v>
      </c>
      <c r="C6" s="5" t="n">
        <v>386</v>
      </c>
      <c r="D6" s="5" t="n">
        <v>1464</v>
      </c>
      <c r="E6" s="5" t="n">
        <v>1964</v>
      </c>
    </row>
    <row r="7">
      <c r="A7" s="4" t="inlineStr">
        <is>
          <t>Charge-offs</t>
        </is>
      </c>
      <c r="B7" s="5" t="n">
        <v>-853</v>
      </c>
      <c r="C7" s="5" t="n">
        <v>-767</v>
      </c>
      <c r="D7" s="5" t="n">
        <v>-3975</v>
      </c>
      <c r="E7" s="5" t="n">
        <v>-3292</v>
      </c>
    </row>
    <row r="8">
      <c r="A8" s="4" t="inlineStr">
        <is>
          <t>Ending balance</t>
        </is>
      </c>
      <c r="B8" s="5" t="n">
        <v>76038</v>
      </c>
      <c r="C8" s="5" t="n">
        <v>51889</v>
      </c>
      <c r="D8" s="5" t="n">
        <v>76038</v>
      </c>
      <c r="E8" s="5" t="n">
        <v>51889</v>
      </c>
    </row>
    <row r="9">
      <c r="A9" s="4" t="inlineStr">
        <is>
          <t>Commercial [Member]</t>
        </is>
      </c>
    </row>
    <row r="10">
      <c r="A10" s="3" t="inlineStr">
        <is>
          <t>Financing Receivable, Allowance for Credit Losses [Line Items]</t>
        </is>
      </c>
    </row>
    <row r="11">
      <c r="A11" s="4" t="inlineStr">
        <is>
          <t>Beginning balance</t>
        </is>
      </c>
      <c r="B11" s="5" t="n">
        <v>18572</v>
      </c>
      <c r="C11" s="5" t="n">
        <v>13899</v>
      </c>
      <c r="D11" s="5" t="n">
        <v>12122</v>
      </c>
      <c r="E11" s="5" t="n">
        <v>11948</v>
      </c>
    </row>
    <row r="12">
      <c r="A12" s="4" t="inlineStr">
        <is>
          <t>Provision for loan losses</t>
        </is>
      </c>
      <c r="B12" s="5" t="n">
        <v>1955</v>
      </c>
      <c r="C12" s="5" t="n">
        <v>-1174</v>
      </c>
      <c r="D12" s="5" t="n">
        <v>9571</v>
      </c>
      <c r="E12" s="5" t="n">
        <v>439</v>
      </c>
    </row>
    <row r="13">
      <c r="A13" s="4" t="inlineStr">
        <is>
          <t>Recoveries</t>
        </is>
      </c>
      <c r="B13" s="5" t="n">
        <v>200</v>
      </c>
      <c r="C13" s="5" t="n">
        <v>90</v>
      </c>
      <c r="D13" s="5" t="n">
        <v>890</v>
      </c>
      <c r="E13" s="5" t="n">
        <v>1163</v>
      </c>
    </row>
    <row r="14">
      <c r="A14" s="4" t="inlineStr">
        <is>
          <t>Charge-offs</t>
        </is>
      </c>
      <c r="B14" s="5" t="n">
        <v>-536</v>
      </c>
      <c r="C14" s="5" t="n">
        <v>-349</v>
      </c>
      <c r="D14" s="5" t="n">
        <v>-2392</v>
      </c>
      <c r="E14" s="5" t="n">
        <v>-1084</v>
      </c>
    </row>
    <row r="15">
      <c r="A15" s="4" t="inlineStr">
        <is>
          <t>Ending balance</t>
        </is>
      </c>
      <c r="B15" s="5" t="n">
        <v>20191</v>
      </c>
      <c r="C15" s="5" t="n">
        <v>12466</v>
      </c>
      <c r="D15" s="5" t="n">
        <v>20191</v>
      </c>
      <c r="E15" s="5" t="n">
        <v>12466</v>
      </c>
    </row>
    <row r="16">
      <c r="A16" s="4" t="inlineStr">
        <is>
          <t>Agriculture [Member]</t>
        </is>
      </c>
    </row>
    <row r="17">
      <c r="A17" s="3" t="inlineStr">
        <is>
          <t>Financing Receivable, Allowance for Credit Losses [Line Items]</t>
        </is>
      </c>
    </row>
    <row r="18">
      <c r="A18" s="4" t="inlineStr">
        <is>
          <t>Beginning balance</t>
        </is>
      </c>
      <c r="B18" s="5" t="n">
        <v>2544</v>
      </c>
      <c r="C18" s="5" t="n">
        <v>1360</v>
      </c>
      <c r="D18" s="5" t="n">
        <v>1206</v>
      </c>
      <c r="E18" s="5" t="n">
        <v>1446</v>
      </c>
    </row>
    <row r="19">
      <c r="A19" s="4" t="inlineStr">
        <is>
          <t>Provision for loan losses</t>
        </is>
      </c>
      <c r="B19" s="5" t="n">
        <v>-214</v>
      </c>
      <c r="C19" s="5" t="n">
        <v>-32</v>
      </c>
      <c r="D19" s="5" t="n">
        <v>1096</v>
      </c>
      <c r="E19" s="5" t="n">
        <v>10</v>
      </c>
    </row>
    <row r="20">
      <c r="A20" s="4" t="inlineStr">
        <is>
          <t>Recoveries</t>
        </is>
      </c>
      <c r="B20" s="5" t="n">
        <v>1</v>
      </c>
      <c r="C20" s="5" t="n">
        <v>85</v>
      </c>
      <c r="D20" s="5" t="n">
        <v>31</v>
      </c>
      <c r="E20" s="5" t="n">
        <v>92</v>
      </c>
    </row>
    <row r="21">
      <c r="A21" s="4" t="inlineStr">
        <is>
          <t>Charge-offs</t>
        </is>
      </c>
      <c r="B21" s="5" t="n">
        <v>0</v>
      </c>
      <c r="C21" s="5" t="n">
        <v>-166</v>
      </c>
      <c r="D21" s="5" t="n">
        <v>-2</v>
      </c>
      <c r="E21" s="5" t="n">
        <v>-301</v>
      </c>
    </row>
    <row r="22">
      <c r="A22" s="4" t="inlineStr">
        <is>
          <t>Ending balance</t>
        </is>
      </c>
      <c r="B22" s="5" t="n">
        <v>2331</v>
      </c>
      <c r="C22" s="5" t="n">
        <v>1247</v>
      </c>
      <c r="D22" s="5" t="n">
        <v>2331</v>
      </c>
      <c r="E22" s="5" t="n">
        <v>1247</v>
      </c>
    </row>
    <row r="23">
      <c r="A23" s="4" t="inlineStr">
        <is>
          <t>Real Estate [Member]</t>
        </is>
      </c>
    </row>
    <row r="24">
      <c r="A24" s="3" t="inlineStr">
        <is>
          <t>Financing Receivable, Allowance for Credit Losses [Line Items]</t>
        </is>
      </c>
    </row>
    <row r="25">
      <c r="A25" s="4" t="inlineStr">
        <is>
          <t>Beginning balance</t>
        </is>
      </c>
      <c r="B25" s="5" t="n">
        <v>42623</v>
      </c>
      <c r="C25" s="5" t="n">
        <v>30799</v>
      </c>
      <c r="D25" s="5" t="n">
        <v>33974</v>
      </c>
      <c r="E25" s="5" t="n">
        <v>32342</v>
      </c>
    </row>
    <row r="26">
      <c r="A26" s="4" t="inlineStr">
        <is>
          <t>Provision for loan losses</t>
        </is>
      </c>
      <c r="B26" s="5" t="n">
        <v>4416</v>
      </c>
      <c r="C26" s="5" t="n">
        <v>1531</v>
      </c>
      <c r="D26" s="5" t="n">
        <v>13806</v>
      </c>
      <c r="E26" s="5" t="n">
        <v>998</v>
      </c>
    </row>
    <row r="27">
      <c r="A27" s="4" t="inlineStr">
        <is>
          <t>Recoveries</t>
        </is>
      </c>
      <c r="B27" s="5" t="n">
        <v>138</v>
      </c>
      <c r="C27" s="5" t="n">
        <v>100</v>
      </c>
      <c r="D27" s="5" t="n">
        <v>272</v>
      </c>
      <c r="E27" s="5" t="n">
        <v>250</v>
      </c>
    </row>
    <row r="28">
      <c r="A28" s="4" t="inlineStr">
        <is>
          <t>Charge-offs</t>
        </is>
      </c>
      <c r="B28" s="5" t="n">
        <v>-52</v>
      </c>
      <c r="C28" s="5" t="n">
        <v>-94</v>
      </c>
      <c r="D28" s="5" t="n">
        <v>-927</v>
      </c>
      <c r="E28" s="5" t="n">
        <v>-1254</v>
      </c>
    </row>
    <row r="29">
      <c r="A29" s="4" t="inlineStr">
        <is>
          <t>Ending balance</t>
        </is>
      </c>
      <c r="B29" s="5" t="n">
        <v>47125</v>
      </c>
      <c r="C29" s="5" t="n">
        <v>32336</v>
      </c>
      <c r="D29" s="5" t="n">
        <v>47125</v>
      </c>
      <c r="E29" s="5" t="n">
        <v>32336</v>
      </c>
    </row>
    <row r="30">
      <c r="A30" s="4" t="inlineStr">
        <is>
          <t>Consumer [Member]</t>
        </is>
      </c>
    </row>
    <row r="31">
      <c r="A31" s="3" t="inlineStr">
        <is>
          <t>Financing Receivable, Allowance for Credit Losses [Line Items]</t>
        </is>
      </c>
    </row>
    <row r="32">
      <c r="A32" s="4" t="inlineStr">
        <is>
          <t>Beginning balance</t>
        </is>
      </c>
      <c r="B32" s="5" t="n">
        <v>5208</v>
      </c>
      <c r="C32" s="5" t="n">
        <v>5762</v>
      </c>
      <c r="D32" s="5" t="n">
        <v>5197</v>
      </c>
      <c r="E32" s="5" t="n">
        <v>5466</v>
      </c>
    </row>
    <row r="33">
      <c r="A33" s="4" t="inlineStr">
        <is>
          <t>Provision for loan losses</t>
        </is>
      </c>
      <c r="B33" s="5" t="n">
        <v>1343</v>
      </c>
      <c r="C33" s="5" t="n">
        <v>125</v>
      </c>
      <c r="D33" s="5" t="n">
        <v>1577</v>
      </c>
      <c r="E33" s="5" t="n">
        <v>568</v>
      </c>
    </row>
    <row r="34">
      <c r="A34" s="4" t="inlineStr">
        <is>
          <t>Recoveries</t>
        </is>
      </c>
      <c r="B34" s="5" t="n">
        <v>105</v>
      </c>
      <c r="C34" s="5" t="n">
        <v>111</v>
      </c>
      <c r="D34" s="5" t="n">
        <v>271</v>
      </c>
      <c r="E34" s="5" t="n">
        <v>459</v>
      </c>
    </row>
    <row r="35">
      <c r="A35" s="4" t="inlineStr">
        <is>
          <t>Charge-offs</t>
        </is>
      </c>
      <c r="B35" s="5" t="n">
        <v>-265</v>
      </c>
      <c r="C35" s="5" t="n">
        <v>-158</v>
      </c>
      <c r="D35" s="5" t="n">
        <v>-654</v>
      </c>
      <c r="E35" s="5" t="n">
        <v>-653</v>
      </c>
    </row>
    <row r="36">
      <c r="A36" s="4" t="inlineStr">
        <is>
          <t>Ending balance</t>
        </is>
      </c>
      <c r="B36" s="6" t="n">
        <v>6391</v>
      </c>
      <c r="C36" s="6" t="n">
        <v>5840</v>
      </c>
      <c r="D36" s="6" t="n">
        <v>6391</v>
      </c>
      <c r="E36" s="6" t="n">
        <v>584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Held for Investment and Allowance for Loan Losses - Schedule of Investment in Loans Related to Balance in Allowance for Loan Losses on Basis of Company's Impairment Methodology (Detail) - USD ($) $ in Thousands</t>
        </is>
      </c>
      <c r="B1" s="2" t="inlineStr">
        <is>
          <t>Sep. 30, 2020</t>
        </is>
      </c>
      <c r="C1" s="2" t="inlineStr">
        <is>
          <t>Dec. 31, 2019</t>
        </is>
      </c>
      <c r="D1" s="2" t="inlineStr">
        <is>
          <t>Sep. 30, 2019</t>
        </is>
      </c>
    </row>
    <row r="2">
      <c r="A2" s="3" t="inlineStr">
        <is>
          <t>Financing Receivable, Allowance for Credit Losses [Line Items]</t>
        </is>
      </c>
    </row>
    <row r="3">
      <c r="A3" s="4" t="inlineStr">
        <is>
          <t>Loans individually evaluated for impairment</t>
        </is>
      </c>
      <c r="B3" s="6" t="n">
        <v>42673</v>
      </c>
      <c r="C3" s="6" t="n">
        <v>24582</v>
      </c>
      <c r="D3" s="6" t="n">
        <v>25717</v>
      </c>
    </row>
    <row r="4">
      <c r="A4" s="4" t="inlineStr">
        <is>
          <t>Loan collectively evaluated for impairment</t>
        </is>
      </c>
      <c r="B4" s="5" t="n">
        <v>5251006</v>
      </c>
      <c r="C4" s="5" t="n">
        <v>4170387</v>
      </c>
      <c r="D4" s="5" t="n">
        <v>4074599</v>
      </c>
    </row>
    <row r="5">
      <c r="A5" s="4" t="inlineStr">
        <is>
          <t>Total</t>
        </is>
      </c>
      <c r="B5" s="5" t="n">
        <v>5293679</v>
      </c>
      <c r="C5" s="5" t="n">
        <v>4194969</v>
      </c>
      <c r="D5" s="5" t="n">
        <v>4100316</v>
      </c>
    </row>
    <row r="6">
      <c r="A6" s="4" t="inlineStr">
        <is>
          <t>Commercial [Member]</t>
        </is>
      </c>
    </row>
    <row r="7">
      <c r="A7" s="3" t="inlineStr">
        <is>
          <t>Financing Receivable, Allowance for Credit Losses [Line Items]</t>
        </is>
      </c>
    </row>
    <row r="8">
      <c r="A8" s="4" t="inlineStr">
        <is>
          <t>Loans individually evaluated for impairment</t>
        </is>
      </c>
      <c r="B8" s="5" t="n">
        <v>6915</v>
      </c>
      <c r="C8" s="5" t="n">
        <v>3093</v>
      </c>
      <c r="D8" s="5" t="n">
        <v>8802</v>
      </c>
    </row>
    <row r="9">
      <c r="A9" s="4" t="inlineStr">
        <is>
          <t>Loan collectively evaluated for impairment</t>
        </is>
      </c>
      <c r="B9" s="5" t="n">
        <v>1481430</v>
      </c>
      <c r="C9" s="5" t="n">
        <v>853233</v>
      </c>
      <c r="D9" s="5" t="n">
        <v>827842</v>
      </c>
    </row>
    <row r="10">
      <c r="A10" s="4" t="inlineStr">
        <is>
          <t>Total</t>
        </is>
      </c>
      <c r="B10" s="5" t="n">
        <v>1488345</v>
      </c>
      <c r="C10" s="5" t="n">
        <v>856326</v>
      </c>
      <c r="D10" s="5" t="n">
        <v>836644</v>
      </c>
    </row>
    <row r="11">
      <c r="A11" s="4" t="inlineStr">
        <is>
          <t>Agriculture [Member]</t>
        </is>
      </c>
    </row>
    <row r="12">
      <c r="A12" s="3" t="inlineStr">
        <is>
          <t>Financing Receivable, Allowance for Credit Losses [Line Items]</t>
        </is>
      </c>
    </row>
    <row r="13">
      <c r="A13" s="4" t="inlineStr">
        <is>
          <t>Loans individually evaluated for impairment</t>
        </is>
      </c>
      <c r="B13" s="5" t="n">
        <v>967</v>
      </c>
      <c r="C13" s="5" t="n">
        <v>1376</v>
      </c>
      <c r="D13" s="5" t="n">
        <v>1502</v>
      </c>
    </row>
    <row r="14">
      <c r="A14" s="4" t="inlineStr">
        <is>
          <t>Loan collectively evaluated for impairment</t>
        </is>
      </c>
      <c r="B14" s="5" t="n">
        <v>93005</v>
      </c>
      <c r="C14" s="5" t="n">
        <v>102264</v>
      </c>
      <c r="D14" s="5" t="n">
        <v>100552</v>
      </c>
    </row>
    <row r="15">
      <c r="A15" s="4" t="inlineStr">
        <is>
          <t>Total</t>
        </is>
      </c>
      <c r="B15" s="5" t="n">
        <v>93972</v>
      </c>
      <c r="C15" s="5" t="n">
        <v>103640</v>
      </c>
      <c r="D15" s="5" t="n">
        <v>102054</v>
      </c>
    </row>
    <row r="16">
      <c r="A16" s="4" t="inlineStr">
        <is>
          <t>Real Estate [Member]</t>
        </is>
      </c>
    </row>
    <row r="17">
      <c r="A17" s="3" t="inlineStr">
        <is>
          <t>Financing Receivable, Allowance for Credit Losses [Line Items]</t>
        </is>
      </c>
    </row>
    <row r="18">
      <c r="A18" s="4" t="inlineStr">
        <is>
          <t>Loans individually evaluated for impairment</t>
        </is>
      </c>
      <c r="B18" s="5" t="n">
        <v>34318</v>
      </c>
      <c r="C18" s="5" t="n">
        <v>19787</v>
      </c>
      <c r="D18" s="5" t="n">
        <v>15095</v>
      </c>
    </row>
    <row r="19">
      <c r="A19" s="4" t="inlineStr">
        <is>
          <t>Loan collectively evaluated for impairment</t>
        </is>
      </c>
      <c r="B19" s="5" t="n">
        <v>3253287</v>
      </c>
      <c r="C19" s="5" t="n">
        <v>2803585</v>
      </c>
      <c r="D19" s="5" t="n">
        <v>2734457</v>
      </c>
    </row>
    <row r="20">
      <c r="A20" s="4" t="inlineStr">
        <is>
          <t>Total</t>
        </is>
      </c>
      <c r="B20" s="5" t="n">
        <v>3287605</v>
      </c>
      <c r="C20" s="5" t="n">
        <v>2823372</v>
      </c>
      <c r="D20" s="5" t="n">
        <v>2749552</v>
      </c>
    </row>
    <row r="21">
      <c r="A21" s="4" t="inlineStr">
        <is>
          <t>Consumer [Member]</t>
        </is>
      </c>
    </row>
    <row r="22">
      <c r="A22" s="3" t="inlineStr">
        <is>
          <t>Financing Receivable, Allowance for Credit Losses [Line Items]</t>
        </is>
      </c>
    </row>
    <row r="23">
      <c r="A23" s="4" t="inlineStr">
        <is>
          <t>Loans individually evaluated for impairment</t>
        </is>
      </c>
      <c r="B23" s="5" t="n">
        <v>473</v>
      </c>
      <c r="C23" s="5" t="n">
        <v>326</v>
      </c>
      <c r="D23" s="5" t="n">
        <v>318</v>
      </c>
    </row>
    <row r="24">
      <c r="A24" s="4" t="inlineStr">
        <is>
          <t>Loan collectively evaluated for impairment</t>
        </is>
      </c>
      <c r="B24" s="5" t="n">
        <v>423284</v>
      </c>
      <c r="C24" s="5" t="n">
        <v>411305</v>
      </c>
      <c r="D24" s="5" t="n">
        <v>411748</v>
      </c>
    </row>
    <row r="25">
      <c r="A25" s="4" t="inlineStr">
        <is>
          <t>Total</t>
        </is>
      </c>
      <c r="B25" s="6" t="n">
        <v>423757</v>
      </c>
      <c r="C25" s="6" t="n">
        <v>411631</v>
      </c>
      <c r="D25" s="6" t="n">
        <v>41206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 width="33" customWidth="1" min="5" max="5"/>
  </cols>
  <sheetData>
    <row r="1">
      <c r="A1" s="1" t="inlineStr">
        <is>
          <t>Loans Held for Investment and Allowance for Loan Losses - Schedule of Loans Modified and Considered Troubled Debt Restructurings (Detail) $ in Thousands</t>
        </is>
      </c>
      <c r="B1" s="2" t="inlineStr">
        <is>
          <t>3 Months Ended</t>
        </is>
      </c>
      <c r="D1" s="2" t="inlineStr">
        <is>
          <t>9 Months Ended</t>
        </is>
      </c>
    </row>
    <row r="2">
      <c r="B2" s="2" t="inlineStr">
        <is>
          <t>Sep. 30, 2020USD ($)SecurityLoan</t>
        </is>
      </c>
      <c r="C2" s="2" t="inlineStr">
        <is>
          <t>Sep. 30, 2019USD ($)SecurityLoan</t>
        </is>
      </c>
      <c r="D2" s="2" t="inlineStr">
        <is>
          <t>Sep. 30, 2020USD ($)SecurityLoan</t>
        </is>
      </c>
      <c r="E2" s="2" t="inlineStr">
        <is>
          <t>Sep. 30, 2019USD ($)SecurityLoan</t>
        </is>
      </c>
    </row>
    <row r="3">
      <c r="A3" s="3" t="inlineStr">
        <is>
          <t>Financing Receivable, Modifications [Line Items]</t>
        </is>
      </c>
    </row>
    <row r="4">
      <c r="A4" s="4" t="inlineStr">
        <is>
          <t>Number | SecurityLoan</t>
        </is>
      </c>
      <c r="B4" s="5" t="n">
        <v>4000</v>
      </c>
      <c r="C4" s="5" t="n">
        <v>3000</v>
      </c>
      <c r="D4" s="5" t="n">
        <v>16000</v>
      </c>
      <c r="E4" s="5" t="n">
        <v>20000</v>
      </c>
    </row>
    <row r="5">
      <c r="A5" s="4" t="inlineStr">
        <is>
          <t>Pre-Modification Recorded Investment</t>
        </is>
      </c>
      <c r="B5" s="6" t="n">
        <v>779</v>
      </c>
      <c r="C5" s="6" t="n">
        <v>142</v>
      </c>
      <c r="D5" s="6" t="n">
        <v>1535</v>
      </c>
      <c r="E5" s="6" t="n">
        <v>1690</v>
      </c>
    </row>
    <row r="6">
      <c r="A6" s="4" t="inlineStr">
        <is>
          <t>Post-Modification Recorded Investment</t>
        </is>
      </c>
      <c r="B6" s="6" t="n">
        <v>779</v>
      </c>
      <c r="C6" s="6" t="n">
        <v>142</v>
      </c>
      <c r="D6" s="6" t="n">
        <v>1535</v>
      </c>
      <c r="E6" s="6" t="n">
        <v>1690</v>
      </c>
    </row>
    <row r="7">
      <c r="A7" s="4" t="inlineStr">
        <is>
          <t>Commercial [Member]</t>
        </is>
      </c>
    </row>
    <row r="8">
      <c r="A8" s="3" t="inlineStr">
        <is>
          <t>Financing Receivable, Modifications [Line Items]</t>
        </is>
      </c>
    </row>
    <row r="9">
      <c r="A9" s="4" t="inlineStr">
        <is>
          <t>Number | SecurityLoan</t>
        </is>
      </c>
      <c r="B9" s="5" t="n">
        <v>2000</v>
      </c>
      <c r="C9" s="5" t="n">
        <v>2000</v>
      </c>
      <c r="D9" s="5" t="n">
        <v>11000</v>
      </c>
      <c r="E9" s="5" t="n">
        <v>5000</v>
      </c>
    </row>
    <row r="10">
      <c r="A10" s="4" t="inlineStr">
        <is>
          <t>Pre-Modification Recorded Investment</t>
        </is>
      </c>
      <c r="B10" s="6" t="n">
        <v>667</v>
      </c>
      <c r="C10" s="6" t="n">
        <v>100</v>
      </c>
      <c r="D10" s="6" t="n">
        <v>1151</v>
      </c>
      <c r="E10" s="6" t="n">
        <v>379</v>
      </c>
    </row>
    <row r="11">
      <c r="A11" s="4" t="inlineStr">
        <is>
          <t>Post-Modification Recorded Investment</t>
        </is>
      </c>
      <c r="B11" s="6" t="n">
        <v>667</v>
      </c>
      <c r="C11" s="6" t="n">
        <v>100</v>
      </c>
      <c r="D11" s="6" t="n">
        <v>1151</v>
      </c>
      <c r="E11" s="6" t="n">
        <v>379</v>
      </c>
    </row>
    <row r="12">
      <c r="A12" s="4" t="inlineStr">
        <is>
          <t>Agriculture [Member]</t>
        </is>
      </c>
    </row>
    <row r="13">
      <c r="A13" s="3" t="inlineStr">
        <is>
          <t>Financing Receivable, Modifications [Line Items]</t>
        </is>
      </c>
    </row>
    <row r="14">
      <c r="A14" s="4" t="inlineStr">
        <is>
          <t>Number | SecurityLoan</t>
        </is>
      </c>
      <c r="D14" s="5" t="n">
        <v>1000</v>
      </c>
      <c r="E14" s="5" t="n">
        <v>10000</v>
      </c>
    </row>
    <row r="15">
      <c r="A15" s="4" t="inlineStr">
        <is>
          <t>Pre-Modification Recorded Investment</t>
        </is>
      </c>
      <c r="D15" s="6" t="n">
        <v>134</v>
      </c>
      <c r="E15" s="6" t="n">
        <v>619</v>
      </c>
    </row>
    <row r="16">
      <c r="A16" s="4" t="inlineStr">
        <is>
          <t>Post-Modification Recorded Investment</t>
        </is>
      </c>
      <c r="D16" s="6" t="n">
        <v>134</v>
      </c>
      <c r="E16" s="6" t="n">
        <v>619</v>
      </c>
    </row>
    <row r="17">
      <c r="A17" s="4" t="inlineStr">
        <is>
          <t>Real Estate [Member]</t>
        </is>
      </c>
    </row>
    <row r="18">
      <c r="A18" s="3" t="inlineStr">
        <is>
          <t>Financing Receivable, Modifications [Line Items]</t>
        </is>
      </c>
    </row>
    <row r="19">
      <c r="A19" s="4" t="inlineStr">
        <is>
          <t>Number | SecurityLoan</t>
        </is>
      </c>
      <c r="B19" s="5" t="n">
        <v>2000</v>
      </c>
      <c r="C19" s="5" t="n">
        <v>1000</v>
      </c>
      <c r="D19" s="5" t="n">
        <v>3000</v>
      </c>
      <c r="E19" s="5" t="n">
        <v>5000</v>
      </c>
    </row>
    <row r="20">
      <c r="A20" s="4" t="inlineStr">
        <is>
          <t>Pre-Modification Recorded Investment</t>
        </is>
      </c>
      <c r="B20" s="6" t="n">
        <v>112</v>
      </c>
      <c r="C20" s="6" t="n">
        <v>42</v>
      </c>
      <c r="D20" s="6" t="n">
        <v>236</v>
      </c>
      <c r="E20" s="6" t="n">
        <v>692</v>
      </c>
    </row>
    <row r="21">
      <c r="A21" s="4" t="inlineStr">
        <is>
          <t>Post-Modification Recorded Investment</t>
        </is>
      </c>
      <c r="B21" s="6" t="n">
        <v>112</v>
      </c>
      <c r="C21" s="5" t="n">
        <v>42</v>
      </c>
      <c r="D21" s="6" t="n">
        <v>236</v>
      </c>
      <c r="E21" s="6" t="n">
        <v>692</v>
      </c>
    </row>
    <row r="22">
      <c r="A22" s="4" t="inlineStr">
        <is>
          <t>Consumer [Member]</t>
        </is>
      </c>
    </row>
    <row r="23">
      <c r="A23" s="3" t="inlineStr">
        <is>
          <t>Financing Receivable, Modifications [Line Items]</t>
        </is>
      </c>
    </row>
    <row r="24">
      <c r="A24" s="4" t="inlineStr">
        <is>
          <t>Number | SecurityLoan</t>
        </is>
      </c>
      <c r="D24" s="5" t="n">
        <v>1000</v>
      </c>
    </row>
    <row r="25">
      <c r="A25" s="4" t="inlineStr">
        <is>
          <t>Pre-Modification Recorded Investment</t>
        </is>
      </c>
      <c r="D25" s="6" t="n">
        <v>14</v>
      </c>
    </row>
    <row r="26">
      <c r="A26" s="4" t="inlineStr">
        <is>
          <t>Post-Modification Recorded Investment</t>
        </is>
      </c>
      <c r="C26" s="6" t="n">
        <v>0</v>
      </c>
      <c r="D26" s="6" t="n">
        <v>14</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Held for Investment and Allowance for Loan Losses - Schedule of How Loans Were Modified as Troubled Debt Restructured Loans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Financing Receivable, Modifications [Line Items]</t>
        </is>
      </c>
    </row>
    <row r="4">
      <c r="A4" s="4" t="inlineStr">
        <is>
          <t>Troubled Debt Restructured Loans</t>
        </is>
      </c>
      <c r="B4" s="6" t="n">
        <v>779</v>
      </c>
      <c r="C4" s="6" t="n">
        <v>142</v>
      </c>
      <c r="D4" s="6" t="n">
        <v>1535</v>
      </c>
      <c r="E4" s="6" t="n">
        <v>1690</v>
      </c>
    </row>
    <row r="5">
      <c r="A5" s="4" t="inlineStr">
        <is>
          <t>Commercial [Member]</t>
        </is>
      </c>
    </row>
    <row r="6">
      <c r="A6" s="3" t="inlineStr">
        <is>
          <t>Financing Receivable, Modifications [Line Items]</t>
        </is>
      </c>
    </row>
    <row r="7">
      <c r="A7" s="4" t="inlineStr">
        <is>
          <t>Troubled Debt Restructured Loans</t>
        </is>
      </c>
      <c r="B7" s="5" t="n">
        <v>667</v>
      </c>
      <c r="C7" s="5" t="n">
        <v>100</v>
      </c>
      <c r="D7" s="5" t="n">
        <v>1151</v>
      </c>
      <c r="E7" s="5" t="n">
        <v>379</v>
      </c>
    </row>
    <row r="8">
      <c r="A8" s="4" t="inlineStr">
        <is>
          <t>Agriculture [Member]</t>
        </is>
      </c>
    </row>
    <row r="9">
      <c r="A9" s="3" t="inlineStr">
        <is>
          <t>Financing Receivable, Modifications [Line Items]</t>
        </is>
      </c>
    </row>
    <row r="10">
      <c r="A10" s="4" t="inlineStr">
        <is>
          <t>Troubled Debt Restructured Loans</t>
        </is>
      </c>
      <c r="D10" s="5" t="n">
        <v>134</v>
      </c>
      <c r="E10" s="5" t="n">
        <v>619</v>
      </c>
    </row>
    <row r="11">
      <c r="A11" s="4" t="inlineStr">
        <is>
          <t>Real Estate [Member]</t>
        </is>
      </c>
    </row>
    <row r="12">
      <c r="A12" s="3" t="inlineStr">
        <is>
          <t>Financing Receivable, Modifications [Line Items]</t>
        </is>
      </c>
    </row>
    <row r="13">
      <c r="A13" s="4" t="inlineStr">
        <is>
          <t>Troubled Debt Restructured Loans</t>
        </is>
      </c>
      <c r="B13" s="5" t="n">
        <v>112</v>
      </c>
      <c r="C13" s="5" t="n">
        <v>42</v>
      </c>
      <c r="D13" s="5" t="n">
        <v>236</v>
      </c>
      <c r="E13" s="5" t="n">
        <v>692</v>
      </c>
    </row>
    <row r="14">
      <c r="A14" s="4" t="inlineStr">
        <is>
          <t>Consumer [Member]</t>
        </is>
      </c>
    </row>
    <row r="15">
      <c r="A15" s="3" t="inlineStr">
        <is>
          <t>Financing Receivable, Modifications [Line Items]</t>
        </is>
      </c>
    </row>
    <row r="16">
      <c r="A16" s="4" t="inlineStr">
        <is>
          <t>Troubled Debt Restructured Loans</t>
        </is>
      </c>
      <c r="D16" s="5" t="n">
        <v>14</v>
      </c>
    </row>
    <row r="17">
      <c r="A17" s="4" t="inlineStr">
        <is>
          <t>Extended Maturity [Member]</t>
        </is>
      </c>
    </row>
    <row r="18">
      <c r="A18" s="3" t="inlineStr">
        <is>
          <t>Financing Receivable, Modifications [Line Items]</t>
        </is>
      </c>
    </row>
    <row r="19">
      <c r="A19" s="4" t="inlineStr">
        <is>
          <t>Troubled Debt Restructured Loans</t>
        </is>
      </c>
      <c r="B19" s="5" t="n">
        <v>658</v>
      </c>
      <c r="D19" s="5" t="n">
        <v>1066</v>
      </c>
      <c r="E19" s="5" t="n">
        <v>835</v>
      </c>
    </row>
    <row r="20">
      <c r="A20" s="4" t="inlineStr">
        <is>
          <t>Extended Maturity [Member] | Commercial [Member]</t>
        </is>
      </c>
    </row>
    <row r="21">
      <c r="A21" s="3" t="inlineStr">
        <is>
          <t>Financing Receivable, Modifications [Line Items]</t>
        </is>
      </c>
    </row>
    <row r="22">
      <c r="A22" s="4" t="inlineStr">
        <is>
          <t>Troubled Debt Restructured Loans</t>
        </is>
      </c>
      <c r="B22" s="5" t="n">
        <v>658</v>
      </c>
      <c r="D22" s="5" t="n">
        <v>918</v>
      </c>
      <c r="E22" s="5" t="n">
        <v>279</v>
      </c>
    </row>
    <row r="23">
      <c r="A23" s="4" t="inlineStr">
        <is>
          <t>Extended Maturity [Member] | Agriculture [Member]</t>
        </is>
      </c>
    </row>
    <row r="24">
      <c r="A24" s="3" t="inlineStr">
        <is>
          <t>Financing Receivable, Modifications [Line Items]</t>
        </is>
      </c>
    </row>
    <row r="25">
      <c r="A25" s="4" t="inlineStr">
        <is>
          <t>Troubled Debt Restructured Loans</t>
        </is>
      </c>
      <c r="D25" s="5" t="n">
        <v>134</v>
      </c>
      <c r="E25" s="5" t="n">
        <v>354</v>
      </c>
    </row>
    <row r="26">
      <c r="A26" s="4" t="inlineStr">
        <is>
          <t>Extended Maturity [Member] | Real Estate [Member]</t>
        </is>
      </c>
    </row>
    <row r="27">
      <c r="A27" s="3" t="inlineStr">
        <is>
          <t>Financing Receivable, Modifications [Line Items]</t>
        </is>
      </c>
    </row>
    <row r="28">
      <c r="A28" s="4" t="inlineStr">
        <is>
          <t>Troubled Debt Restructured Loans</t>
        </is>
      </c>
      <c r="E28" s="5" t="n">
        <v>202</v>
      </c>
    </row>
    <row r="29">
      <c r="A29" s="4" t="inlineStr">
        <is>
          <t>Extended Maturity [Member] | Consumer [Member]</t>
        </is>
      </c>
    </row>
    <row r="30">
      <c r="A30" s="3" t="inlineStr">
        <is>
          <t>Financing Receivable, Modifications [Line Items]</t>
        </is>
      </c>
    </row>
    <row r="31">
      <c r="A31" s="4" t="inlineStr">
        <is>
          <t>Troubled Debt Restructured Loans</t>
        </is>
      </c>
      <c r="D31" s="5" t="n">
        <v>14</v>
      </c>
    </row>
    <row r="32">
      <c r="A32" s="4" t="inlineStr">
        <is>
          <t>Combined Rate and Maturity [Member]</t>
        </is>
      </c>
    </row>
    <row r="33">
      <c r="A33" s="3" t="inlineStr">
        <is>
          <t>Financing Receivable, Modifications [Line Items]</t>
        </is>
      </c>
    </row>
    <row r="34">
      <c r="A34" s="4" t="inlineStr">
        <is>
          <t>Troubled Debt Restructured Loans</t>
        </is>
      </c>
      <c r="B34" s="5" t="n">
        <v>121</v>
      </c>
      <c r="C34" s="5" t="n">
        <v>142</v>
      </c>
      <c r="D34" s="5" t="n">
        <v>469</v>
      </c>
      <c r="E34" s="5" t="n">
        <v>855</v>
      </c>
    </row>
    <row r="35">
      <c r="A35" s="4" t="inlineStr">
        <is>
          <t>Combined Rate and Maturity [Member] | Commercial [Member]</t>
        </is>
      </c>
    </row>
    <row r="36">
      <c r="A36" s="3" t="inlineStr">
        <is>
          <t>Financing Receivable, Modifications [Line Items]</t>
        </is>
      </c>
    </row>
    <row r="37">
      <c r="A37" s="4" t="inlineStr">
        <is>
          <t>Troubled Debt Restructured Loans</t>
        </is>
      </c>
      <c r="B37" s="5" t="n">
        <v>9</v>
      </c>
      <c r="C37" s="5" t="n">
        <v>100</v>
      </c>
      <c r="D37" s="5" t="n">
        <v>233</v>
      </c>
      <c r="E37" s="5" t="n">
        <v>100</v>
      </c>
    </row>
    <row r="38">
      <c r="A38" s="4" t="inlineStr">
        <is>
          <t>Combined Rate and Maturity [Member] | Agriculture [Member]</t>
        </is>
      </c>
    </row>
    <row r="39">
      <c r="A39" s="3" t="inlineStr">
        <is>
          <t>Financing Receivable, Modifications [Line Items]</t>
        </is>
      </c>
    </row>
    <row r="40">
      <c r="A40" s="4" t="inlineStr">
        <is>
          <t>Troubled Debt Restructured Loans</t>
        </is>
      </c>
      <c r="E40" s="5" t="n">
        <v>265</v>
      </c>
    </row>
    <row r="41">
      <c r="A41" s="4" t="inlineStr">
        <is>
          <t>Combined Rate and Maturity [Member] | Real Estate [Member]</t>
        </is>
      </c>
    </row>
    <row r="42">
      <c r="A42" s="3" t="inlineStr">
        <is>
          <t>Financing Receivable, Modifications [Line Items]</t>
        </is>
      </c>
    </row>
    <row r="43">
      <c r="A43" s="4" t="inlineStr">
        <is>
          <t>Troubled Debt Restructured Loans</t>
        </is>
      </c>
      <c r="B43" s="6" t="n">
        <v>112</v>
      </c>
      <c r="C43" s="6" t="n">
        <v>42</v>
      </c>
      <c r="D43" s="6" t="n">
        <v>236</v>
      </c>
      <c r="E43" s="6" t="n">
        <v>49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Earnings (Parenthetica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Reclassifications adjustment for realized gains on investment securities included in net earnings (loss), before income tax</t>
        </is>
      </c>
      <c r="B4" s="6" t="n">
        <v>36</v>
      </c>
      <c r="C4" s="6" t="n">
        <v>52</v>
      </c>
      <c r="D4" s="6" t="n">
        <v>3610</v>
      </c>
      <c r="E4" s="6" t="n">
        <v>728</v>
      </c>
    </row>
    <row r="5">
      <c r="A5" s="4" t="inlineStr">
        <is>
          <t>Income tax expense from reclassification items</t>
        </is>
      </c>
      <c r="B5" s="6" t="n">
        <v>8</v>
      </c>
      <c r="C5" s="6" t="n">
        <v>11</v>
      </c>
      <c r="D5" s="6" t="n">
        <v>758</v>
      </c>
      <c r="E5" s="6" t="n">
        <v>15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Loans Held for Sale - Additional Information (Detail) - USD ($)</t>
        </is>
      </c>
      <c r="B1" s="2" t="inlineStr">
        <is>
          <t>Sep. 30, 2020</t>
        </is>
      </c>
      <c r="C1" s="2" t="inlineStr">
        <is>
          <t>Dec. 31, 2019</t>
        </is>
      </c>
      <c r="D1" s="2" t="inlineStr">
        <is>
          <t>Sep. 30, 2019</t>
        </is>
      </c>
    </row>
    <row r="2">
      <c r="A2" s="3" t="inlineStr">
        <is>
          <t>Loans Receivables Held For Sale Net [Abstract]</t>
        </is>
      </c>
    </row>
    <row r="3">
      <c r="A3" s="4" t="inlineStr">
        <is>
          <t>Loans held for sale</t>
        </is>
      </c>
      <c r="B3" s="6" t="n">
        <v>101055000</v>
      </c>
      <c r="C3" s="6" t="n">
        <v>28228000</v>
      </c>
      <c r="D3" s="6" t="n">
        <v>40499000</v>
      </c>
    </row>
    <row r="4">
      <c r="A4" s="4" t="inlineStr">
        <is>
          <t>Loans held-for-sale at the lower of cost or fair value</t>
        </is>
      </c>
      <c r="B4" s="6" t="n">
        <v>6389000</v>
      </c>
      <c r="C4" s="6" t="n">
        <v>5152000</v>
      </c>
      <c r="D4" s="6" t="n">
        <v>764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Financial Instruments - Summary of Outstanding Notional Balances and Fair Values of Outstanding Derivative Positions (Detail) - USD ($) $ in Thousands</t>
        </is>
      </c>
      <c r="B1" s="2" t="inlineStr">
        <is>
          <t>Sep. 30, 2020</t>
        </is>
      </c>
      <c r="C1" s="2" t="inlineStr">
        <is>
          <t>Dec. 31, 2019</t>
        </is>
      </c>
      <c r="D1" s="2" t="inlineStr">
        <is>
          <t>Sep. 30, 2019</t>
        </is>
      </c>
    </row>
    <row r="2">
      <c r="A2" s="4" t="inlineStr">
        <is>
          <t>IRLCs [Member]</t>
        </is>
      </c>
    </row>
    <row r="3">
      <c r="A3" s="3" t="inlineStr">
        <is>
          <t>Derivative Instruments and Hedging Activities Disclosures [Line Items]</t>
        </is>
      </c>
    </row>
    <row r="4">
      <c r="A4" s="4" t="inlineStr">
        <is>
          <t>Outstanding Notional Balance</t>
        </is>
      </c>
      <c r="B4" s="6" t="n">
        <v>247751</v>
      </c>
      <c r="C4" s="6" t="n">
        <v>47415</v>
      </c>
      <c r="D4" s="6" t="n">
        <v>82330</v>
      </c>
    </row>
    <row r="5">
      <c r="A5" s="4" t="inlineStr">
        <is>
          <t>Asset Derivative Fair Value</t>
        </is>
      </c>
      <c r="B5" s="5" t="n">
        <v>5967</v>
      </c>
      <c r="C5" s="5" t="n">
        <v>886</v>
      </c>
      <c r="D5" s="5" t="n">
        <v>1320</v>
      </c>
    </row>
    <row r="6">
      <c r="A6" s="4" t="inlineStr">
        <is>
          <t>Forward Mortgage-Backed Securities Trades [Member]</t>
        </is>
      </c>
    </row>
    <row r="7">
      <c r="A7" s="3" t="inlineStr">
        <is>
          <t>Derivative Instruments and Hedging Activities Disclosures [Line Items]</t>
        </is>
      </c>
    </row>
    <row r="8">
      <c r="A8" s="4" t="inlineStr">
        <is>
          <t>Outstanding Notional Balance</t>
        </is>
      </c>
      <c r="B8" s="5" t="n">
        <v>232000</v>
      </c>
      <c r="C8" s="5" t="n">
        <v>78500</v>
      </c>
      <c r="D8" s="5" t="n">
        <v>126500</v>
      </c>
    </row>
    <row r="9">
      <c r="A9" s="4" t="inlineStr">
        <is>
          <t>Liability Derivative Fair Value</t>
        </is>
      </c>
      <c r="B9" s="6" t="n">
        <v>872</v>
      </c>
      <c r="C9" s="6" t="n">
        <v>152</v>
      </c>
      <c r="D9" s="6" t="n">
        <v>4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Borrowings - Schedule of Borrowings (Detail) - USD ($)</t>
        </is>
      </c>
      <c r="B1" s="2" t="inlineStr">
        <is>
          <t>Sep. 30, 2020</t>
        </is>
      </c>
      <c r="C1" s="2" t="inlineStr">
        <is>
          <t>Dec. 31, 2019</t>
        </is>
      </c>
      <c r="D1" s="2" t="inlineStr">
        <is>
          <t>Sep. 30, 2019</t>
        </is>
      </c>
    </row>
    <row r="2">
      <c r="A2" s="3" t="inlineStr">
        <is>
          <t>Debt Disclosure [Abstract]</t>
        </is>
      </c>
    </row>
    <row r="3">
      <c r="A3" s="4" t="inlineStr">
        <is>
          <t>Securities sold under agreements with customers to repurchase</t>
        </is>
      </c>
      <c r="B3" s="6" t="n">
        <v>468913000</v>
      </c>
      <c r="C3" s="6" t="n">
        <v>375106000</v>
      </c>
      <c r="D3" s="6" t="n">
        <v>358155000</v>
      </c>
    </row>
    <row r="4">
      <c r="A4" s="4" t="inlineStr">
        <is>
          <t>Federal funds purchased</t>
        </is>
      </c>
      <c r="B4" s="5" t="n">
        <v>4250000</v>
      </c>
      <c r="C4" s="5" t="n">
        <v>6250000</v>
      </c>
      <c r="D4" s="5" t="n">
        <v>7000000</v>
      </c>
    </row>
    <row r="5">
      <c r="A5" s="4" t="inlineStr">
        <is>
          <t>Advances from Federal Home Loan Bank of Dallas</t>
        </is>
      </c>
      <c r="B5" s="5" t="n">
        <v>30000000</v>
      </c>
      <c r="D5" s="5" t="n">
        <v>35000000</v>
      </c>
    </row>
    <row r="6">
      <c r="A6" s="4" t="inlineStr">
        <is>
          <t>Total</t>
        </is>
      </c>
      <c r="B6" s="6" t="n">
        <v>503163000</v>
      </c>
      <c r="C6" s="6" t="n">
        <v>381356000</v>
      </c>
      <c r="D6" s="6" t="n">
        <v>400155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Income Taxes - Additional Information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es [Line Items]</t>
        </is>
      </c>
    </row>
    <row r="4">
      <c r="A4" s="4" t="inlineStr">
        <is>
          <t>Federal statutory tax rate</t>
        </is>
      </c>
      <c r="D4" s="4" t="inlineStr">
        <is>
          <t>21.00%</t>
        </is>
      </c>
    </row>
    <row r="5">
      <c r="A5" s="4" t="inlineStr">
        <is>
          <t>Income tax expense</t>
        </is>
      </c>
      <c r="B5" s="6" t="n">
        <v>10335</v>
      </c>
      <c r="C5" s="6" t="n">
        <v>8867</v>
      </c>
      <c r="D5" s="6" t="n">
        <v>28233</v>
      </c>
      <c r="E5" s="6" t="n">
        <v>24827</v>
      </c>
    </row>
    <row r="6">
      <c r="A6" s="4" t="inlineStr">
        <is>
          <t>Effective tax rates on pre-tax income</t>
        </is>
      </c>
      <c r="B6" s="4" t="inlineStr">
        <is>
          <t>16.35%</t>
        </is>
      </c>
      <c r="C6" s="4" t="inlineStr">
        <is>
          <t>17.07%</t>
        </is>
      </c>
      <c r="D6" s="4" t="inlineStr">
        <is>
          <t>16.43%</t>
        </is>
      </c>
      <c r="E6" s="4" t="inlineStr">
        <is>
          <t>16.75%</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N3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36" customWidth="1" min="13" max="13"/>
    <col width="14" customWidth="1" min="14" max="14"/>
  </cols>
  <sheetData>
    <row r="1">
      <c r="A1" s="1" t="inlineStr">
        <is>
          <t>Stock Option Plan and Restricted Stock Plan - Additional Information (Detail) - USD ($)</t>
        </is>
      </c>
      <c r="B1" s="2" t="inlineStr">
        <is>
          <t>May 18, 2020</t>
        </is>
      </c>
      <c r="C1" s="2" t="inlineStr">
        <is>
          <t>Apr. 28, 2020</t>
        </is>
      </c>
      <c r="D1" s="2" t="inlineStr">
        <is>
          <t>Jan. 28, 2020</t>
        </is>
      </c>
      <c r="E1" s="2" t="inlineStr">
        <is>
          <t>Oct. 22, 2019</t>
        </is>
      </c>
      <c r="F1" s="2" t="inlineStr">
        <is>
          <t>Jun. 26, 2019</t>
        </is>
      </c>
      <c r="G1" s="2" t="inlineStr">
        <is>
          <t>Apr. 23, 2019</t>
        </is>
      </c>
      <c r="H1" s="2" t="inlineStr">
        <is>
          <t>Oct. 23, 2018</t>
        </is>
      </c>
      <c r="I1" s="2" t="inlineStr">
        <is>
          <t>Apr. 24, 2018</t>
        </is>
      </c>
      <c r="J1" s="2" t="inlineStr">
        <is>
          <t>Oct. 24, 2017</t>
        </is>
      </c>
      <c r="K1" s="2" t="inlineStr">
        <is>
          <t>Sep. 30, 2020</t>
        </is>
      </c>
      <c r="L1" s="2" t="inlineStr">
        <is>
          <t>Sep. 30, 2019</t>
        </is>
      </c>
      <c r="M1" s="2" t="inlineStr">
        <is>
          <t>Sep. 30, 2020</t>
        </is>
      </c>
      <c r="N1" s="2" t="inlineStr">
        <is>
          <t>Sep. 30, 2019</t>
        </is>
      </c>
    </row>
    <row r="2">
      <c r="A2" s="3" t="inlineStr">
        <is>
          <t>Share-based Compensation Arrangement by Share-based Payment Award [Line Items]</t>
        </is>
      </c>
    </row>
    <row r="3">
      <c r="A3" s="4" t="inlineStr">
        <is>
          <t>Fair value assumptions method used</t>
        </is>
      </c>
      <c r="M3" s="4" t="inlineStr">
        <is>
          <t>Black-Scholes options pricing model</t>
        </is>
      </c>
    </row>
    <row r="4">
      <c r="A4" s="4" t="inlineStr">
        <is>
          <t>Risk-free interest rate</t>
        </is>
      </c>
      <c r="M4" s="4" t="inlineStr">
        <is>
          <t>1.83%</t>
        </is>
      </c>
    </row>
    <row r="5">
      <c r="A5" s="4" t="inlineStr">
        <is>
          <t>Expected dividend yield</t>
        </is>
      </c>
      <c r="M5" s="4" t="inlineStr">
        <is>
          <t>1.62%</t>
        </is>
      </c>
    </row>
    <row r="6">
      <c r="A6" s="4" t="inlineStr">
        <is>
          <t>Expected life</t>
        </is>
      </c>
      <c r="M6" s="4" t="inlineStr">
        <is>
          <t>6 years 7 months 20 days</t>
        </is>
      </c>
    </row>
    <row r="7">
      <c r="A7" s="4" t="inlineStr">
        <is>
          <t>Expected volatility</t>
        </is>
      </c>
      <c r="M7" s="4" t="inlineStr">
        <is>
          <t>26.69%</t>
        </is>
      </c>
    </row>
    <row r="8">
      <c r="A8" s="4" t="inlineStr">
        <is>
          <t>Weighted-average grant-date fair value of options granted</t>
        </is>
      </c>
      <c r="F8" s="7" t="n">
        <v>7.31</v>
      </c>
    </row>
    <row r="9">
      <c r="A9" s="4" t="inlineStr">
        <is>
          <t>Stock compensation expense</t>
        </is>
      </c>
      <c r="K9" s="6" t="n">
        <v>344000</v>
      </c>
      <c r="L9" s="6" t="n">
        <v>431000</v>
      </c>
      <c r="M9" s="6" t="n">
        <v>1033000</v>
      </c>
      <c r="N9" s="6" t="n">
        <v>1056000</v>
      </c>
    </row>
    <row r="10">
      <c r="A10" s="4" t="inlineStr">
        <is>
          <t>Granted, Shares</t>
        </is>
      </c>
      <c r="D10" s="5" t="n">
        <v>11250</v>
      </c>
      <c r="F10" s="5" t="n">
        <v>398850</v>
      </c>
    </row>
    <row r="11">
      <c r="A11" s="4" t="inlineStr">
        <is>
          <t>Granted the period exercise price</t>
        </is>
      </c>
      <c r="D11" s="7" t="n">
        <v>34.55</v>
      </c>
      <c r="F11" s="7" t="n">
        <v>29.7</v>
      </c>
    </row>
    <row r="12">
      <c r="A12" s="4" t="inlineStr">
        <is>
          <t>Restricted Stock [Member] | Non-Employee Directors [Member]</t>
        </is>
      </c>
    </row>
    <row r="13">
      <c r="A13" s="3" t="inlineStr">
        <is>
          <t>Share-based Compensation Arrangement by Share-based Payment Award [Line Items]</t>
        </is>
      </c>
    </row>
    <row r="14">
      <c r="A14" s="4" t="inlineStr">
        <is>
          <t>Restricted shares granted</t>
        </is>
      </c>
      <c r="C14" s="5" t="n">
        <v>21560</v>
      </c>
      <c r="D14" s="5" t="n">
        <v>434</v>
      </c>
      <c r="G14" s="5" t="n">
        <v>21714</v>
      </c>
      <c r="I14" s="5" t="n">
        <v>21420</v>
      </c>
    </row>
    <row r="15">
      <c r="A15" s="4" t="inlineStr">
        <is>
          <t>Restricted shares value</t>
        </is>
      </c>
      <c r="C15" s="6" t="n">
        <v>600000</v>
      </c>
      <c r="D15" s="6" t="n">
        <v>15000</v>
      </c>
      <c r="G15" s="6" t="n">
        <v>660000</v>
      </c>
      <c r="I15" s="6" t="n">
        <v>540000</v>
      </c>
    </row>
    <row r="16">
      <c r="A16" s="4" t="inlineStr">
        <is>
          <t>Restricted Stock [Member] | Director [Member]</t>
        </is>
      </c>
    </row>
    <row r="17">
      <c r="A17" s="3" t="inlineStr">
        <is>
          <t>Share-based Compensation Arrangement by Share-based Payment Award [Line Items]</t>
        </is>
      </c>
    </row>
    <row r="18">
      <c r="A18" s="4" t="inlineStr">
        <is>
          <t>Stock compensation expense</t>
        </is>
      </c>
      <c r="K18" s="5" t="n">
        <v>150000</v>
      </c>
      <c r="L18" s="5" t="n">
        <v>185000</v>
      </c>
      <c r="M18" s="5" t="n">
        <v>485000</v>
      </c>
      <c r="N18" s="5" t="n">
        <v>455000</v>
      </c>
    </row>
    <row r="19">
      <c r="A19" s="4" t="inlineStr">
        <is>
          <t>Restricted Stock [Member] | Officers [Member]</t>
        </is>
      </c>
    </row>
    <row r="20">
      <c r="A20" s="3" t="inlineStr">
        <is>
          <t>Share-based Compensation Arrangement by Share-based Payment Award [Line Items]</t>
        </is>
      </c>
    </row>
    <row r="21">
      <c r="A21" s="4" t="inlineStr">
        <is>
          <t>Restricted shares vesting period</t>
        </is>
      </c>
      <c r="B21" s="4" t="inlineStr">
        <is>
          <t>3 years</t>
        </is>
      </c>
      <c r="D21" s="4" t="inlineStr">
        <is>
          <t>3 years</t>
        </is>
      </c>
      <c r="E21" s="4" t="inlineStr">
        <is>
          <t>3 years</t>
        </is>
      </c>
      <c r="F21" s="4" t="inlineStr">
        <is>
          <t>3 years</t>
        </is>
      </c>
      <c r="H21" s="4" t="inlineStr">
        <is>
          <t>3 years</t>
        </is>
      </c>
    </row>
    <row r="22">
      <c r="A22" s="4" t="inlineStr">
        <is>
          <t>Restricted shares granted</t>
        </is>
      </c>
      <c r="B22" s="5" t="n">
        <v>7176</v>
      </c>
      <c r="D22" s="5" t="n">
        <v>2979</v>
      </c>
      <c r="E22" s="5" t="n">
        <v>22188</v>
      </c>
      <c r="F22" s="5" t="n">
        <v>23428</v>
      </c>
      <c r="H22" s="5" t="n">
        <v>52042</v>
      </c>
      <c r="J22" s="5" t="n">
        <v>28382</v>
      </c>
    </row>
    <row r="23">
      <c r="A23" s="4" t="inlineStr">
        <is>
          <t>Restricted shares value</t>
        </is>
      </c>
      <c r="B23" s="6" t="n">
        <v>200000</v>
      </c>
      <c r="D23" s="6" t="n">
        <v>103000</v>
      </c>
      <c r="E23" s="6" t="n">
        <v>785000</v>
      </c>
      <c r="F23" s="6" t="n">
        <v>695000</v>
      </c>
      <c r="H23" s="6" t="n">
        <v>1440000</v>
      </c>
      <c r="J23" s="6" t="n">
        <v>655000</v>
      </c>
    </row>
    <row r="24">
      <c r="A24" s="4" t="inlineStr">
        <is>
          <t>Stock compensation expense</t>
        </is>
      </c>
      <c r="K24" s="6" t="n">
        <v>419000</v>
      </c>
      <c r="L24" s="6" t="n">
        <v>248000</v>
      </c>
      <c r="M24" s="6" t="n">
        <v>1016000</v>
      </c>
      <c r="N24" s="6" t="n">
        <v>661000</v>
      </c>
    </row>
    <row r="25">
      <c r="A25" s="4" t="inlineStr">
        <is>
          <t>Restricted Stock [Member] | Officers [Member] | Minimum [Member]</t>
        </is>
      </c>
    </row>
    <row r="26">
      <c r="A26" s="3" t="inlineStr">
        <is>
          <t>Share-based Compensation Arrangement by Share-based Payment Award [Line Items]</t>
        </is>
      </c>
    </row>
    <row r="27">
      <c r="A27" s="4" t="inlineStr">
        <is>
          <t>Restricted shares vesting period</t>
        </is>
      </c>
      <c r="J27" s="4" t="inlineStr">
        <is>
          <t>1 year</t>
        </is>
      </c>
    </row>
    <row r="28">
      <c r="A28" s="4" t="inlineStr">
        <is>
          <t>Restricted Stock [Member] | Officers [Member] | Maximum [Member]</t>
        </is>
      </c>
    </row>
    <row r="29">
      <c r="A29" s="3" t="inlineStr">
        <is>
          <t>Share-based Compensation Arrangement by Share-based Payment Award [Line Items]</t>
        </is>
      </c>
    </row>
    <row r="30">
      <c r="A30" s="4" t="inlineStr">
        <is>
          <t>Restricted shares vesting period</t>
        </is>
      </c>
      <c r="J30" s="4" t="inlineStr">
        <is>
          <t>3 year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0" customWidth="1" min="1" max="1"/>
    <col width="15" customWidth="1" min="2" max="2"/>
    <col width="15" customWidth="1" min="3" max="3"/>
    <col width="16" customWidth="1" min="4" max="4"/>
    <col width="14" customWidth="1" min="5" max="5"/>
  </cols>
  <sheetData>
    <row r="1">
      <c r="A1" s="1" t="inlineStr">
        <is>
          <t>Pension Plan - Additional Information (Detail) - USD ($)</t>
        </is>
      </c>
      <c r="B1" s="2" t="inlineStr">
        <is>
          <t>3 Months Ended</t>
        </is>
      </c>
      <c r="C1" s="2" t="inlineStr">
        <is>
          <t>9 Months Ended</t>
        </is>
      </c>
      <c r="D1" s="2" t="inlineStr">
        <is>
          <t>12 Months Ended</t>
        </is>
      </c>
    </row>
    <row r="2">
      <c r="B2" s="2" t="inlineStr">
        <is>
          <t>Sep. 30, 2019</t>
        </is>
      </c>
      <c r="C2" s="2" t="inlineStr">
        <is>
          <t>Sep. 30, 2019</t>
        </is>
      </c>
      <c r="D2" s="2" t="inlineStr">
        <is>
          <t>Dec. 31, 2019</t>
        </is>
      </c>
      <c r="E2" s="2" t="inlineStr">
        <is>
          <t>Dec. 31, 2018</t>
        </is>
      </c>
    </row>
    <row r="3">
      <c r="A3" s="3" t="inlineStr">
        <is>
          <t>Defined Benefit Plan Disclosure [Line Items]</t>
        </is>
      </c>
    </row>
    <row r="4">
      <c r="A4" s="4" t="inlineStr">
        <is>
          <t>Defined benefit plan pension obligation retirement benefit percentage</t>
        </is>
      </c>
      <c r="E4" s="4" t="inlineStr">
        <is>
          <t>53.00%</t>
        </is>
      </c>
    </row>
    <row r="5">
      <c r="A5" s="4" t="inlineStr">
        <is>
          <t>Defined benefit plan pension obligation, loss on settlement</t>
        </is>
      </c>
      <c r="D5" s="6" t="n">
        <v>2673000</v>
      </c>
      <c r="E5" s="6" t="n">
        <v>1546000</v>
      </c>
    </row>
    <row r="6">
      <c r="A6" s="4" t="inlineStr">
        <is>
          <t>Net periodic benefit costs, total</t>
        </is>
      </c>
      <c r="B6" s="6" t="n">
        <v>31000</v>
      </c>
      <c r="C6" s="6" t="n">
        <v>973000</v>
      </c>
    </row>
  </sheetData>
  <mergeCells count="2">
    <mergeCell ref="A1:A2"/>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1" customWidth="1" min="2" max="2"/>
    <col width="21" customWidth="1" min="3" max="3"/>
    <col width="26" customWidth="1" min="4" max="4"/>
    <col width="26" customWidth="1" min="5" max="5"/>
    <col width="21" customWidth="1" min="6" max="6"/>
  </cols>
  <sheetData>
    <row r="1">
      <c r="A1" s="1" t="inlineStr">
        <is>
          <t>Fair Value Disclosures - Additional Information (Detail)</t>
        </is>
      </c>
      <c r="B1" s="2" t="inlineStr">
        <is>
          <t>3 Months Ended</t>
        </is>
      </c>
      <c r="D1" s="2" t="inlineStr">
        <is>
          <t>9 Months Ended</t>
        </is>
      </c>
      <c r="F1" s="2" t="inlineStr">
        <is>
          <t>12 Months Ended</t>
        </is>
      </c>
    </row>
    <row r="2">
      <c r="B2" s="2" t="inlineStr">
        <is>
          <t>Sep. 30, 2020USD ($)</t>
        </is>
      </c>
      <c r="C2" s="2" t="inlineStr">
        <is>
          <t>Sep. 30, 2019USD ($)</t>
        </is>
      </c>
      <c r="D2" s="2" t="inlineStr">
        <is>
          <t>Sep. 30, 2020USD ($)Loans</t>
        </is>
      </c>
      <c r="E2" s="2" t="inlineStr">
        <is>
          <t>Sep. 30, 2019USD ($)Loans</t>
        </is>
      </c>
      <c r="F2" s="2" t="inlineStr">
        <is>
          <t>Dec. 31, 2019USD ($)</t>
        </is>
      </c>
    </row>
    <row r="3">
      <c r="A3" s="3" t="inlineStr">
        <is>
          <t>Fair Value, Assets and Liabilities Measured on Recurring and Nonrecurring Basis [Line Items]</t>
        </is>
      </c>
    </row>
    <row r="4">
      <c r="A4" s="4" t="inlineStr">
        <is>
          <t>Assets transfer between Level 2 and Level 3</t>
        </is>
      </c>
      <c r="B4" s="6" t="n">
        <v>0</v>
      </c>
      <c r="C4" s="6" t="n">
        <v>0</v>
      </c>
      <c r="D4" s="6" t="n">
        <v>0</v>
      </c>
      <c r="E4" s="6" t="n">
        <v>0</v>
      </c>
      <c r="F4" s="6" t="n">
        <v>0</v>
      </c>
    </row>
    <row r="5">
      <c r="A5" s="4" t="inlineStr">
        <is>
          <t>Impaired loans carrying value, recorded investment with allowance</t>
        </is>
      </c>
      <c r="B5" s="5" t="n">
        <v>20583000</v>
      </c>
      <c r="C5" s="5" t="n">
        <v>15274000</v>
      </c>
      <c r="D5" s="5" t="n">
        <v>20583000</v>
      </c>
      <c r="E5" s="5" t="n">
        <v>15274000</v>
      </c>
      <c r="F5" s="5" t="n">
        <v>16213000</v>
      </c>
    </row>
    <row r="6">
      <c r="A6" s="4" t="inlineStr">
        <is>
          <t>Impaired loans valuation reserves</t>
        </is>
      </c>
      <c r="B6" s="5" t="n">
        <v>3241000</v>
      </c>
      <c r="C6" s="5" t="n">
        <v>4194000</v>
      </c>
      <c r="D6" s="5" t="n">
        <v>3241000</v>
      </c>
      <c r="E6" s="5" t="n">
        <v>4194000</v>
      </c>
      <c r="F6" s="5" t="n">
        <v>3228000</v>
      </c>
    </row>
    <row r="7">
      <c r="A7" s="4" t="inlineStr">
        <is>
          <t>Impaired loans net fair value</t>
        </is>
      </c>
      <c r="B7" s="5" t="n">
        <v>17342000</v>
      </c>
      <c r="D7" s="5" t="n">
        <v>17342000</v>
      </c>
    </row>
    <row r="8">
      <c r="A8" s="4" t="inlineStr">
        <is>
          <t>Other real estate owned, total</t>
        </is>
      </c>
      <c r="B8" s="5" t="n">
        <v>157000</v>
      </c>
      <c r="C8" s="5" t="n">
        <v>1329000</v>
      </c>
      <c r="D8" s="6" t="n">
        <v>157000</v>
      </c>
      <c r="E8" s="6" t="n">
        <v>1329000</v>
      </c>
      <c r="F8" s="6" t="n">
        <v>982000</v>
      </c>
    </row>
    <row r="9">
      <c r="A9" s="4" t="inlineStr">
        <is>
          <t>Residential Mortgage [Member] | Greater than 90 Days [Member]</t>
        </is>
      </c>
    </row>
    <row r="10">
      <c r="A10" s="3" t="inlineStr">
        <is>
          <t>Fair Value, Assets and Liabilities Measured on Recurring and Nonrecurring Basis [Line Items]</t>
        </is>
      </c>
    </row>
    <row r="11">
      <c r="A11" s="4" t="inlineStr">
        <is>
          <t>Number of loans held-for-sale | Loans</t>
        </is>
      </c>
      <c r="D11" s="5" t="n">
        <v>0</v>
      </c>
      <c r="E11" s="5" t="n">
        <v>0</v>
      </c>
    </row>
    <row r="12">
      <c r="A12" s="4" t="inlineStr">
        <is>
          <t>Recognized credit losses</t>
        </is>
      </c>
      <c r="B12" s="6" t="n">
        <v>0</v>
      </c>
      <c r="C12" s="6" t="n">
        <v>0</v>
      </c>
      <c r="D12" s="6" t="n">
        <v>0</v>
      </c>
      <c r="E12" s="6" t="n">
        <v>0</v>
      </c>
    </row>
    <row r="13">
      <c r="A13" s="4" t="inlineStr">
        <is>
          <t>Minimum [Member] | Measurement Input, Discount Rate [Member]</t>
        </is>
      </c>
    </row>
    <row r="14">
      <c r="A14" s="3" t="inlineStr">
        <is>
          <t>Fair Value, Assets and Liabilities Measured on Recurring and Nonrecurring Basis [Line Items]</t>
        </is>
      </c>
    </row>
    <row r="15">
      <c r="A15" s="4" t="inlineStr">
        <is>
          <t>Debt discounts, percentage</t>
        </is>
      </c>
      <c r="B15" s="5" t="n">
        <v>5</v>
      </c>
      <c r="D15" s="5" t="n">
        <v>5</v>
      </c>
    </row>
    <row r="16">
      <c r="A16" s="4" t="inlineStr">
        <is>
          <t>Maximum [Member] | Measurement Input, Discount Rate [Member]</t>
        </is>
      </c>
    </row>
    <row r="17">
      <c r="A17" s="3" t="inlineStr">
        <is>
          <t>Fair Value, Assets and Liabilities Measured on Recurring and Nonrecurring Basis [Line Items]</t>
        </is>
      </c>
    </row>
    <row r="18">
      <c r="A18" s="4" t="inlineStr">
        <is>
          <t>Debt discounts, percentage</t>
        </is>
      </c>
      <c r="B18" s="5" t="n">
        <v>25</v>
      </c>
      <c r="D18" s="5" t="n">
        <v>25</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Disclosures - Financial Assets and Financial Liabilities Measured at Fair Value on Recurring Basis (Detail) - USD ($) $ in Thousands</t>
        </is>
      </c>
      <c r="B1" s="2" t="inlineStr">
        <is>
          <t>Sep. 30, 2020</t>
        </is>
      </c>
      <c r="C1" s="2" t="inlineStr">
        <is>
          <t>Dec. 31, 2019</t>
        </is>
      </c>
      <c r="D1" s="2" t="inlineStr">
        <is>
          <t>Sep. 30, 2019</t>
        </is>
      </c>
    </row>
    <row r="2">
      <c r="A2" s="3" t="inlineStr">
        <is>
          <t>Available-for-sale investment securities:</t>
        </is>
      </c>
    </row>
    <row r="3">
      <c r="A3" s="4" t="inlineStr">
        <is>
          <t>Available-for-sale investment securities, Total Fair Value</t>
        </is>
      </c>
      <c r="B3" s="6" t="n">
        <v>4431280</v>
      </c>
      <c r="C3" s="6" t="n">
        <v>3413317</v>
      </c>
      <c r="D3" s="6" t="n">
        <v>3397156</v>
      </c>
    </row>
    <row r="4">
      <c r="A4" s="4" t="inlineStr">
        <is>
          <t>Loans held-for-sale</t>
        </is>
      </c>
      <c r="B4" s="5" t="n">
        <v>101055</v>
      </c>
      <c r="C4" s="5" t="n">
        <v>28228</v>
      </c>
      <c r="D4" s="5" t="n">
        <v>40499</v>
      </c>
    </row>
    <row r="5">
      <c r="A5" s="4" t="inlineStr">
        <is>
          <t>U.S. Treasury Securities [Member]</t>
        </is>
      </c>
    </row>
    <row r="6">
      <c r="A6" s="3" t="inlineStr">
        <is>
          <t>Available-for-sale investment securities:</t>
        </is>
      </c>
    </row>
    <row r="7">
      <c r="A7" s="4" t="inlineStr">
        <is>
          <t>Available-for-sale investment securities, Total Fair Value</t>
        </is>
      </c>
      <c r="C7" s="5" t="n">
        <v>10019</v>
      </c>
      <c r="D7" s="5" t="n">
        <v>10021</v>
      </c>
    </row>
    <row r="8">
      <c r="A8" s="4" t="inlineStr">
        <is>
          <t>Obligations of State and Political Subdivisions [Member]</t>
        </is>
      </c>
    </row>
    <row r="9">
      <c r="A9" s="3" t="inlineStr">
        <is>
          <t>Available-for-sale investment securities:</t>
        </is>
      </c>
    </row>
    <row r="10">
      <c r="A10" s="4" t="inlineStr">
        <is>
          <t>Available-for-sale investment securities, Total Fair Value</t>
        </is>
      </c>
      <c r="B10" s="5" t="n">
        <v>2367489</v>
      </c>
      <c r="C10" s="5" t="n">
        <v>1288983</v>
      </c>
      <c r="D10" s="5" t="n">
        <v>1242197</v>
      </c>
    </row>
    <row r="11">
      <c r="A11" s="4" t="inlineStr">
        <is>
          <t>Residential Mortgage-Backed Securities [Member]</t>
        </is>
      </c>
    </row>
    <row r="12">
      <c r="A12" s="3" t="inlineStr">
        <is>
          <t>Available-for-sale investment securities:</t>
        </is>
      </c>
    </row>
    <row r="13">
      <c r="A13" s="4" t="inlineStr">
        <is>
          <t>Available-for-sale investment securities, Total Fair Value</t>
        </is>
      </c>
      <c r="B13" s="5" t="n">
        <v>1509054</v>
      </c>
      <c r="C13" s="5" t="n">
        <v>1608863</v>
      </c>
      <c r="D13" s="5" t="n">
        <v>1623380</v>
      </c>
    </row>
    <row r="14">
      <c r="A14" s="4" t="inlineStr">
        <is>
          <t>Commercial Mortgage-Backed Securities [Member]</t>
        </is>
      </c>
    </row>
    <row r="15">
      <c r="A15" s="3" t="inlineStr">
        <is>
          <t>Available-for-sale investment securities:</t>
        </is>
      </c>
    </row>
    <row r="16">
      <c r="A16" s="4" t="inlineStr">
        <is>
          <t>Available-for-sale investment securities, Total Fair Value</t>
        </is>
      </c>
      <c r="B16" s="5" t="n">
        <v>550168</v>
      </c>
      <c r="C16" s="5" t="n">
        <v>500744</v>
      </c>
      <c r="D16" s="5" t="n">
        <v>516828</v>
      </c>
    </row>
    <row r="17">
      <c r="A17" s="4" t="inlineStr">
        <is>
          <t>IRLCs [Member]</t>
        </is>
      </c>
    </row>
    <row r="18">
      <c r="A18" s="3" t="inlineStr">
        <is>
          <t>Available-for-sale investment securities:</t>
        </is>
      </c>
    </row>
    <row r="19">
      <c r="A19" s="4" t="inlineStr">
        <is>
          <t>Asset Derivative Fair Value</t>
        </is>
      </c>
      <c r="B19" s="5" t="n">
        <v>5967</v>
      </c>
      <c r="C19" s="5" t="n">
        <v>886</v>
      </c>
      <c r="D19" s="5" t="n">
        <v>1320</v>
      </c>
    </row>
    <row r="20">
      <c r="A20" s="4" t="inlineStr">
        <is>
          <t>Forward Mortgage-Backed Securities Trades [Member]</t>
        </is>
      </c>
    </row>
    <row r="21">
      <c r="A21" s="3" t="inlineStr">
        <is>
          <t>Available-for-sale investment securities:</t>
        </is>
      </c>
    </row>
    <row r="22">
      <c r="A22" s="4" t="inlineStr">
        <is>
          <t>Forward mortgage-backed securities trades</t>
        </is>
      </c>
      <c r="B22" s="5" t="n">
        <v>872</v>
      </c>
      <c r="C22" s="5" t="n">
        <v>152</v>
      </c>
      <c r="D22" s="5" t="n">
        <v>41</v>
      </c>
    </row>
    <row r="23">
      <c r="A23" s="4" t="inlineStr">
        <is>
          <t>Fair Value, Measurements, Recurring [Member]</t>
        </is>
      </c>
    </row>
    <row r="24">
      <c r="A24" s="3" t="inlineStr">
        <is>
          <t>Available-for-sale investment securities:</t>
        </is>
      </c>
    </row>
    <row r="25">
      <c r="A25" s="4" t="inlineStr">
        <is>
          <t>Available-for-sale investment securities, Total Fair Value</t>
        </is>
      </c>
      <c r="B25" s="5" t="n">
        <v>4431280</v>
      </c>
      <c r="C25" s="5" t="n">
        <v>3413317</v>
      </c>
      <c r="D25" s="5" t="n">
        <v>3397156</v>
      </c>
    </row>
    <row r="26">
      <c r="A26" s="4" t="inlineStr">
        <is>
          <t>Loans held-for-sale</t>
        </is>
      </c>
      <c r="B26" s="5" t="n">
        <v>94666</v>
      </c>
      <c r="C26" s="5" t="n">
        <v>23076</v>
      </c>
      <c r="D26" s="5" t="n">
        <v>39735</v>
      </c>
    </row>
    <row r="27">
      <c r="A27" s="4" t="inlineStr">
        <is>
          <t>Fair Value, Measurements, Recurring [Member] | U.S. Treasury Securities [Member]</t>
        </is>
      </c>
    </row>
    <row r="28">
      <c r="A28" s="3" t="inlineStr">
        <is>
          <t>Available-for-sale investment securities:</t>
        </is>
      </c>
    </row>
    <row r="29">
      <c r="A29" s="4" t="inlineStr">
        <is>
          <t>Available-for-sale investment securities, Total Fair Value</t>
        </is>
      </c>
      <c r="C29" s="5" t="n">
        <v>10019</v>
      </c>
      <c r="D29" s="5" t="n">
        <v>10021</v>
      </c>
    </row>
    <row r="30">
      <c r="A30" s="4" t="inlineStr">
        <is>
          <t>Fair Value, Measurements, Recurring [Member] | Obligations of State and Political Subdivisions [Member]</t>
        </is>
      </c>
    </row>
    <row r="31">
      <c r="A31" s="3" t="inlineStr">
        <is>
          <t>Available-for-sale investment securities:</t>
        </is>
      </c>
    </row>
    <row r="32">
      <c r="A32" s="4" t="inlineStr">
        <is>
          <t>Available-for-sale investment securities, Total Fair Value</t>
        </is>
      </c>
      <c r="B32" s="5" t="n">
        <v>2367489</v>
      </c>
      <c r="C32" s="5" t="n">
        <v>1288983</v>
      </c>
      <c r="D32" s="5" t="n">
        <v>1242197</v>
      </c>
    </row>
    <row r="33">
      <c r="A33" s="4" t="inlineStr">
        <is>
          <t>Fair Value, Measurements, Recurring [Member] | Residential Mortgage-Backed Securities [Member]</t>
        </is>
      </c>
    </row>
    <row r="34">
      <c r="A34" s="3" t="inlineStr">
        <is>
          <t>Available-for-sale investment securities:</t>
        </is>
      </c>
    </row>
    <row r="35">
      <c r="A35" s="4" t="inlineStr">
        <is>
          <t>Available-for-sale investment securities, Total Fair Value</t>
        </is>
      </c>
      <c r="B35" s="5" t="n">
        <v>1509054</v>
      </c>
      <c r="C35" s="5" t="n">
        <v>1608863</v>
      </c>
      <c r="D35" s="5" t="n">
        <v>1623380</v>
      </c>
    </row>
    <row r="36">
      <c r="A36" s="4" t="inlineStr">
        <is>
          <t>Fair Value, Measurements, Recurring [Member] | Commercial Mortgage-Backed Securities [Member]</t>
        </is>
      </c>
    </row>
    <row r="37">
      <c r="A37" s="3" t="inlineStr">
        <is>
          <t>Available-for-sale investment securities:</t>
        </is>
      </c>
    </row>
    <row r="38">
      <c r="A38" s="4" t="inlineStr">
        <is>
          <t>Available-for-sale investment securities, Total Fair Value</t>
        </is>
      </c>
      <c r="B38" s="5" t="n">
        <v>550168</v>
      </c>
      <c r="C38" s="5" t="n">
        <v>500744</v>
      </c>
      <c r="D38" s="5" t="n">
        <v>516828</v>
      </c>
    </row>
    <row r="39">
      <c r="A39" s="4" t="inlineStr">
        <is>
          <t>Fair Value, Measurements, Recurring [Member] | IRLCs [Member]</t>
        </is>
      </c>
    </row>
    <row r="40">
      <c r="A40" s="3" t="inlineStr">
        <is>
          <t>Available-for-sale investment securities:</t>
        </is>
      </c>
    </row>
    <row r="41">
      <c r="A41" s="4" t="inlineStr">
        <is>
          <t>Asset Derivative Fair Value</t>
        </is>
      </c>
      <c r="B41" s="5" t="n">
        <v>5967</v>
      </c>
      <c r="C41" s="5" t="n">
        <v>886</v>
      </c>
      <c r="D41" s="5" t="n">
        <v>1320</v>
      </c>
    </row>
    <row r="42">
      <c r="A42" s="4" t="inlineStr">
        <is>
          <t>Fair Value, Measurements, Recurring [Member] | Forward Mortgage-Backed Securities Trades [Member]</t>
        </is>
      </c>
    </row>
    <row r="43">
      <c r="A43" s="3" t="inlineStr">
        <is>
          <t>Available-for-sale investment securities:</t>
        </is>
      </c>
    </row>
    <row r="44">
      <c r="A44" s="4" t="inlineStr">
        <is>
          <t>Forward mortgage-backed securities trades</t>
        </is>
      </c>
      <c r="B44" s="5" t="n">
        <v>-872</v>
      </c>
      <c r="C44" s="5" t="n">
        <v>-152</v>
      </c>
      <c r="D44" s="5" t="n">
        <v>-41</v>
      </c>
    </row>
    <row r="45">
      <c r="A45" s="4" t="inlineStr">
        <is>
          <t>Fair Value, Measurements, Recurring [Member] | Corporate Bonds [Member]</t>
        </is>
      </c>
    </row>
    <row r="46">
      <c r="A46" s="3" t="inlineStr">
        <is>
          <t>Available-for-sale investment securities:</t>
        </is>
      </c>
    </row>
    <row r="47">
      <c r="A47" s="4" t="inlineStr">
        <is>
          <t>Available-for-sale investment securities, Total Fair Value</t>
        </is>
      </c>
      <c r="C47" s="5" t="n">
        <v>230</v>
      </c>
      <c r="D47" s="5" t="n">
        <v>229</v>
      </c>
    </row>
    <row r="48">
      <c r="A48" s="4" t="inlineStr">
        <is>
          <t>Fair Value, Measurements, Recurring [Member] | Other Securities [Member]</t>
        </is>
      </c>
    </row>
    <row r="49">
      <c r="A49" s="3" t="inlineStr">
        <is>
          <t>Available-for-sale investment securities:</t>
        </is>
      </c>
    </row>
    <row r="50">
      <c r="A50" s="4" t="inlineStr">
        <is>
          <t>Available-for-sale investment securities, Total Fair Value</t>
        </is>
      </c>
      <c r="B50" s="5" t="n">
        <v>4569</v>
      </c>
      <c r="C50" s="5" t="n">
        <v>4478</v>
      </c>
      <c r="D50" s="5" t="n">
        <v>4501</v>
      </c>
    </row>
    <row r="51">
      <c r="A51" s="4" t="inlineStr">
        <is>
          <t>Fair Value, Measurements, Recurring [Member] | Level 1 Inputs [Member]</t>
        </is>
      </c>
    </row>
    <row r="52">
      <c r="A52" s="3" t="inlineStr">
        <is>
          <t>Available-for-sale investment securities:</t>
        </is>
      </c>
    </row>
    <row r="53">
      <c r="A53" s="4" t="inlineStr">
        <is>
          <t>Available-for-sale investment securities, Total Fair Value</t>
        </is>
      </c>
      <c r="B53" s="5" t="n">
        <v>4569</v>
      </c>
      <c r="C53" s="5" t="n">
        <v>14497</v>
      </c>
      <c r="D53" s="5" t="n">
        <v>14522</v>
      </c>
    </row>
    <row r="54">
      <c r="A54" s="4" t="inlineStr">
        <is>
          <t>Fair Value, Measurements, Recurring [Member] | Level 1 Inputs [Member] | U.S. Treasury Securities [Member]</t>
        </is>
      </c>
    </row>
    <row r="55">
      <c r="A55" s="3" t="inlineStr">
        <is>
          <t>Available-for-sale investment securities:</t>
        </is>
      </c>
    </row>
    <row r="56">
      <c r="A56" s="4" t="inlineStr">
        <is>
          <t>Available-for-sale investment securities, Total Fair Value</t>
        </is>
      </c>
      <c r="C56" s="5" t="n">
        <v>10019</v>
      </c>
      <c r="D56" s="5" t="n">
        <v>10021</v>
      </c>
    </row>
    <row r="57">
      <c r="A57" s="4" t="inlineStr">
        <is>
          <t>Fair Value, Measurements, Recurring [Member] | Level 1 Inputs [Member] | Forward Mortgage-Backed Securities Trades [Member]</t>
        </is>
      </c>
    </row>
    <row r="58">
      <c r="A58" s="3" t="inlineStr">
        <is>
          <t>Available-for-sale investment securities:</t>
        </is>
      </c>
    </row>
    <row r="59">
      <c r="A59" s="4" t="inlineStr">
        <is>
          <t>Forward mortgage-backed securities trades</t>
        </is>
      </c>
      <c r="B59" s="5" t="n">
        <v>-872</v>
      </c>
      <c r="C59" s="5" t="n">
        <v>-152</v>
      </c>
      <c r="D59" s="5" t="n">
        <v>-41</v>
      </c>
    </row>
    <row r="60">
      <c r="A60" s="4" t="inlineStr">
        <is>
          <t>Fair Value, Measurements, Recurring [Member] | Level 1 Inputs [Member] | Other Securities [Member]</t>
        </is>
      </c>
    </row>
    <row r="61">
      <c r="A61" s="3" t="inlineStr">
        <is>
          <t>Available-for-sale investment securities:</t>
        </is>
      </c>
    </row>
    <row r="62">
      <c r="A62" s="4" t="inlineStr">
        <is>
          <t>Available-for-sale investment securities, Total Fair Value</t>
        </is>
      </c>
      <c r="B62" s="5" t="n">
        <v>4569</v>
      </c>
      <c r="C62" s="5" t="n">
        <v>4478</v>
      </c>
      <c r="D62" s="5" t="n">
        <v>4501</v>
      </c>
    </row>
    <row r="63">
      <c r="A63" s="4" t="inlineStr">
        <is>
          <t>Fair Value, Measurements, Recurring [Member] | Level 2 Inputs [Member]</t>
        </is>
      </c>
    </row>
    <row r="64">
      <c r="A64" s="3" t="inlineStr">
        <is>
          <t>Available-for-sale investment securities:</t>
        </is>
      </c>
    </row>
    <row r="65">
      <c r="A65" s="4" t="inlineStr">
        <is>
          <t>Available-for-sale investment securities, Total Fair Value</t>
        </is>
      </c>
      <c r="B65" s="5" t="n">
        <v>4426711</v>
      </c>
      <c r="C65" s="5" t="n">
        <v>3398820</v>
      </c>
      <c r="D65" s="5" t="n">
        <v>3382634</v>
      </c>
    </row>
    <row r="66">
      <c r="A66" s="4" t="inlineStr">
        <is>
          <t>Loans held-for-sale</t>
        </is>
      </c>
      <c r="B66" s="5" t="n">
        <v>94666</v>
      </c>
      <c r="C66" s="5" t="n">
        <v>23076</v>
      </c>
      <c r="D66" s="5" t="n">
        <v>39735</v>
      </c>
    </row>
    <row r="67">
      <c r="A67" s="4" t="inlineStr">
        <is>
          <t>Fair Value, Measurements, Recurring [Member] | Level 2 Inputs [Member] | Obligations of State and Political Subdivisions [Member]</t>
        </is>
      </c>
    </row>
    <row r="68">
      <c r="A68" s="3" t="inlineStr">
        <is>
          <t>Available-for-sale investment securities:</t>
        </is>
      </c>
    </row>
    <row r="69">
      <c r="A69" s="4" t="inlineStr">
        <is>
          <t>Available-for-sale investment securities, Total Fair Value</t>
        </is>
      </c>
      <c r="B69" s="5" t="n">
        <v>2367489</v>
      </c>
      <c r="C69" s="5" t="n">
        <v>1288983</v>
      </c>
      <c r="D69" s="5" t="n">
        <v>1242197</v>
      </c>
    </row>
    <row r="70">
      <c r="A70" s="4" t="inlineStr">
        <is>
          <t>Fair Value, Measurements, Recurring [Member] | Level 2 Inputs [Member] | Residential Mortgage-Backed Securities [Member]</t>
        </is>
      </c>
    </row>
    <row r="71">
      <c r="A71" s="3" t="inlineStr">
        <is>
          <t>Available-for-sale investment securities:</t>
        </is>
      </c>
    </row>
    <row r="72">
      <c r="A72" s="4" t="inlineStr">
        <is>
          <t>Available-for-sale investment securities, Total Fair Value</t>
        </is>
      </c>
      <c r="B72" s="5" t="n">
        <v>1509054</v>
      </c>
      <c r="C72" s="5" t="n">
        <v>1608863</v>
      </c>
      <c r="D72" s="5" t="n">
        <v>1623380</v>
      </c>
    </row>
    <row r="73">
      <c r="A73" s="4" t="inlineStr">
        <is>
          <t>Fair Value, Measurements, Recurring [Member] | Level 2 Inputs [Member] | Commercial Mortgage-Backed Securities [Member]</t>
        </is>
      </c>
    </row>
    <row r="74">
      <c r="A74" s="3" t="inlineStr">
        <is>
          <t>Available-for-sale investment securities:</t>
        </is>
      </c>
    </row>
    <row r="75">
      <c r="A75" s="4" t="inlineStr">
        <is>
          <t>Available-for-sale investment securities, Total Fair Value</t>
        </is>
      </c>
      <c r="B75" s="5" t="n">
        <v>550168</v>
      </c>
      <c r="C75" s="5" t="n">
        <v>500744</v>
      </c>
      <c r="D75" s="5" t="n">
        <v>516828</v>
      </c>
    </row>
    <row r="76">
      <c r="A76" s="4" t="inlineStr">
        <is>
          <t>Fair Value, Measurements, Recurring [Member] | Level 2 Inputs [Member] | IRLCs [Member]</t>
        </is>
      </c>
    </row>
    <row r="77">
      <c r="A77" s="3" t="inlineStr">
        <is>
          <t>Available-for-sale investment securities:</t>
        </is>
      </c>
    </row>
    <row r="78">
      <c r="A78" s="4" t="inlineStr">
        <is>
          <t>Asset Derivative Fair Value</t>
        </is>
      </c>
      <c r="B78" s="6" t="n">
        <v>5967</v>
      </c>
      <c r="C78" s="5" t="n">
        <v>886</v>
      </c>
      <c r="D78" s="5" t="n">
        <v>1320</v>
      </c>
    </row>
    <row r="79">
      <c r="A79" s="4" t="inlineStr">
        <is>
          <t>Fair Value, Measurements, Recurring [Member] | Level 2 Inputs [Member] | Corporate Bonds [Member]</t>
        </is>
      </c>
    </row>
    <row r="80">
      <c r="A80" s="3" t="inlineStr">
        <is>
          <t>Available-for-sale investment securities:</t>
        </is>
      </c>
    </row>
    <row r="81">
      <c r="A81" s="4" t="inlineStr">
        <is>
          <t>Available-for-sale investment securities, Total Fair Value</t>
        </is>
      </c>
      <c r="C81" s="6" t="n">
        <v>230</v>
      </c>
      <c r="D81" s="6" t="n">
        <v>22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Disclosures - Summary of Loans Held-for-Sale at Fair Value (Detail) - USD ($) $ in Thousands</t>
        </is>
      </c>
      <c r="B1" s="2" t="inlineStr">
        <is>
          <t>Sep. 30, 2020</t>
        </is>
      </c>
      <c r="C1" s="2" t="inlineStr">
        <is>
          <t>Dec. 31, 2019</t>
        </is>
      </c>
      <c r="D1" s="2" t="inlineStr">
        <is>
          <t>Sep. 30, 2019</t>
        </is>
      </c>
    </row>
    <row r="2">
      <c r="A2" s="3" t="inlineStr">
        <is>
          <t>Fair Value Measurements Loans Held For Sale [Abstract]</t>
        </is>
      </c>
    </row>
    <row r="3">
      <c r="A3" s="4" t="inlineStr">
        <is>
          <t>Unpaid principal balance on loans held-for-sale</t>
        </is>
      </c>
      <c r="B3" s="6" t="n">
        <v>91091</v>
      </c>
      <c r="C3" s="6" t="n">
        <v>22340</v>
      </c>
      <c r="D3" s="6" t="n">
        <v>38647</v>
      </c>
    </row>
    <row r="4">
      <c r="A4" s="4" t="inlineStr">
        <is>
          <t>Net unrealized gains on loans held-for-sale</t>
        </is>
      </c>
      <c r="B4" s="5" t="n">
        <v>3575</v>
      </c>
      <c r="C4" s="5" t="n">
        <v>736</v>
      </c>
      <c r="D4" s="5" t="n">
        <v>1088</v>
      </c>
    </row>
    <row r="5">
      <c r="A5" s="4" t="inlineStr">
        <is>
          <t>Loans held-for-sale at fair value</t>
        </is>
      </c>
      <c r="B5" s="6" t="n">
        <v>94666</v>
      </c>
      <c r="C5" s="6" t="n">
        <v>23076</v>
      </c>
      <c r="D5" s="6" t="n">
        <v>3973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Fair Value Disclosures - Schedule Of Gain Loss On Sale Of Mortgage Loans (Detail) - USD ($) $ in Thousand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Schedule Of Gain Loss On Sale Of Mortgage Loans [Abstract]</t>
        </is>
      </c>
    </row>
    <row r="4">
      <c r="A4" s="4" t="inlineStr">
        <is>
          <t>Realized gain on sale and fees on mortgage loans</t>
        </is>
      </c>
      <c r="B4" s="4" t="inlineStr">
        <is>
          <t>[1]</t>
        </is>
      </c>
      <c r="C4" s="6" t="n">
        <v>13494</v>
      </c>
      <c r="D4" s="6" t="n">
        <v>5336</v>
      </c>
      <c r="E4" s="6" t="n">
        <v>25676</v>
      </c>
      <c r="F4" s="6" t="n">
        <v>12789</v>
      </c>
    </row>
    <row r="5">
      <c r="A5" s="4" t="inlineStr">
        <is>
          <t>Change in fair value on loans held-for-sale and IRLCs</t>
        </is>
      </c>
      <c r="C5" s="5" t="n">
        <v>1508</v>
      </c>
      <c r="D5" s="5" t="n">
        <v>184</v>
      </c>
      <c r="E5" s="5" t="n">
        <v>7800</v>
      </c>
      <c r="F5" s="5" t="n">
        <v>776</v>
      </c>
    </row>
    <row r="6">
      <c r="A6" s="4" t="inlineStr">
        <is>
          <t>Change in forward mortgage-backed securities trades</t>
        </is>
      </c>
      <c r="C6" s="5" t="n">
        <v>226</v>
      </c>
      <c r="D6" s="5" t="n">
        <v>213</v>
      </c>
      <c r="E6" s="5" t="n">
        <v>-720</v>
      </c>
      <c r="F6" s="5" t="n">
        <v>363</v>
      </c>
    </row>
    <row r="7">
      <c r="A7" s="4" t="inlineStr">
        <is>
          <t>Total gain on sale of mortgage loans</t>
        </is>
      </c>
      <c r="C7" s="6" t="n">
        <v>15228</v>
      </c>
      <c r="D7" s="6" t="n">
        <v>5733</v>
      </c>
      <c r="E7" s="6" t="n">
        <v>32756</v>
      </c>
      <c r="F7" s="6" t="n">
        <v>13928</v>
      </c>
    </row>
    <row r="8"/>
    <row r="9">
      <c r="A9" s="4" t="inlineStr">
        <is>
          <t>[1]</t>
        </is>
      </c>
      <c r="B9" s="4" t="inlineStr">
        <is>
          <t>This includes gains on loans held-for-sale carried under the fair value method and lower of cost or market.</t>
        </is>
      </c>
    </row>
  </sheetData>
  <mergeCells count="5">
    <mergeCell ref="A1:B2"/>
    <mergeCell ref="C1:D1"/>
    <mergeCell ref="E1:F1"/>
    <mergeCell ref="A8:E8"/>
    <mergeCell ref="B9:E9"/>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Earning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EARNINGS</t>
        </is>
      </c>
      <c r="B4" s="6" t="n">
        <v>52857</v>
      </c>
      <c r="C4" s="6" t="n">
        <v>43080</v>
      </c>
      <c r="D4" s="6" t="n">
        <v>143558</v>
      </c>
      <c r="E4" s="6" t="n">
        <v>123424</v>
      </c>
    </row>
    <row r="5">
      <c r="A5" s="3" t="inlineStr">
        <is>
          <t>OTHER ITEMS OF COMPREHENSIVE EARNINGS:</t>
        </is>
      </c>
    </row>
    <row r="6">
      <c r="A6" s="4" t="inlineStr">
        <is>
          <t>Change in unrealized gain on investment securities available-for-sale, before income taxes</t>
        </is>
      </c>
      <c r="B6" s="5" t="n">
        <v>1083</v>
      </c>
      <c r="C6" s="5" t="n">
        <v>16446</v>
      </c>
      <c r="D6" s="5" t="n">
        <v>110644</v>
      </c>
      <c r="E6" s="5" t="n">
        <v>88517</v>
      </c>
    </row>
    <row r="7">
      <c r="A7" s="4" t="inlineStr">
        <is>
          <t>Reclassification adjustment for realized gains on investment securities included in net earnings, before income taxes</t>
        </is>
      </c>
      <c r="B7" s="5" t="n">
        <v>-36</v>
      </c>
      <c r="C7" s="5" t="n">
        <v>-52</v>
      </c>
      <c r="D7" s="5" t="n">
        <v>-3610</v>
      </c>
      <c r="E7" s="5" t="n">
        <v>-728</v>
      </c>
    </row>
    <row r="8">
      <c r="A8" s="4" t="inlineStr">
        <is>
          <t>Total other items of comprehensive earnings</t>
        </is>
      </c>
      <c r="B8" s="5" t="n">
        <v>1047</v>
      </c>
      <c r="C8" s="5" t="n">
        <v>16394</v>
      </c>
      <c r="D8" s="5" t="n">
        <v>107034</v>
      </c>
      <c r="E8" s="5" t="n">
        <v>87789</v>
      </c>
    </row>
    <row r="9">
      <c r="A9" s="4" t="inlineStr">
        <is>
          <t>Income tax expense related to other items of comprehensive earnings</t>
        </is>
      </c>
      <c r="B9" s="5" t="n">
        <v>-220</v>
      </c>
      <c r="C9" s="5" t="n">
        <v>-3444</v>
      </c>
      <c r="D9" s="5" t="n">
        <v>-22477</v>
      </c>
      <c r="E9" s="5" t="n">
        <v>-18437</v>
      </c>
    </row>
    <row r="10">
      <c r="A10" s="4" t="inlineStr">
        <is>
          <t>COMPREHENSIVE EARNINGS</t>
        </is>
      </c>
      <c r="B10" s="6" t="n">
        <v>53684</v>
      </c>
      <c r="C10" s="6" t="n">
        <v>56030</v>
      </c>
      <c r="D10" s="6" t="n">
        <v>228115</v>
      </c>
      <c r="E10" s="6" t="n">
        <v>192776</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Disclosures - Schedule of Estimated Fair Values and Carrying Values of All Financial Instruments (Detail) - USD ($) $ in Thousands</t>
        </is>
      </c>
      <c r="B1" s="2" t="inlineStr">
        <is>
          <t>Sep. 30, 2020</t>
        </is>
      </c>
      <c r="C1" s="2" t="inlineStr">
        <is>
          <t>Dec. 31, 2019</t>
        </is>
      </c>
      <c r="D1" s="2" t="inlineStr">
        <is>
          <t>Sep. 30, 2019</t>
        </is>
      </c>
    </row>
    <row r="2">
      <c r="A2" s="3" t="inlineStr">
        <is>
          <t>Fair Value, Balance Sheet Grouping, Financial Statement Captions [Line Items]</t>
        </is>
      </c>
    </row>
    <row r="3">
      <c r="A3" s="4" t="inlineStr">
        <is>
          <t>Cash and due from banks</t>
        </is>
      </c>
      <c r="B3" s="6" t="n">
        <v>175088</v>
      </c>
      <c r="C3" s="6" t="n">
        <v>231534</v>
      </c>
      <c r="D3" s="6" t="n">
        <v>198855</v>
      </c>
    </row>
    <row r="4">
      <c r="A4" s="4" t="inlineStr">
        <is>
          <t>Federal funds sold</t>
        </is>
      </c>
      <c r="B4" s="5" t="n">
        <v>0</v>
      </c>
      <c r="C4" s="5" t="n">
        <v>3150</v>
      </c>
      <c r="D4" s="5" t="n">
        <v>0</v>
      </c>
    </row>
    <row r="5">
      <c r="A5" s="4" t="inlineStr">
        <is>
          <t>Interest-bearing demand deposits in banks</t>
        </is>
      </c>
      <c r="B5" s="5" t="n">
        <v>58933</v>
      </c>
      <c r="C5" s="5" t="n">
        <v>47920</v>
      </c>
      <c r="D5" s="5" t="n">
        <v>31410</v>
      </c>
    </row>
    <row r="6">
      <c r="A6" s="4" t="inlineStr">
        <is>
          <t>Available-for-sale securities</t>
        </is>
      </c>
      <c r="B6" s="5" t="n">
        <v>4431280</v>
      </c>
      <c r="C6" s="5" t="n">
        <v>3413317</v>
      </c>
      <c r="D6" s="5" t="n">
        <v>3397156</v>
      </c>
    </row>
    <row r="7">
      <c r="A7" s="4" t="inlineStr">
        <is>
          <t>Loans held-for-investment, net of allowance for loan losses</t>
        </is>
      </c>
      <c r="B7" s="5" t="n">
        <v>5217641</v>
      </c>
      <c r="C7" s="5" t="n">
        <v>4142470</v>
      </c>
      <c r="D7" s="5" t="n">
        <v>4048427</v>
      </c>
    </row>
    <row r="8">
      <c r="A8" s="4" t="inlineStr">
        <is>
          <t>Loans held for sale</t>
        </is>
      </c>
      <c r="B8" s="5" t="n">
        <v>101055</v>
      </c>
      <c r="C8" s="5" t="n">
        <v>28228</v>
      </c>
      <c r="D8" s="5" t="n">
        <v>40499</v>
      </c>
    </row>
    <row r="9">
      <c r="A9" s="4" t="inlineStr">
        <is>
          <t>Borrowings</t>
        </is>
      </c>
      <c r="B9" s="5" t="n">
        <v>503163</v>
      </c>
      <c r="C9" s="5" t="n">
        <v>381356</v>
      </c>
      <c r="D9" s="5" t="n">
        <v>400155</v>
      </c>
    </row>
    <row r="10">
      <c r="A10" s="4" t="inlineStr">
        <is>
          <t>IRLCs [Member]</t>
        </is>
      </c>
    </row>
    <row r="11">
      <c r="A11" s="3" t="inlineStr">
        <is>
          <t>Fair Value, Balance Sheet Grouping, Financial Statement Captions [Line Items]</t>
        </is>
      </c>
    </row>
    <row r="12">
      <c r="A12" s="4" t="inlineStr">
        <is>
          <t>Asset Derivative Fair Value</t>
        </is>
      </c>
      <c r="B12" s="5" t="n">
        <v>5967</v>
      </c>
      <c r="C12" s="5" t="n">
        <v>886</v>
      </c>
      <c r="D12" s="5" t="n">
        <v>1320</v>
      </c>
    </row>
    <row r="13">
      <c r="A13" s="4" t="inlineStr">
        <is>
          <t>Forward Mortgage-Backed Securities Trades [Member]</t>
        </is>
      </c>
    </row>
    <row r="14">
      <c r="A14" s="3" t="inlineStr">
        <is>
          <t>Fair Value, Balance Sheet Grouping, Financial Statement Captions [Line Items]</t>
        </is>
      </c>
    </row>
    <row r="15">
      <c r="A15" s="4" t="inlineStr">
        <is>
          <t>Forward mortgage-backed securities trades</t>
        </is>
      </c>
      <c r="B15" s="5" t="n">
        <v>872</v>
      </c>
      <c r="C15" s="5" t="n">
        <v>152</v>
      </c>
      <c r="D15" s="5" t="n">
        <v>41</v>
      </c>
    </row>
    <row r="16">
      <c r="A16" s="4" t="inlineStr">
        <is>
          <t>Carrying Value [Member] | Level 1 Inputs [Member]</t>
        </is>
      </c>
    </row>
    <row r="17">
      <c r="A17" s="3" t="inlineStr">
        <is>
          <t>Fair Value, Balance Sheet Grouping, Financial Statement Captions [Line Items]</t>
        </is>
      </c>
    </row>
    <row r="18">
      <c r="A18" s="4" t="inlineStr">
        <is>
          <t>Cash and due from banks</t>
        </is>
      </c>
      <c r="B18" s="5" t="n">
        <v>175088</v>
      </c>
      <c r="C18" s="5" t="n">
        <v>231534</v>
      </c>
      <c r="D18" s="5" t="n">
        <v>198855</v>
      </c>
    </row>
    <row r="19">
      <c r="A19" s="4" t="inlineStr">
        <is>
          <t>Federal funds sold</t>
        </is>
      </c>
      <c r="C19" s="5" t="n">
        <v>3150</v>
      </c>
    </row>
    <row r="20">
      <c r="A20" s="4" t="inlineStr">
        <is>
          <t>Interest-bearing demand deposits in banks</t>
        </is>
      </c>
      <c r="B20" s="5" t="n">
        <v>58933</v>
      </c>
      <c r="C20" s="5" t="n">
        <v>47920</v>
      </c>
      <c r="D20" s="5" t="n">
        <v>31410</v>
      </c>
    </row>
    <row r="21">
      <c r="A21" s="4" t="inlineStr">
        <is>
          <t>Deposits with no stated maturities</t>
        </is>
      </c>
      <c r="B21" s="5" t="n">
        <v>7824910</v>
      </c>
      <c r="C21" s="5" t="n">
        <v>6183793</v>
      </c>
      <c r="D21" s="5" t="n">
        <v>5969491</v>
      </c>
    </row>
    <row r="22">
      <c r="A22" s="4" t="inlineStr">
        <is>
          <t>Carrying Value [Member] | Level 2 Inputs [Member]</t>
        </is>
      </c>
    </row>
    <row r="23">
      <c r="A23" s="3" t="inlineStr">
        <is>
          <t>Fair Value, Balance Sheet Grouping, Financial Statement Captions [Line Items]</t>
        </is>
      </c>
    </row>
    <row r="24">
      <c r="A24" s="4" t="inlineStr">
        <is>
          <t>Loans held for sale</t>
        </is>
      </c>
      <c r="B24" s="5" t="n">
        <v>101055</v>
      </c>
      <c r="C24" s="5" t="n">
        <v>28228</v>
      </c>
      <c r="D24" s="5" t="n">
        <v>40499</v>
      </c>
    </row>
    <row r="25">
      <c r="A25" s="4" t="inlineStr">
        <is>
          <t>Accrued interest receivable</t>
        </is>
      </c>
      <c r="B25" s="5" t="n">
        <v>39804</v>
      </c>
      <c r="C25" s="5" t="n">
        <v>36894</v>
      </c>
      <c r="D25" s="5" t="n">
        <v>29606</v>
      </c>
    </row>
    <row r="26">
      <c r="A26" s="4" t="inlineStr">
        <is>
          <t>Deposits with stated maturities</t>
        </is>
      </c>
      <c r="B26" s="5" t="n">
        <v>469978</v>
      </c>
      <c r="C26" s="5" t="n">
        <v>420013</v>
      </c>
      <c r="D26" s="5" t="n">
        <v>428192</v>
      </c>
    </row>
    <row r="27">
      <c r="A27" s="4" t="inlineStr">
        <is>
          <t>Borrowings</t>
        </is>
      </c>
      <c r="B27" s="5" t="n">
        <v>503163</v>
      </c>
      <c r="C27" s="5" t="n">
        <v>381356</v>
      </c>
      <c r="D27" s="5" t="n">
        <v>400155</v>
      </c>
    </row>
    <row r="28">
      <c r="A28" s="4" t="inlineStr">
        <is>
          <t>Accrued interest payable</t>
        </is>
      </c>
      <c r="B28" s="5" t="n">
        <v>485</v>
      </c>
      <c r="C28" s="5" t="n">
        <v>628</v>
      </c>
      <c r="D28" s="5" t="n">
        <v>746</v>
      </c>
    </row>
    <row r="29">
      <c r="A29" s="4" t="inlineStr">
        <is>
          <t>Carrying Value [Member] | Level 2 Inputs [Member] | IRLCs [Member]</t>
        </is>
      </c>
    </row>
    <row r="30">
      <c r="A30" s="3" t="inlineStr">
        <is>
          <t>Fair Value, Balance Sheet Grouping, Financial Statement Captions [Line Items]</t>
        </is>
      </c>
    </row>
    <row r="31">
      <c r="A31" s="4" t="inlineStr">
        <is>
          <t>Asset Derivative Fair Value</t>
        </is>
      </c>
      <c r="B31" s="5" t="n">
        <v>5967</v>
      </c>
      <c r="C31" s="5" t="n">
        <v>886</v>
      </c>
      <c r="D31" s="5" t="n">
        <v>1320</v>
      </c>
    </row>
    <row r="32">
      <c r="A32" s="4" t="inlineStr">
        <is>
          <t>Carrying Value [Member] | Level 2 Inputs [Member] | Forward Mortgage-Backed Securities Trades [Member]</t>
        </is>
      </c>
    </row>
    <row r="33">
      <c r="A33" s="3" t="inlineStr">
        <is>
          <t>Fair Value, Balance Sheet Grouping, Financial Statement Captions [Line Items]</t>
        </is>
      </c>
    </row>
    <row r="34">
      <c r="A34" s="4" t="inlineStr">
        <is>
          <t>Forward mortgage-backed securities trades</t>
        </is>
      </c>
      <c r="B34" s="5" t="n">
        <v>-872</v>
      </c>
      <c r="C34" s="5" t="n">
        <v>-152</v>
      </c>
      <c r="D34" s="5" t="n">
        <v>-41</v>
      </c>
    </row>
    <row r="35">
      <c r="A35" s="4" t="inlineStr">
        <is>
          <t>Carrying Value [Member] | Levels 1 and 2 Inputs [Member]</t>
        </is>
      </c>
    </row>
    <row r="36">
      <c r="A36" s="3" t="inlineStr">
        <is>
          <t>Fair Value, Balance Sheet Grouping, Financial Statement Captions [Line Items]</t>
        </is>
      </c>
    </row>
    <row r="37">
      <c r="A37" s="4" t="inlineStr">
        <is>
          <t>Available-for-sale securities</t>
        </is>
      </c>
      <c r="B37" s="5" t="n">
        <v>4431280</v>
      </c>
      <c r="C37" s="5" t="n">
        <v>3413317</v>
      </c>
      <c r="D37" s="5" t="n">
        <v>3397156</v>
      </c>
    </row>
    <row r="38">
      <c r="A38" s="4" t="inlineStr">
        <is>
          <t>Carrying Value [Member] | Level 3 Inputs [Member]</t>
        </is>
      </c>
    </row>
    <row r="39">
      <c r="A39" s="3" t="inlineStr">
        <is>
          <t>Fair Value, Balance Sheet Grouping, Financial Statement Captions [Line Items]</t>
        </is>
      </c>
    </row>
    <row r="40">
      <c r="A40" s="4" t="inlineStr">
        <is>
          <t>Loans held-for-investment, net of allowance for loan losses</t>
        </is>
      </c>
      <c r="B40" s="5" t="n">
        <v>5217641</v>
      </c>
      <c r="C40" s="5" t="n">
        <v>4142470</v>
      </c>
      <c r="D40" s="5" t="n">
        <v>4048427</v>
      </c>
    </row>
    <row r="41">
      <c r="A41" s="4" t="inlineStr">
        <is>
          <t>Estimated Fair Value [Member] | Level 1 Inputs [Member]</t>
        </is>
      </c>
    </row>
    <row r="42">
      <c r="A42" s="3" t="inlineStr">
        <is>
          <t>Fair Value, Balance Sheet Grouping, Financial Statement Captions [Line Items]</t>
        </is>
      </c>
    </row>
    <row r="43">
      <c r="A43" s="4" t="inlineStr">
        <is>
          <t>Cash and due from banks</t>
        </is>
      </c>
      <c r="B43" s="5" t="n">
        <v>175088</v>
      </c>
      <c r="C43" s="5" t="n">
        <v>231534</v>
      </c>
      <c r="D43" s="5" t="n">
        <v>198855</v>
      </c>
    </row>
    <row r="44">
      <c r="A44" s="4" t="inlineStr">
        <is>
          <t>Federal funds sold</t>
        </is>
      </c>
      <c r="C44" s="5" t="n">
        <v>3150</v>
      </c>
    </row>
    <row r="45">
      <c r="A45" s="4" t="inlineStr">
        <is>
          <t>Interest-bearing demand deposits in banks</t>
        </is>
      </c>
      <c r="B45" s="5" t="n">
        <v>58933</v>
      </c>
      <c r="C45" s="5" t="n">
        <v>47920</v>
      </c>
      <c r="D45" s="5" t="n">
        <v>31410</v>
      </c>
    </row>
    <row r="46">
      <c r="A46" s="4" t="inlineStr">
        <is>
          <t>Deposits with no stated maturities</t>
        </is>
      </c>
      <c r="B46" s="5" t="n">
        <v>7824910</v>
      </c>
      <c r="C46" s="5" t="n">
        <v>6183793</v>
      </c>
      <c r="D46" s="5" t="n">
        <v>5969491</v>
      </c>
    </row>
    <row r="47">
      <c r="A47" s="4" t="inlineStr">
        <is>
          <t>Estimated Fair Value [Member] | Level 2 Inputs [Member]</t>
        </is>
      </c>
    </row>
    <row r="48">
      <c r="A48" s="3" t="inlineStr">
        <is>
          <t>Fair Value, Balance Sheet Grouping, Financial Statement Captions [Line Items]</t>
        </is>
      </c>
    </row>
    <row r="49">
      <c r="A49" s="4" t="inlineStr">
        <is>
          <t>Loans held for sale</t>
        </is>
      </c>
      <c r="B49" s="5" t="n">
        <v>101480</v>
      </c>
      <c r="C49" s="5" t="n">
        <v>28343</v>
      </c>
      <c r="D49" s="5" t="n">
        <v>40542</v>
      </c>
    </row>
    <row r="50">
      <c r="A50" s="4" t="inlineStr">
        <is>
          <t>Accrued interest receivable</t>
        </is>
      </c>
      <c r="B50" s="5" t="n">
        <v>39804</v>
      </c>
      <c r="C50" s="5" t="n">
        <v>36894</v>
      </c>
      <c r="D50" s="5" t="n">
        <v>29606</v>
      </c>
    </row>
    <row r="51">
      <c r="A51" s="4" t="inlineStr">
        <is>
          <t>Deposits with stated maturities</t>
        </is>
      </c>
      <c r="B51" s="5" t="n">
        <v>472193</v>
      </c>
      <c r="C51" s="5" t="n">
        <v>421397</v>
      </c>
      <c r="D51" s="5" t="n">
        <v>429522</v>
      </c>
    </row>
    <row r="52">
      <c r="A52" s="4" t="inlineStr">
        <is>
          <t>Borrowings</t>
        </is>
      </c>
      <c r="B52" s="5" t="n">
        <v>503163</v>
      </c>
      <c r="C52" s="5" t="n">
        <v>381356</v>
      </c>
      <c r="D52" s="5" t="n">
        <v>400155</v>
      </c>
    </row>
    <row r="53">
      <c r="A53" s="4" t="inlineStr">
        <is>
          <t>Accrued interest payable</t>
        </is>
      </c>
      <c r="B53" s="5" t="n">
        <v>485</v>
      </c>
      <c r="C53" s="5" t="n">
        <v>628</v>
      </c>
      <c r="D53" s="5" t="n">
        <v>746</v>
      </c>
    </row>
    <row r="54">
      <c r="A54" s="4" t="inlineStr">
        <is>
          <t>Asset Derivative Fair Value</t>
        </is>
      </c>
      <c r="B54" s="5" t="n">
        <v>5967</v>
      </c>
      <c r="C54" s="5" t="n">
        <v>886</v>
      </c>
    </row>
    <row r="55">
      <c r="A55" s="4" t="inlineStr">
        <is>
          <t>Forward mortgage-backed securities trades</t>
        </is>
      </c>
      <c r="B55" s="5" t="n">
        <v>-872</v>
      </c>
      <c r="C55" s="5" t="n">
        <v>-152</v>
      </c>
    </row>
    <row r="56">
      <c r="A56" s="4" t="inlineStr">
        <is>
          <t>Estimated Fair Value [Member] | Level 2 Inputs [Member] | IRLCs [Member]</t>
        </is>
      </c>
    </row>
    <row r="57">
      <c r="A57" s="3" t="inlineStr">
        <is>
          <t>Fair Value, Balance Sheet Grouping, Financial Statement Captions [Line Items]</t>
        </is>
      </c>
    </row>
    <row r="58">
      <c r="A58" s="4" t="inlineStr">
        <is>
          <t>Asset Derivative Fair Value</t>
        </is>
      </c>
      <c r="D58" s="5" t="n">
        <v>1320</v>
      </c>
    </row>
    <row r="59">
      <c r="A59" s="4" t="inlineStr">
        <is>
          <t>Estimated Fair Value [Member] | Level 2 Inputs [Member] | Forward Mortgage-Backed Securities Trades [Member]</t>
        </is>
      </c>
    </row>
    <row r="60">
      <c r="A60" s="3" t="inlineStr">
        <is>
          <t>Fair Value, Balance Sheet Grouping, Financial Statement Captions [Line Items]</t>
        </is>
      </c>
    </row>
    <row r="61">
      <c r="A61" s="4" t="inlineStr">
        <is>
          <t>Forward mortgage-backed securities trades</t>
        </is>
      </c>
      <c r="D61" s="5" t="n">
        <v>-41</v>
      </c>
    </row>
    <row r="62">
      <c r="A62" s="4" t="inlineStr">
        <is>
          <t>Estimated Fair Value [Member] | Levels 1 and 2 Inputs [Member]</t>
        </is>
      </c>
    </row>
    <row r="63">
      <c r="A63" s="3" t="inlineStr">
        <is>
          <t>Fair Value, Balance Sheet Grouping, Financial Statement Captions [Line Items]</t>
        </is>
      </c>
    </row>
    <row r="64">
      <c r="A64" s="4" t="inlineStr">
        <is>
          <t>Available-for-sale securities</t>
        </is>
      </c>
      <c r="B64" s="5" t="n">
        <v>4431280</v>
      </c>
      <c r="C64" s="5" t="n">
        <v>3413317</v>
      </c>
      <c r="D64" s="5" t="n">
        <v>3397156</v>
      </c>
    </row>
    <row r="65">
      <c r="A65" s="4" t="inlineStr">
        <is>
          <t>Estimated Fair Value [Member] | Level 3 Inputs [Member]</t>
        </is>
      </c>
    </row>
    <row r="66">
      <c r="A66" s="3" t="inlineStr">
        <is>
          <t>Fair Value, Balance Sheet Grouping, Financial Statement Captions [Line Items]</t>
        </is>
      </c>
    </row>
    <row r="67">
      <c r="A67" s="4" t="inlineStr">
        <is>
          <t>Loans held-for-investment, net of allowance for loan losses</t>
        </is>
      </c>
      <c r="B67" s="6" t="n">
        <v>5212972</v>
      </c>
      <c r="C67" s="6" t="n">
        <v>4209826</v>
      </c>
      <c r="D67" s="6" t="n">
        <v>406875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Acquisition - Additional Information (Detail) - USD ($)</t>
        </is>
      </c>
      <c r="B1" s="2" t="inlineStr">
        <is>
          <t>Jan. 02, 2020</t>
        </is>
      </c>
      <c r="C1" s="2" t="inlineStr">
        <is>
          <t>Sep. 19, 2019</t>
        </is>
      </c>
      <c r="D1" s="2" t="inlineStr">
        <is>
          <t>Sep. 30, 2020</t>
        </is>
      </c>
      <c r="E1" s="2" t="inlineStr">
        <is>
          <t>Dec. 31, 2019</t>
        </is>
      </c>
      <c r="F1" s="2" t="inlineStr">
        <is>
          <t>Sep. 30, 2019</t>
        </is>
      </c>
    </row>
    <row r="2">
      <c r="A2" s="3" t="inlineStr">
        <is>
          <t>Business Acquisition [Line Items]</t>
        </is>
      </c>
    </row>
    <row r="3">
      <c r="A3" s="4" t="inlineStr">
        <is>
          <t>Fair value of total loans</t>
        </is>
      </c>
      <c r="D3" s="6" t="n">
        <v>447702000</v>
      </c>
    </row>
    <row r="4">
      <c r="A4" s="4" t="inlineStr">
        <is>
          <t>Fair value of purchased credit impaired loans</t>
        </is>
      </c>
      <c r="D4" s="5" t="n">
        <v>42673000</v>
      </c>
      <c r="E4" s="6" t="n">
        <v>24582000</v>
      </c>
      <c r="F4" s="6" t="n">
        <v>25717000</v>
      </c>
    </row>
    <row r="5">
      <c r="A5" s="4" t="inlineStr">
        <is>
          <t>Contractual amounts</t>
        </is>
      </c>
      <c r="D5" s="5" t="n">
        <v>56997000</v>
      </c>
      <c r="E5" s="5" t="n">
        <v>33949000</v>
      </c>
      <c r="F5" s="5" t="n">
        <v>34930000</v>
      </c>
    </row>
    <row r="6">
      <c r="A6" s="4" t="inlineStr">
        <is>
          <t>Purchased Credit Impaired Loans [Member]</t>
        </is>
      </c>
    </row>
    <row r="7">
      <c r="A7" s="3" t="inlineStr">
        <is>
          <t>Business Acquisition [Line Items]</t>
        </is>
      </c>
    </row>
    <row r="8">
      <c r="A8" s="4" t="inlineStr">
        <is>
          <t>Contractual amounts</t>
        </is>
      </c>
      <c r="D8" s="5" t="n">
        <v>8469000</v>
      </c>
      <c r="E8" s="6" t="n">
        <v>345000</v>
      </c>
      <c r="F8" s="6" t="n">
        <v>605000</v>
      </c>
    </row>
    <row r="9">
      <c r="A9" s="4" t="inlineStr">
        <is>
          <t>FBC Bancshares, Inc. and First Bank, N.A. [Member]</t>
        </is>
      </c>
    </row>
    <row r="10">
      <c r="A10" s="3" t="inlineStr">
        <is>
          <t>Business Acquisition [Line Items]</t>
        </is>
      </c>
    </row>
    <row r="11">
      <c r="A11" s="4" t="inlineStr">
        <is>
          <t>Payment for all outstanding shares of acquired entity by shares</t>
        </is>
      </c>
      <c r="C11" s="5" t="n">
        <v>6275574</v>
      </c>
    </row>
    <row r="12">
      <c r="A12" s="4" t="inlineStr">
        <is>
          <t>Total loans of contractual amounts</t>
        </is>
      </c>
      <c r="D12" s="5" t="n">
        <v>455181000</v>
      </c>
    </row>
    <row r="13">
      <c r="A13" s="4" t="inlineStr">
        <is>
          <t>FBC Bancshares, Inc. and First Bank, N.A. [Member] | Purchased Credit Impaired Loans [Member]</t>
        </is>
      </c>
    </row>
    <row r="14">
      <c r="A14" s="3" t="inlineStr">
        <is>
          <t>Business Acquisition [Line Items]</t>
        </is>
      </c>
    </row>
    <row r="15">
      <c r="A15" s="4" t="inlineStr">
        <is>
          <t>Fair value of purchased credit impaired loans</t>
        </is>
      </c>
      <c r="D15" s="5" t="n">
        <v>7517000</v>
      </c>
    </row>
    <row r="16">
      <c r="A16" s="4" t="inlineStr">
        <is>
          <t>Contractual amounts</t>
        </is>
      </c>
      <c r="D16" s="6" t="n">
        <v>10061000</v>
      </c>
    </row>
    <row r="17">
      <c r="A17" s="4" t="inlineStr">
        <is>
          <t>Commercial Bancshares, Inc [Member]</t>
        </is>
      </c>
    </row>
    <row r="18">
      <c r="A18" s="3" t="inlineStr">
        <is>
          <t>Business Acquisition [Line Items]</t>
        </is>
      </c>
    </row>
    <row r="19">
      <c r="A19" s="4" t="inlineStr">
        <is>
          <t>Business acquisition, agreement date</t>
        </is>
      </c>
      <c r="D19" s="4" t="inlineStr">
        <is>
          <t>Sep. 19,
		2019</t>
        </is>
      </c>
    </row>
    <row r="20">
      <c r="A20" s="4" t="inlineStr">
        <is>
          <t>Payment for all outstanding shares of acquired entity by shares</t>
        </is>
      </c>
      <c r="B20" s="5" t="n">
        <v>6275574</v>
      </c>
    </row>
    <row r="21">
      <c r="A21" s="4" t="inlineStr">
        <is>
          <t>Business acquisition, special dividend</t>
        </is>
      </c>
      <c r="B21" s="6" t="n">
        <v>192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Acquisition - Schedule of Amounts Recorded on Consolidated Balance Sheet on Acquisition Date (Detail) $ in Thousands</t>
        </is>
      </c>
      <c r="B1" s="2" t="inlineStr">
        <is>
          <t>Sep. 19, 2019USD ($)</t>
        </is>
      </c>
    </row>
    <row r="2">
      <c r="A2" s="4" t="inlineStr">
        <is>
          <t>FBC Bancshares, Inc. and First Bank, N.A. [Member]</t>
        </is>
      </c>
    </row>
    <row r="3">
      <c r="A3" s="3" t="inlineStr">
        <is>
          <t>Business Acquisition [Line Items]</t>
        </is>
      </c>
    </row>
    <row r="4">
      <c r="A4" s="4" t="inlineStr">
        <is>
          <t>Common stock issued (6,275,574 shares)</t>
        </is>
      </c>
      <c r="B4" s="6" t="n">
        <v>22027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Acquisition - Schedule of Amounts Recorded on Consolidated Balance Sheet on Acquisition Date (Parenthetical) (Detail)</t>
        </is>
      </c>
      <c r="B1" s="2" t="inlineStr">
        <is>
          <t>Sep. 19, 2019shares</t>
        </is>
      </c>
    </row>
    <row r="2">
      <c r="A2" s="4" t="inlineStr">
        <is>
          <t>FBC Bancshares, Inc. and First Bank, N.A. [Member]</t>
        </is>
      </c>
    </row>
    <row r="3">
      <c r="A3" s="3" t="inlineStr">
        <is>
          <t>Business Acquisition [Line Items]</t>
        </is>
      </c>
    </row>
    <row r="4">
      <c r="A4" s="4" t="inlineStr">
        <is>
          <t>Common stock issued shares</t>
        </is>
      </c>
      <c r="B4" s="5" t="n">
        <v>627557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Acquisition - Schedule of Preliminary Estimated Fair Value Amounts Assigned to Major Asset and Liability Categories at Acquisition Date (Detail) $ in Thousands</t>
        </is>
      </c>
      <c r="B1" s="2" t="inlineStr">
        <is>
          <t>Sep. 30, 2020USD ($)</t>
        </is>
      </c>
    </row>
    <row r="2">
      <c r="A2" s="3" t="inlineStr">
        <is>
          <t>Business Acquisition [Line Items]</t>
        </is>
      </c>
    </row>
    <row r="3">
      <c r="A3" s="4" t="inlineStr">
        <is>
          <t>Cash and cash equivalents</t>
        </is>
      </c>
      <c r="B3" s="6" t="n">
        <v>61028</v>
      </c>
    </row>
    <row r="4">
      <c r="A4" s="4" t="inlineStr">
        <is>
          <t>Securities available-for-sale</t>
        </is>
      </c>
      <c r="B4" s="5" t="n">
        <v>93967</v>
      </c>
    </row>
    <row r="5">
      <c r="A5" s="4" t="inlineStr">
        <is>
          <t>Loans</t>
        </is>
      </c>
      <c r="B5" s="5" t="n">
        <v>447702</v>
      </c>
    </row>
    <row r="6">
      <c r="A6" s="4" t="inlineStr">
        <is>
          <t>Identifiable intangible assets</t>
        </is>
      </c>
      <c r="B6" s="5" t="n">
        <v>4798</v>
      </c>
    </row>
    <row r="7">
      <c r="A7" s="4" t="inlineStr">
        <is>
          <t>Other assets</t>
        </is>
      </c>
      <c r="B7" s="5" t="n">
        <v>25377</v>
      </c>
    </row>
    <row r="8">
      <c r="A8" s="4" t="inlineStr">
        <is>
          <t>Total identifiable assets acquired</t>
        </is>
      </c>
      <c r="B8" s="5" t="n">
        <v>632872</v>
      </c>
    </row>
    <row r="9">
      <c r="A9" s="4" t="inlineStr">
        <is>
          <t>Deposits</t>
        </is>
      </c>
      <c r="B9" s="5" t="n">
        <v>549125</v>
      </c>
    </row>
    <row r="10">
      <c r="A10" s="4" t="inlineStr">
        <is>
          <t>Other liabilities</t>
        </is>
      </c>
      <c r="B10" s="5" t="n">
        <v>5397</v>
      </c>
    </row>
    <row r="11">
      <c r="A11" s="4" t="inlineStr">
        <is>
          <t>Total liabilities assumed</t>
        </is>
      </c>
      <c r="B11" s="5" t="n">
        <v>554522</v>
      </c>
    </row>
    <row r="12">
      <c r="A12" s="4" t="inlineStr">
        <is>
          <t>Fair value of net identifiable assets acquired</t>
        </is>
      </c>
      <c r="B12" s="5" t="n">
        <v>78350</v>
      </c>
    </row>
    <row r="13">
      <c r="A13" s="4" t="inlineStr">
        <is>
          <t>Goodwill resulting from acquisition</t>
        </is>
      </c>
      <c r="B13" s="6" t="n">
        <v>14192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cols>
    <col width="80" customWidth="1" min="1" max="1"/>
    <col width="13" customWidth="1" min="2" max="2"/>
    <col width="22" customWidth="1" min="3" max="3"/>
    <col width="25" customWidth="1" min="4" max="4"/>
    <col width="27" customWidth="1" min="5" max="5"/>
    <col width="24" customWidth="1" min="6" max="6"/>
    <col width="31" customWidth="1" min="7" max="7"/>
    <col width="59" customWidth="1" min="8" max="8"/>
  </cols>
  <sheetData>
    <row r="1">
      <c r="A1" s="1" t="inlineStr">
        <is>
          <t>Consolidated Statements of Shareholders' Equity - USD ($) $ in Thousands</t>
        </is>
      </c>
      <c r="B1" s="2" t="inlineStr">
        <is>
          <t>Total</t>
        </is>
      </c>
      <c r="C1" s="2" t="inlineStr">
        <is>
          <t>Common Stock [Member]</t>
        </is>
      </c>
      <c r="D1" s="2" t="inlineStr">
        <is>
          <t>Capital Surplus [Member]</t>
        </is>
      </c>
      <c r="E1" s="2" t="inlineStr">
        <is>
          <t>Retained Earnings [Member]</t>
        </is>
      </c>
      <c r="F1" s="2" t="inlineStr">
        <is>
          <t>Treasury Stock [Member]</t>
        </is>
      </c>
      <c r="G1" s="2" t="inlineStr">
        <is>
          <t>Deferred Compensation [Member]</t>
        </is>
      </c>
      <c r="H1" s="2" t="inlineStr">
        <is>
          <t>Accumulated Other Comprehensive Earnings (Losses) [Member]</t>
        </is>
      </c>
    </row>
    <row r="2">
      <c r="A2" s="4" t="inlineStr">
        <is>
          <t>Beginning Balance at Dec. 31, 2018</t>
        </is>
      </c>
      <c r="B2" s="6" t="n">
        <v>1053295</v>
      </c>
      <c r="C2" s="6" t="n">
        <v>678</v>
      </c>
      <c r="D2" s="6" t="n">
        <v>443114</v>
      </c>
      <c r="E2" s="6" t="n">
        <v>606658</v>
      </c>
      <c r="F2" s="6" t="n">
        <v>-7507</v>
      </c>
      <c r="G2" s="6" t="n">
        <v>7507</v>
      </c>
      <c r="H2" s="6" t="n">
        <v>2845</v>
      </c>
    </row>
    <row r="3">
      <c r="A3" s="4" t="inlineStr">
        <is>
          <t>Beginning Balance, Shares at Dec. 31, 2018</t>
        </is>
      </c>
      <c r="C3" s="5" t="n">
        <v>67753133</v>
      </c>
    </row>
    <row r="4">
      <c r="A4" s="4" t="inlineStr">
        <is>
          <t>Treasury Stock, Beginning Balance, Shares at Dec. 31, 2018</t>
        </is>
      </c>
      <c r="F4" s="5" t="n">
        <v>-467811</v>
      </c>
    </row>
    <row r="5">
      <c r="A5" s="4" t="inlineStr">
        <is>
          <t>Net earnings (unaudited)</t>
        </is>
      </c>
      <c r="B5" s="5" t="n">
        <v>123424</v>
      </c>
      <c r="E5" s="5" t="n">
        <v>123424</v>
      </c>
    </row>
    <row r="6">
      <c r="A6" s="4" t="inlineStr">
        <is>
          <t>Stock option exercises (unaudited)</t>
        </is>
      </c>
      <c r="B6" s="5" t="n">
        <v>3493</v>
      </c>
      <c r="C6" s="6" t="n">
        <v>2</v>
      </c>
      <c r="D6" s="5" t="n">
        <v>3491</v>
      </c>
    </row>
    <row r="7">
      <c r="A7" s="4" t="inlineStr">
        <is>
          <t>Stock option exercises, Shares</t>
        </is>
      </c>
      <c r="C7" s="5" t="n">
        <v>185779</v>
      </c>
    </row>
    <row r="8">
      <c r="A8" s="4" t="inlineStr">
        <is>
          <t>Restricted stock grant (unaudited)</t>
        </is>
      </c>
      <c r="B8" s="5" t="n">
        <v>1307</v>
      </c>
      <c r="D8" s="5" t="n">
        <v>1307</v>
      </c>
    </row>
    <row r="9">
      <c r="A9" s="4" t="inlineStr">
        <is>
          <t>Restricted stock grant (unaudited), Shares</t>
        </is>
      </c>
      <c r="C9" s="5" t="n">
        <v>43334</v>
      </c>
    </row>
    <row r="10">
      <c r="A10" s="4" t="inlineStr">
        <is>
          <t>Cash dividends declared</t>
        </is>
      </c>
      <c r="B10" s="5" t="n">
        <v>-46829</v>
      </c>
      <c r="E10" s="5" t="n">
        <v>-46829</v>
      </c>
    </row>
    <row r="11">
      <c r="A11" s="4" t="inlineStr">
        <is>
          <t>Change in unrealized gain in investment securities available-for-sale, net of related income taxes (unaudited)</t>
        </is>
      </c>
      <c r="B11" s="5" t="n">
        <v>69352</v>
      </c>
      <c r="H11" s="5" t="n">
        <v>69352</v>
      </c>
    </row>
    <row r="12">
      <c r="A12" s="4" t="inlineStr">
        <is>
          <t>Shares purchased in connection with directors' deferred compensation plan, net (unaudited)</t>
        </is>
      </c>
      <c r="F12" s="6" t="n">
        <v>-535</v>
      </c>
      <c r="G12" s="5" t="n">
        <v>535</v>
      </c>
    </row>
    <row r="13">
      <c r="A13" s="4" t="inlineStr">
        <is>
          <t>Shares purchased in connection with directors' deferred compensation plan, net (unaudited), Shares</t>
        </is>
      </c>
      <c r="F13" s="5" t="n">
        <v>3863</v>
      </c>
    </row>
    <row r="14">
      <c r="A14" s="4" t="inlineStr">
        <is>
          <t>Stock option expense (unaudited)</t>
        </is>
      </c>
      <c r="B14" s="5" t="n">
        <v>1056</v>
      </c>
      <c r="D14" s="5" t="n">
        <v>1056</v>
      </c>
    </row>
    <row r="15">
      <c r="A15" s="4" t="inlineStr">
        <is>
          <t>Two-for-one stock spllit in the form of a 100% stock dividend (unaudited)</t>
        </is>
      </c>
      <c r="C15" s="6" t="n">
        <v>678</v>
      </c>
      <c r="E15" s="5" t="n">
        <v>-678</v>
      </c>
    </row>
    <row r="16">
      <c r="A16" s="4" t="inlineStr">
        <is>
          <t>Two-for-one stock spllit in the form of a 100% stock dividend (unaudited), shares</t>
        </is>
      </c>
      <c r="C16" s="5" t="n">
        <v>67840210</v>
      </c>
      <c r="F16" s="5" t="n">
        <v>-464339</v>
      </c>
    </row>
    <row r="17">
      <c r="A17" s="4" t="inlineStr">
        <is>
          <t>Ending Balance at Sep. 30, 2019</t>
        </is>
      </c>
      <c r="B17" s="6" t="n">
        <v>1205098</v>
      </c>
      <c r="C17" s="6" t="n">
        <v>1358</v>
      </c>
      <c r="D17" s="5" t="n">
        <v>448968</v>
      </c>
      <c r="E17" s="5" t="n">
        <v>682575</v>
      </c>
      <c r="F17" s="6" t="n">
        <v>-8042</v>
      </c>
      <c r="G17" s="5" t="n">
        <v>8042</v>
      </c>
      <c r="H17" s="5" t="n">
        <v>72197</v>
      </c>
    </row>
    <row r="18">
      <c r="A18" s="4" t="inlineStr">
        <is>
          <t>Ending Balance, Shares at Sep. 30, 2019</t>
        </is>
      </c>
      <c r="C18" s="5" t="n">
        <v>135822456</v>
      </c>
    </row>
    <row r="19">
      <c r="A19" s="4" t="inlineStr">
        <is>
          <t>Treasury Stock, Ending Balance, Shares at Sep. 30, 2019</t>
        </is>
      </c>
      <c r="B19" s="5" t="n">
        <v>-928287</v>
      </c>
      <c r="F19" s="5" t="n">
        <v>-928287</v>
      </c>
    </row>
    <row r="20">
      <c r="A20" s="4" t="inlineStr">
        <is>
          <t>Beginning Balance at Jun. 30, 2019</t>
        </is>
      </c>
      <c r="B20" s="6" t="n">
        <v>1164748</v>
      </c>
      <c r="C20" s="6" t="n">
        <v>1358</v>
      </c>
      <c r="D20" s="5" t="n">
        <v>448349</v>
      </c>
      <c r="E20" s="5" t="n">
        <v>655794</v>
      </c>
      <c r="F20" s="6" t="n">
        <v>-7823</v>
      </c>
      <c r="G20" s="5" t="n">
        <v>7823</v>
      </c>
      <c r="H20" s="5" t="n">
        <v>59247</v>
      </c>
    </row>
    <row r="21">
      <c r="A21" s="4" t="inlineStr">
        <is>
          <t>Beginning Balance, Shares at Jun. 30, 2019</t>
        </is>
      </c>
      <c r="C21" s="5" t="n">
        <v>135809224</v>
      </c>
    </row>
    <row r="22">
      <c r="A22" s="4" t="inlineStr">
        <is>
          <t>Treasury Stock, Beginning Balance, Shares at Jun. 30, 2019</t>
        </is>
      </c>
      <c r="F22" s="5" t="n">
        <v>-929441</v>
      </c>
    </row>
    <row r="23">
      <c r="A23" s="4" t="inlineStr">
        <is>
          <t>Net earnings (unaudited)</t>
        </is>
      </c>
      <c r="B23" s="5" t="n">
        <v>43080</v>
      </c>
      <c r="E23" s="5" t="n">
        <v>43080</v>
      </c>
    </row>
    <row r="24">
      <c r="A24" s="4" t="inlineStr">
        <is>
          <t>Stock option exercises (unaudited)</t>
        </is>
      </c>
      <c r="B24" s="5" t="n">
        <v>188</v>
      </c>
      <c r="D24" s="5" t="n">
        <v>188</v>
      </c>
    </row>
    <row r="25">
      <c r="A25" s="4" t="inlineStr">
        <is>
          <t>Stock option exercises, Shares</t>
        </is>
      </c>
      <c r="C25" s="5" t="n">
        <v>13232</v>
      </c>
    </row>
    <row r="26">
      <c r="A26" s="4" t="inlineStr">
        <is>
          <t>Cash dividends declared</t>
        </is>
      </c>
      <c r="B26" s="5" t="n">
        <v>-16299</v>
      </c>
      <c r="E26" s="5" t="n">
        <v>-16299</v>
      </c>
    </row>
    <row r="27">
      <c r="A27" s="4" t="inlineStr">
        <is>
          <t>Change in unrealized gain in investment securities available-for-sale, net of related income taxes (unaudited)</t>
        </is>
      </c>
      <c r="B27" s="5" t="n">
        <v>12950</v>
      </c>
      <c r="H27" s="5" t="n">
        <v>12950</v>
      </c>
    </row>
    <row r="28">
      <c r="A28" s="4" t="inlineStr">
        <is>
          <t>Shares purchased in connection with directors' deferred compensation plan, net (unaudited)</t>
        </is>
      </c>
      <c r="F28" s="6" t="n">
        <v>-219</v>
      </c>
      <c r="G28" s="5" t="n">
        <v>219</v>
      </c>
    </row>
    <row r="29">
      <c r="A29" s="4" t="inlineStr">
        <is>
          <t>Shares purchased in connection with directors' deferred compensation plan, net (unaudited), Shares</t>
        </is>
      </c>
      <c r="F29" s="5" t="n">
        <v>1154</v>
      </c>
    </row>
    <row r="30">
      <c r="A30" s="4" t="inlineStr">
        <is>
          <t>Stock option expense (unaudited)</t>
        </is>
      </c>
      <c r="B30" s="5" t="n">
        <v>431</v>
      </c>
      <c r="D30" s="5" t="n">
        <v>431</v>
      </c>
    </row>
    <row r="31">
      <c r="A31" s="4" t="inlineStr">
        <is>
          <t>Ending Balance at Sep. 30, 2019</t>
        </is>
      </c>
      <c r="B31" s="6" t="n">
        <v>1205098</v>
      </c>
      <c r="C31" s="6" t="n">
        <v>1358</v>
      </c>
      <c r="D31" s="5" t="n">
        <v>448968</v>
      </c>
      <c r="E31" s="5" t="n">
        <v>682575</v>
      </c>
      <c r="F31" s="6" t="n">
        <v>-8042</v>
      </c>
      <c r="G31" s="5" t="n">
        <v>8042</v>
      </c>
      <c r="H31" s="5" t="n">
        <v>72197</v>
      </c>
    </row>
    <row r="32">
      <c r="A32" s="4" t="inlineStr">
        <is>
          <t>Ending Balance, Shares at Sep. 30, 2019</t>
        </is>
      </c>
      <c r="C32" s="5" t="n">
        <v>135822456</v>
      </c>
    </row>
    <row r="33">
      <c r="A33" s="4" t="inlineStr">
        <is>
          <t>Treasury Stock, Ending Balance, Shares at Sep. 30, 2019</t>
        </is>
      </c>
      <c r="B33" s="5" t="n">
        <v>-928287</v>
      </c>
      <c r="F33" s="5" t="n">
        <v>-928287</v>
      </c>
    </row>
    <row r="34">
      <c r="A34" s="4" t="inlineStr">
        <is>
          <t>Beginning Balance at Dec. 31, 2019</t>
        </is>
      </c>
      <c r="B34" s="6" t="n">
        <v>1227197</v>
      </c>
      <c r="C34" s="6" t="n">
        <v>1359</v>
      </c>
      <c r="D34" s="5" t="n">
        <v>450676</v>
      </c>
      <c r="E34" s="5" t="n">
        <v>707656</v>
      </c>
      <c r="F34" s="6" t="n">
        <v>-8222</v>
      </c>
      <c r="G34" s="5" t="n">
        <v>8222</v>
      </c>
      <c r="H34" s="5" t="n">
        <v>67506</v>
      </c>
    </row>
    <row r="35">
      <c r="A35" s="4" t="inlineStr">
        <is>
          <t>Beginning Balance, Shares at Dec. 31, 2019</t>
        </is>
      </c>
      <c r="C35" s="5" t="n">
        <v>135891755</v>
      </c>
    </row>
    <row r="36">
      <c r="A36" s="4" t="inlineStr">
        <is>
          <t>Stock issued in acquisition of Commercial Bancshares, Inc.</t>
        </is>
      </c>
      <c r="B36" s="6" t="n">
        <v>220273</v>
      </c>
      <c r="C36" s="6" t="n">
        <v>63</v>
      </c>
      <c r="D36" s="5" t="n">
        <v>220210</v>
      </c>
    </row>
    <row r="37">
      <c r="A37" s="4" t="inlineStr">
        <is>
          <t>Stock issued in acquisition of Commercial Bancshares, Inc, Shares</t>
        </is>
      </c>
      <c r="C37" s="5" t="n">
        <v>6275574</v>
      </c>
    </row>
    <row r="38">
      <c r="A38" s="4" t="inlineStr">
        <is>
          <t>Treasury Stock, Beginning Balance, Shares at Dec. 31, 2019</t>
        </is>
      </c>
      <c r="B38" s="5" t="n">
        <v>-927408</v>
      </c>
      <c r="F38" s="5" t="n">
        <v>-927408</v>
      </c>
    </row>
    <row r="39">
      <c r="A39" s="4" t="inlineStr">
        <is>
          <t>Net earnings (unaudited)</t>
        </is>
      </c>
      <c r="B39" s="6" t="n">
        <v>143558</v>
      </c>
      <c r="E39" s="5" t="n">
        <v>143558</v>
      </c>
    </row>
    <row r="40">
      <c r="A40" s="4" t="inlineStr">
        <is>
          <t>Stock option exercises (unaudited)</t>
        </is>
      </c>
      <c r="B40" s="5" t="n">
        <v>3990</v>
      </c>
      <c r="C40" s="6" t="n">
        <v>2</v>
      </c>
      <c r="D40" s="5" t="n">
        <v>3988</v>
      </c>
    </row>
    <row r="41">
      <c r="A41" s="4" t="inlineStr">
        <is>
          <t>Stock option exercises, Shares</t>
        </is>
      </c>
      <c r="C41" s="5" t="n">
        <v>246919</v>
      </c>
    </row>
    <row r="42">
      <c r="A42" s="4" t="inlineStr">
        <is>
          <t>Restricted stock grant (unaudited)</t>
        </is>
      </c>
      <c r="B42" s="5" t="n">
        <v>913</v>
      </c>
      <c r="D42" s="5" t="n">
        <v>913</v>
      </c>
    </row>
    <row r="43">
      <c r="A43" s="4" t="inlineStr">
        <is>
          <t>Restricted stock grant (unaudited), Shares</t>
        </is>
      </c>
      <c r="C43" s="5" t="n">
        <v>32149</v>
      </c>
    </row>
    <row r="44">
      <c r="A44" s="4" t="inlineStr">
        <is>
          <t>Cash dividends declared</t>
        </is>
      </c>
      <c r="B44" s="5" t="n">
        <v>-54012</v>
      </c>
      <c r="E44" s="5" t="n">
        <v>-54012</v>
      </c>
    </row>
    <row r="45">
      <c r="A45" s="4" t="inlineStr">
        <is>
          <t>Change in unrealized gain in investment securities available-for-sale, net of related income taxes (unaudited)</t>
        </is>
      </c>
      <c r="B45" s="5" t="n">
        <v>84557</v>
      </c>
      <c r="H45" s="5" t="n">
        <v>84557</v>
      </c>
    </row>
    <row r="46">
      <c r="A46" s="4" t="inlineStr">
        <is>
          <t>Shares purchased in connection with directors' deferred compensation plan, net (unaudited)</t>
        </is>
      </c>
      <c r="F46" s="6" t="n">
        <v>-558</v>
      </c>
      <c r="G46" s="5" t="n">
        <v>558</v>
      </c>
    </row>
    <row r="47">
      <c r="A47" s="4" t="inlineStr">
        <is>
          <t>Shares purchased in connection with directors' deferred compensation plan, net (unaudited), Shares</t>
        </is>
      </c>
      <c r="F47" s="5" t="n">
        <v>-7451</v>
      </c>
    </row>
    <row r="48">
      <c r="A48" s="4" t="inlineStr">
        <is>
          <t>Stock option expense (unaudited)</t>
        </is>
      </c>
      <c r="B48" s="5" t="n">
        <v>1033</v>
      </c>
      <c r="D48" s="5" t="n">
        <v>1033</v>
      </c>
    </row>
    <row r="49">
      <c r="A49" s="4" t="inlineStr">
        <is>
          <t>Shares repurchased under stock repurchase authorization (unaudited)</t>
        </is>
      </c>
      <c r="B49" s="5" t="n">
        <v>-8008</v>
      </c>
      <c r="C49" s="6" t="n">
        <v>-3</v>
      </c>
      <c r="D49" s="5" t="n">
        <v>-8005</v>
      </c>
    </row>
    <row r="50">
      <c r="A50" s="4" t="inlineStr">
        <is>
          <t>Shares repurchased under stock repurchase authorization, shares</t>
        </is>
      </c>
      <c r="C50" s="5" t="n">
        <v>-324802</v>
      </c>
    </row>
    <row r="51">
      <c r="A51" s="4" t="inlineStr">
        <is>
          <t>Ending Balance at Sep. 30, 2020</t>
        </is>
      </c>
      <c r="B51" s="6" t="n">
        <v>1619501</v>
      </c>
      <c r="C51" s="6" t="n">
        <v>1421</v>
      </c>
      <c r="D51" s="5" t="n">
        <v>668815</v>
      </c>
      <c r="E51" s="5" t="n">
        <v>797202</v>
      </c>
      <c r="F51" s="6" t="n">
        <v>-8780</v>
      </c>
      <c r="G51" s="5" t="n">
        <v>8780</v>
      </c>
      <c r="H51" s="5" t="n">
        <v>152063</v>
      </c>
    </row>
    <row r="52">
      <c r="A52" s="4" t="inlineStr">
        <is>
          <t>Ending Balance, Shares at Sep. 30, 2020</t>
        </is>
      </c>
      <c r="C52" s="5" t="n">
        <v>142121595</v>
      </c>
    </row>
    <row r="53">
      <c r="A53" s="4" t="inlineStr">
        <is>
          <t>Treasury Stock, Ending Balance, Shares at Sep. 30, 2020</t>
        </is>
      </c>
      <c r="B53" s="5" t="n">
        <v>-934859</v>
      </c>
      <c r="F53" s="5" t="n">
        <v>-934859</v>
      </c>
    </row>
    <row r="54">
      <c r="A54" s="4" t="inlineStr">
        <is>
          <t>Beginning Balance at Jun. 30, 2020</t>
        </is>
      </c>
      <c r="B54" s="6" t="n">
        <v>1582449</v>
      </c>
      <c r="C54" s="6" t="n">
        <v>1420</v>
      </c>
      <c r="D54" s="5" t="n">
        <v>666963</v>
      </c>
      <c r="E54" s="5" t="n">
        <v>762830</v>
      </c>
      <c r="F54" s="6" t="n">
        <v>-8697</v>
      </c>
      <c r="G54" s="5" t="n">
        <v>8697</v>
      </c>
      <c r="H54" s="5" t="n">
        <v>151236</v>
      </c>
    </row>
    <row r="55">
      <c r="A55" s="4" t="inlineStr">
        <is>
          <t>Beginning Balance, Shares at Jun. 30, 2020</t>
        </is>
      </c>
      <c r="C55" s="5" t="n">
        <v>142035396</v>
      </c>
    </row>
    <row r="56">
      <c r="A56" s="4" t="inlineStr">
        <is>
          <t>Treasury Stock, Beginning Balance, Shares at Jun. 30, 2020</t>
        </is>
      </c>
      <c r="F56" s="5" t="n">
        <v>-932018</v>
      </c>
    </row>
    <row r="57">
      <c r="A57" s="4" t="inlineStr">
        <is>
          <t>Net earnings (unaudited)</t>
        </is>
      </c>
      <c r="B57" s="5" t="n">
        <v>52857</v>
      </c>
      <c r="E57" s="5" t="n">
        <v>52857</v>
      </c>
    </row>
    <row r="58">
      <c r="A58" s="4" t="inlineStr">
        <is>
          <t>Stock option exercises (unaudited)</t>
        </is>
      </c>
      <c r="B58" s="5" t="n">
        <v>1509</v>
      </c>
      <c r="C58" s="6" t="n">
        <v>1</v>
      </c>
      <c r="D58" s="5" t="n">
        <v>1508</v>
      </c>
    </row>
    <row r="59">
      <c r="A59" s="4" t="inlineStr">
        <is>
          <t>Stock option exercises, Shares</t>
        </is>
      </c>
      <c r="C59" s="5" t="n">
        <v>86199</v>
      </c>
    </row>
    <row r="60">
      <c r="A60" s="4" t="inlineStr">
        <is>
          <t>Cash dividends declared</t>
        </is>
      </c>
      <c r="B60" s="5" t="n">
        <v>-18485</v>
      </c>
      <c r="E60" s="5" t="n">
        <v>-18485</v>
      </c>
    </row>
    <row r="61">
      <c r="A61" s="4" t="inlineStr">
        <is>
          <t>Change in unrealized gain in investment securities available-for-sale, net of related income taxes (unaudited)</t>
        </is>
      </c>
      <c r="B61" s="5" t="n">
        <v>827</v>
      </c>
      <c r="H61" s="5" t="n">
        <v>827</v>
      </c>
    </row>
    <row r="62">
      <c r="A62" s="4" t="inlineStr">
        <is>
          <t>Shares purchased in connection with directors' deferred compensation plan, net (unaudited)</t>
        </is>
      </c>
      <c r="F62" s="6" t="n">
        <v>-83</v>
      </c>
      <c r="G62" s="5" t="n">
        <v>83</v>
      </c>
    </row>
    <row r="63">
      <c r="A63" s="4" t="inlineStr">
        <is>
          <t>Shares purchased in connection with directors' deferred compensation plan, net (unaudited), Shares</t>
        </is>
      </c>
      <c r="F63" s="5" t="n">
        <v>-2841</v>
      </c>
    </row>
    <row r="64">
      <c r="A64" s="4" t="inlineStr">
        <is>
          <t>Stock option expense (unaudited)</t>
        </is>
      </c>
      <c r="B64" s="5" t="n">
        <v>344</v>
      </c>
      <c r="D64" s="5" t="n">
        <v>344</v>
      </c>
    </row>
    <row r="65">
      <c r="A65" s="4" t="inlineStr">
        <is>
          <t>Ending Balance at Sep. 30, 2020</t>
        </is>
      </c>
      <c r="B65" s="6" t="n">
        <v>1619501</v>
      </c>
      <c r="C65" s="6" t="n">
        <v>1421</v>
      </c>
      <c r="D65" s="6" t="n">
        <v>668815</v>
      </c>
      <c r="E65" s="6" t="n">
        <v>797202</v>
      </c>
      <c r="F65" s="6" t="n">
        <v>-8780</v>
      </c>
      <c r="G65" s="6" t="n">
        <v>8780</v>
      </c>
      <c r="H65" s="6" t="n">
        <v>152063</v>
      </c>
    </row>
    <row r="66">
      <c r="A66" s="4" t="inlineStr">
        <is>
          <t>Ending Balance, Shares at Sep. 30, 2020</t>
        </is>
      </c>
      <c r="C66" s="5" t="n">
        <v>142121595</v>
      </c>
    </row>
    <row r="67">
      <c r="A67" s="4" t="inlineStr">
        <is>
          <t>Treasury Stock, Ending Balance, Shares at Sep. 30, 2020</t>
        </is>
      </c>
      <c r="B67" s="5" t="n">
        <v>-934859</v>
      </c>
      <c r="F67" s="5" t="n">
        <v>-93485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solidated Statements of Shareholders' Equity (Parenthetical) - $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Cash dividend per share</t>
        </is>
      </c>
      <c r="B3" s="7" t="n">
        <v>0.13</v>
      </c>
      <c r="C3" s="7" t="n">
        <v>0.12</v>
      </c>
      <c r="D3" s="7" t="n">
        <v>0.38</v>
      </c>
      <c r="E3" s="7" t="n">
        <v>0.35</v>
      </c>
    </row>
    <row r="4">
      <c r="A4" s="4" t="inlineStr">
        <is>
          <t>Common Stock Dividend Percentage</t>
        </is>
      </c>
      <c r="E4" s="4" t="inlineStr">
        <is>
          <t>100.00%</t>
        </is>
      </c>
    </row>
    <row r="5">
      <c r="A5" s="4" t="inlineStr">
        <is>
          <t>Retained Earnings [Member]</t>
        </is>
      </c>
    </row>
    <row r="6">
      <c r="A6" s="4" t="inlineStr">
        <is>
          <t>Cash dividend per share</t>
        </is>
      </c>
      <c r="B6" s="7" t="n">
        <v>0.13</v>
      </c>
      <c r="C6" s="7" t="n">
        <v>0.12</v>
      </c>
      <c r="D6" s="7" t="n">
        <v>0.38</v>
      </c>
      <c r="E6" s="7" t="n">
        <v>0.35</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earnings</t>
        </is>
      </c>
      <c r="B4" s="6" t="n">
        <v>143558</v>
      </c>
      <c r="C4" s="6" t="n">
        <v>123424</v>
      </c>
    </row>
    <row r="5">
      <c r="A5" s="3" t="inlineStr">
        <is>
          <t>Adjustments to reconcile net earnings to net cash provided by operating activities:</t>
        </is>
      </c>
    </row>
    <row r="6">
      <c r="A6" s="4" t="inlineStr">
        <is>
          <t>Depreciation and amortization</t>
        </is>
      </c>
      <c r="B6" s="5" t="n">
        <v>9493</v>
      </c>
      <c r="C6" s="5" t="n">
        <v>8730</v>
      </c>
    </row>
    <row r="7">
      <c r="A7" s="4" t="inlineStr">
        <is>
          <t>Provision for credit losses</t>
        </is>
      </c>
      <c r="B7" s="5" t="n">
        <v>27550</v>
      </c>
      <c r="C7" s="5" t="n">
        <v>2015</v>
      </c>
    </row>
    <row r="8">
      <c r="A8" s="4" t="inlineStr">
        <is>
          <t>Securities premium amortization, net</t>
        </is>
      </c>
      <c r="B8" s="5" t="n">
        <v>28586</v>
      </c>
      <c r="C8" s="5" t="n">
        <v>18690</v>
      </c>
    </row>
    <row r="9">
      <c r="A9" s="4" t="inlineStr">
        <is>
          <t>Discount accretion on purchased loans</t>
        </is>
      </c>
      <c r="B9" s="5" t="n">
        <v>-3209</v>
      </c>
      <c r="C9" s="5" t="n">
        <v>-1282</v>
      </c>
    </row>
    <row r="10">
      <c r="A10" s="4" t="inlineStr">
        <is>
          <t>Gain on sale of assets, net</t>
        </is>
      </c>
      <c r="B10" s="5" t="n">
        <v>-3882</v>
      </c>
      <c r="C10" s="5" t="n">
        <v>-1312</v>
      </c>
    </row>
    <row r="11">
      <c r="A11" s="4" t="inlineStr">
        <is>
          <t>Deferred federal income tax (expense) benefit</t>
        </is>
      </c>
      <c r="B11" s="5" t="n">
        <v>7080</v>
      </c>
      <c r="C11" s="5" t="n">
        <v>1720</v>
      </c>
    </row>
    <row r="12">
      <c r="A12" s="4" t="inlineStr">
        <is>
          <t>Change in loans held-for-sale</t>
        </is>
      </c>
      <c r="B12" s="5" t="n">
        <v>-69987</v>
      </c>
      <c r="C12" s="5" t="n">
        <v>-18491</v>
      </c>
    </row>
    <row r="13">
      <c r="A13" s="4" t="inlineStr">
        <is>
          <t>Change in other assets</t>
        </is>
      </c>
      <c r="B13" s="5" t="n">
        <v>-13064</v>
      </c>
      <c r="C13" s="5" t="n">
        <v>1789</v>
      </c>
    </row>
    <row r="14">
      <c r="A14" s="4" t="inlineStr">
        <is>
          <t>Change in other liabilities</t>
        </is>
      </c>
      <c r="B14" s="5" t="n">
        <v>8780</v>
      </c>
      <c r="C14" s="5" t="n">
        <v>9097</v>
      </c>
    </row>
    <row r="15">
      <c r="A15" s="4" t="inlineStr">
        <is>
          <t>Total adjustments</t>
        </is>
      </c>
      <c r="B15" s="5" t="n">
        <v>-8653</v>
      </c>
      <c r="C15" s="5" t="n">
        <v>20956</v>
      </c>
    </row>
    <row r="16">
      <c r="A16" s="4" t="inlineStr">
        <is>
          <t>Net cash provided by operating activities</t>
        </is>
      </c>
      <c r="B16" s="5" t="n">
        <v>134905</v>
      </c>
      <c r="C16" s="5" t="n">
        <v>144380</v>
      </c>
    </row>
    <row r="17">
      <c r="A17" s="3" t="inlineStr">
        <is>
          <t>CASH FLOWS FROM INVESTING ACTIVITIES:</t>
        </is>
      </c>
    </row>
    <row r="18">
      <c r="A18" s="4" t="inlineStr">
        <is>
          <t>Cash received in acquisition of TB&amp;T Bancshares, Inc.</t>
        </is>
      </c>
      <c r="B18" s="5" t="n">
        <v>61028</v>
      </c>
      <c r="C18" s="5" t="n">
        <v>0</v>
      </c>
    </row>
    <row r="19">
      <c r="A19" s="4" t="inlineStr">
        <is>
          <t>Net decrease in interest-bearing time deposits in banks</t>
        </is>
      </c>
      <c r="B19" s="5" t="n">
        <v>0</v>
      </c>
      <c r="C19" s="5" t="n">
        <v>1458</v>
      </c>
    </row>
    <row r="20">
      <c r="A20" s="3" t="inlineStr">
        <is>
          <t>Activity in available-for-sale securities:</t>
        </is>
      </c>
    </row>
    <row r="21">
      <c r="A21" s="4" t="inlineStr">
        <is>
          <t>Sales</t>
        </is>
      </c>
      <c r="B21" s="5" t="n">
        <v>263042</v>
      </c>
      <c r="C21" s="5" t="n">
        <v>67404</v>
      </c>
    </row>
    <row r="22">
      <c r="A22" s="4" t="inlineStr">
        <is>
          <t>Maturities</t>
        </is>
      </c>
      <c r="B22" s="5" t="n">
        <v>5851760</v>
      </c>
      <c r="C22" s="5" t="n">
        <v>4342074</v>
      </c>
    </row>
    <row r="23">
      <c r="A23" s="4" t="inlineStr">
        <is>
          <t>Purchases</t>
        </is>
      </c>
      <c r="B23" s="5" t="n">
        <v>-6902770</v>
      </c>
      <c r="C23" s="5" t="n">
        <v>-4526709</v>
      </c>
    </row>
    <row r="24">
      <c r="A24" s="4" t="inlineStr">
        <is>
          <t>Net increase in loans held-for-investment</t>
        </is>
      </c>
      <c r="B24" s="5" t="n">
        <v>-653105</v>
      </c>
      <c r="C24" s="5" t="n">
        <v>-148271</v>
      </c>
    </row>
    <row r="25">
      <c r="A25" s="4" t="inlineStr">
        <is>
          <t>Purchases of bank premises and equipment</t>
        </is>
      </c>
      <c r="B25" s="5" t="n">
        <v>-12539</v>
      </c>
      <c r="C25" s="5" t="n">
        <v>-7541</v>
      </c>
    </row>
    <row r="26">
      <c r="A26" s="4" t="inlineStr">
        <is>
          <t>Proceeds from sale of bank premises and equipment and other assets</t>
        </is>
      </c>
      <c r="B26" s="5" t="n">
        <v>1192</v>
      </c>
      <c r="C26" s="5" t="n">
        <v>1344</v>
      </c>
    </row>
    <row r="27">
      <c r="A27" s="4" t="inlineStr">
        <is>
          <t>Net cash used in investing activities</t>
        </is>
      </c>
      <c r="B27" s="5" t="n">
        <v>-1391392</v>
      </c>
      <c r="C27" s="5" t="n">
        <v>-270241</v>
      </c>
    </row>
    <row r="28">
      <c r="A28" s="3" t="inlineStr">
        <is>
          <t>CASH FLOWS FROM FINANCING ACTIVITIES:</t>
        </is>
      </c>
    </row>
    <row r="29">
      <c r="A29" s="4" t="inlineStr">
        <is>
          <t>Net increase in noninterest-bearing deposits</t>
        </is>
      </c>
      <c r="B29" s="5" t="n">
        <v>647454</v>
      </c>
      <c r="C29" s="5" t="n">
        <v>94890</v>
      </c>
    </row>
    <row r="30">
      <c r="A30" s="4" t="inlineStr">
        <is>
          <t>Net increase in interest-bearing deposits</t>
        </is>
      </c>
      <c r="B30" s="5" t="n">
        <v>494503</v>
      </c>
      <c r="C30" s="5" t="n">
        <v>122404</v>
      </c>
    </row>
    <row r="31">
      <c r="A31" s="4" t="inlineStr">
        <is>
          <t>Net increase (decrease) in borrowings</t>
        </is>
      </c>
      <c r="B31" s="5" t="n">
        <v>121807</v>
      </c>
      <c r="C31" s="5" t="n">
        <v>-68551</v>
      </c>
    </row>
    <row r="32">
      <c r="A32" s="3" t="inlineStr">
        <is>
          <t>Common stock transactions:</t>
        </is>
      </c>
    </row>
    <row r="33">
      <c r="A33" s="4" t="inlineStr">
        <is>
          <t>Proceeds from stock option exercises</t>
        </is>
      </c>
      <c r="B33" s="5" t="n">
        <v>3990</v>
      </c>
      <c r="C33" s="5" t="n">
        <v>3493</v>
      </c>
    </row>
    <row r="34">
      <c r="A34" s="4" t="inlineStr">
        <is>
          <t>Dividends paid</t>
        </is>
      </c>
      <c r="B34" s="5" t="n">
        <v>-51842</v>
      </c>
      <c r="C34" s="5" t="n">
        <v>-44757</v>
      </c>
    </row>
    <row r="35">
      <c r="A35" s="4" t="inlineStr">
        <is>
          <t>Repurchase of stock</t>
        </is>
      </c>
      <c r="B35" s="5" t="n">
        <v>-8008</v>
      </c>
      <c r="C35" s="5" t="n">
        <v>0</v>
      </c>
    </row>
    <row r="36">
      <c r="A36" s="4" t="inlineStr">
        <is>
          <t>Net cash provided by financing activities</t>
        </is>
      </c>
      <c r="B36" s="5" t="n">
        <v>1207904</v>
      </c>
      <c r="C36" s="5" t="n">
        <v>107479</v>
      </c>
    </row>
    <row r="37">
      <c r="A37" s="4" t="inlineStr">
        <is>
          <t>NET DECREASE IN CASH AND CASH EQUIVALENTS</t>
        </is>
      </c>
      <c r="B37" s="5" t="n">
        <v>-48583</v>
      </c>
      <c r="C37" s="5" t="n">
        <v>-18382</v>
      </c>
    </row>
    <row r="38">
      <c r="A38" s="4" t="inlineStr">
        <is>
          <t>CASH AND CASH EQUIVALENTS, beginning of period</t>
        </is>
      </c>
      <c r="B38" s="5" t="n">
        <v>282604</v>
      </c>
      <c r="C38" s="5" t="n">
        <v>248647</v>
      </c>
    </row>
    <row r="39">
      <c r="A39" s="4" t="inlineStr">
        <is>
          <t>CASH AND CASH EQUIVALENTS, end of period</t>
        </is>
      </c>
      <c r="B39" s="5" t="n">
        <v>234021</v>
      </c>
      <c r="C39" s="5" t="n">
        <v>230265</v>
      </c>
    </row>
    <row r="40">
      <c r="A40" s="3" t="inlineStr">
        <is>
          <t>SUPPLEMENTAL INFORMATION AND NONCASH TRANSACTIONS:</t>
        </is>
      </c>
    </row>
    <row r="41">
      <c r="A41" s="4" t="inlineStr">
        <is>
          <t>Interest paid</t>
        </is>
      </c>
      <c r="B41" s="5" t="n">
        <v>12466</v>
      </c>
      <c r="C41" s="5" t="n">
        <v>22963</v>
      </c>
    </row>
    <row r="42">
      <c r="A42" s="4" t="inlineStr">
        <is>
          <t>Federal income taxes paid</t>
        </is>
      </c>
      <c r="B42" s="5" t="n">
        <v>33534</v>
      </c>
      <c r="C42" s="5" t="n">
        <v>22141</v>
      </c>
    </row>
    <row r="43">
      <c r="A43" s="4" t="inlineStr">
        <is>
          <t>Transfer of loans and bank premises to other real estate</t>
        </is>
      </c>
      <c r="B43" s="5" t="n">
        <v>45</v>
      </c>
      <c r="C43" s="5" t="n">
        <v>1208</v>
      </c>
    </row>
    <row r="44">
      <c r="A44" s="4" t="inlineStr">
        <is>
          <t>Investment securities purchased but not settled</t>
        </is>
      </c>
      <c r="B44" s="5" t="n">
        <v>53730</v>
      </c>
      <c r="C44" s="5" t="n">
        <v>51181</v>
      </c>
    </row>
    <row r="45">
      <c r="A45" s="4" t="inlineStr">
        <is>
          <t>Restricted stock grant to officers and directors</t>
        </is>
      </c>
      <c r="B45" s="5" t="n">
        <v>913</v>
      </c>
      <c r="C45" s="5" t="n">
        <v>1307</v>
      </c>
    </row>
    <row r="46">
      <c r="A46" s="4" t="inlineStr">
        <is>
          <t>Stock issued in acquisition of TB&amp;T Bancshares, Inc.</t>
        </is>
      </c>
      <c r="B46" s="6" t="n">
        <v>220273</v>
      </c>
      <c r="C46" s="6" t="n">
        <v>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4T13:08:11Z</dcterms:created>
  <dcterms:modified xmlns:dcterms="http://purl.org/dc/terms/" xmlns:xsi="http://www.w3.org/2001/XMLSchema-instance" xsi:type="dcterms:W3CDTF">2020-11-04T13:08:11Z</dcterms:modified>
</cp:coreProperties>
</file>